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Loss Per Share" sheetId="10" state="visible" r:id="rId10"/>
    <sheet xmlns:r="http://schemas.openxmlformats.org/officeDocument/2006/relationships" name="Accounts Receivable"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Notes Payable" sheetId="14" state="visible" r:id="rId14"/>
    <sheet xmlns:r="http://schemas.openxmlformats.org/officeDocument/2006/relationships" name="Debentures" sheetId="15" state="visible" r:id="rId15"/>
    <sheet xmlns:r="http://schemas.openxmlformats.org/officeDocument/2006/relationships" name="Related Party Transactions" sheetId="16" state="visible" r:id="rId16"/>
    <sheet xmlns:r="http://schemas.openxmlformats.org/officeDocument/2006/relationships" name="Derivative Liabilities" sheetId="17" state="visible" r:id="rId17"/>
    <sheet xmlns:r="http://schemas.openxmlformats.org/officeDocument/2006/relationships" name="Capital Lease Obligations" sheetId="18" state="visible" r:id="rId18"/>
    <sheet xmlns:r="http://schemas.openxmlformats.org/officeDocument/2006/relationships" name="Redeemable Preferred Stock" sheetId="19" state="visible" r:id="rId19"/>
    <sheet xmlns:r="http://schemas.openxmlformats.org/officeDocument/2006/relationships" name="Stockholders' Deficit"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Discontinued Operations" sheetId="24" state="visible" r:id="rId24"/>
    <sheet xmlns:r="http://schemas.openxmlformats.org/officeDocument/2006/relationships" name="Supplemental Disclosure of Cash" sheetId="25" state="visible" r:id="rId25"/>
    <sheet xmlns:r="http://schemas.openxmlformats.org/officeDocument/2006/relationships" name="Recent Accounting Pronouncement"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Loss Per Share (Tables)" sheetId="30" state="visible" r:id="rId30"/>
    <sheet xmlns:r="http://schemas.openxmlformats.org/officeDocument/2006/relationships" name="Accounts Receivable (Tables)" sheetId="31" state="visible" r:id="rId31"/>
    <sheet xmlns:r="http://schemas.openxmlformats.org/officeDocument/2006/relationships" name="Property and Equipment (Tables)" sheetId="32" state="visible" r:id="rId32"/>
    <sheet xmlns:r="http://schemas.openxmlformats.org/officeDocument/2006/relationships" name="Accrued Expenses (Tables)" sheetId="33" state="visible" r:id="rId33"/>
    <sheet xmlns:r="http://schemas.openxmlformats.org/officeDocument/2006/relationships" name="Notes Payable (Tables)" sheetId="34" state="visible" r:id="rId34"/>
    <sheet xmlns:r="http://schemas.openxmlformats.org/officeDocument/2006/relationships" name="Debentures (Tables)" sheetId="35" state="visible" r:id="rId35"/>
    <sheet xmlns:r="http://schemas.openxmlformats.org/officeDocument/2006/relationships" name="Capital Lease Obligations (Tabl" sheetId="36" state="visible" r:id="rId36"/>
    <sheet xmlns:r="http://schemas.openxmlformats.org/officeDocument/2006/relationships" name="Stockholders' Deficit (Tables)"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Segment Reporting (Tables)" sheetId="40" state="visible" r:id="rId40"/>
    <sheet xmlns:r="http://schemas.openxmlformats.org/officeDocument/2006/relationships" name="Discontinued Operations (Tables" sheetId="41" state="visible" r:id="rId41"/>
    <sheet xmlns:r="http://schemas.openxmlformats.org/officeDocument/2006/relationships" name="Supplemental Disclosure of Ca42" sheetId="42" state="visible" r:id="rId42"/>
    <sheet xmlns:r="http://schemas.openxmlformats.org/officeDocument/2006/relationships" name="Subsequent Events (Tables)" sheetId="43" state="visible" r:id="rId43"/>
    <sheet xmlns:r="http://schemas.openxmlformats.org/officeDocument/2006/relationships" name="Description of Business and B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Loss Per Share (Details Narrati" sheetId="48" state="visible" r:id="rId48"/>
    <sheet xmlns:r="http://schemas.openxmlformats.org/officeDocument/2006/relationships" name="Loss Per Share - Schedule of Ba" sheetId="49" state="visible" r:id="rId49"/>
    <sheet xmlns:r="http://schemas.openxmlformats.org/officeDocument/2006/relationships" name="Loss Per Share - Schedule of An" sheetId="50" state="visible" r:id="rId50"/>
    <sheet xmlns:r="http://schemas.openxmlformats.org/officeDocument/2006/relationships" name="Accounts Receivable (Details Na" sheetId="51" state="visible" r:id="rId51"/>
    <sheet xmlns:r="http://schemas.openxmlformats.org/officeDocument/2006/relationships" name="Accounts Receivable - Schedule " sheetId="52" state="visible" r:id="rId52"/>
    <sheet xmlns:r="http://schemas.openxmlformats.org/officeDocument/2006/relationships" name="Property and Equipment (Details" sheetId="53" state="visible" r:id="rId53"/>
    <sheet xmlns:r="http://schemas.openxmlformats.org/officeDocument/2006/relationships" name="Property and Equipment - Schedu" sheetId="54" state="visible" r:id="rId54"/>
    <sheet xmlns:r="http://schemas.openxmlformats.org/officeDocument/2006/relationships" name="Accrued Expenses - Schedule of " sheetId="55" state="visible" r:id="rId55"/>
    <sheet xmlns:r="http://schemas.openxmlformats.org/officeDocument/2006/relationships" name="Notes Payable (Details Narrativ" sheetId="56" state="visible" r:id="rId56"/>
    <sheet xmlns:r="http://schemas.openxmlformats.org/officeDocument/2006/relationships" name="Notes Payable - Schedule of Not" sheetId="57" state="visible" r:id="rId57"/>
    <sheet xmlns:r="http://schemas.openxmlformats.org/officeDocument/2006/relationships" name="Notes Payable - Schedule of N58" sheetId="58" state="visible" r:id="rId58"/>
    <sheet xmlns:r="http://schemas.openxmlformats.org/officeDocument/2006/relationships" name="Notes Payable - Schedule of N59" sheetId="59" state="visible" r:id="rId59"/>
    <sheet xmlns:r="http://schemas.openxmlformats.org/officeDocument/2006/relationships" name="Notes Payable - Schedule of N60" sheetId="60" state="visible" r:id="rId60"/>
    <sheet xmlns:r="http://schemas.openxmlformats.org/officeDocument/2006/relationships" name="Debentures (Details Narrative)" sheetId="61" state="visible" r:id="rId61"/>
    <sheet xmlns:r="http://schemas.openxmlformats.org/officeDocument/2006/relationships" name="Debentures - Schedule of Debent" sheetId="62" state="visible" r:id="rId62"/>
    <sheet xmlns:r="http://schemas.openxmlformats.org/officeDocument/2006/relationships" name="Related Party Transactions (Det" sheetId="63" state="visible" r:id="rId63"/>
    <sheet xmlns:r="http://schemas.openxmlformats.org/officeDocument/2006/relationships" name="Derivative Liabilities (Details" sheetId="64" state="visible" r:id="rId64"/>
    <sheet xmlns:r="http://schemas.openxmlformats.org/officeDocument/2006/relationships" name="Capital Lease Obligations (Deta" sheetId="65" state="visible" r:id="rId65"/>
    <sheet xmlns:r="http://schemas.openxmlformats.org/officeDocument/2006/relationships" name="Capital Lease Obligations - Sch" sheetId="66" state="visible" r:id="rId66"/>
    <sheet xmlns:r="http://schemas.openxmlformats.org/officeDocument/2006/relationships" name="Redeemable Preferred Stock (Det" sheetId="67" state="visible" r:id="rId67"/>
    <sheet xmlns:r="http://schemas.openxmlformats.org/officeDocument/2006/relationships" name="Stockholders' Deficit (Details " sheetId="68" state="visible" r:id="rId68"/>
    <sheet xmlns:r="http://schemas.openxmlformats.org/officeDocument/2006/relationships" name="Stockholders' Deficit - Summary" sheetId="69" state="visible" r:id="rId69"/>
    <sheet xmlns:r="http://schemas.openxmlformats.org/officeDocument/2006/relationships" name="Stockholders' Deficit - Schedul" sheetId="70" state="visible" r:id="rId70"/>
    <sheet xmlns:r="http://schemas.openxmlformats.org/officeDocument/2006/relationships" name="Stockholders' Deficit - Sched71" sheetId="71" state="visible" r:id="rId71"/>
    <sheet xmlns:r="http://schemas.openxmlformats.org/officeDocument/2006/relationships" name="Stockholders' Deficit - Sched72" sheetId="72" state="visible" r:id="rId72"/>
    <sheet xmlns:r="http://schemas.openxmlformats.org/officeDocument/2006/relationships" name="Stockholders' Deficit - Sched73" sheetId="73" state="visible" r:id="rId73"/>
    <sheet xmlns:r="http://schemas.openxmlformats.org/officeDocument/2006/relationships" name="Income Taxes (Details Narrative" sheetId="74" state="visible" r:id="rId74"/>
    <sheet xmlns:r="http://schemas.openxmlformats.org/officeDocument/2006/relationships" name="Income Taxes - Schedule of Inco" sheetId="75" state="visible" r:id="rId75"/>
    <sheet xmlns:r="http://schemas.openxmlformats.org/officeDocument/2006/relationships" name="Income Taxes - Schedule of Effe" sheetId="76" state="visible" r:id="rId76"/>
    <sheet xmlns:r="http://schemas.openxmlformats.org/officeDocument/2006/relationships" name="Income Taxes - Schedule of Defe" sheetId="77" state="visible" r:id="rId77"/>
    <sheet xmlns:r="http://schemas.openxmlformats.org/officeDocument/2006/relationships" name="Commitments and Contingencies78" sheetId="78" state="visible" r:id="rId78"/>
    <sheet xmlns:r="http://schemas.openxmlformats.org/officeDocument/2006/relationships" name="Commitments and Contingencies -" sheetId="79" state="visible" r:id="rId79"/>
    <sheet xmlns:r="http://schemas.openxmlformats.org/officeDocument/2006/relationships" name="Segment Information (Details Na" sheetId="80" state="visible" r:id="rId80"/>
    <sheet xmlns:r="http://schemas.openxmlformats.org/officeDocument/2006/relationships" name="Segment Information - Schedule " sheetId="81" state="visible" r:id="rId81"/>
    <sheet xmlns:r="http://schemas.openxmlformats.org/officeDocument/2006/relationships" name="Discontinued Operations (Detail" sheetId="82" state="visible" r:id="rId82"/>
    <sheet xmlns:r="http://schemas.openxmlformats.org/officeDocument/2006/relationships" name="Discontinued Operations - Sched" sheetId="83" state="visible" r:id="rId83"/>
    <sheet xmlns:r="http://schemas.openxmlformats.org/officeDocument/2006/relationships" name="Discontinued Operations - Sch84" sheetId="84" state="visible" r:id="rId84"/>
    <sheet xmlns:r="http://schemas.openxmlformats.org/officeDocument/2006/relationships" name="Discontinued Operations - Sch85" sheetId="85" state="visible" r:id="rId85"/>
    <sheet xmlns:r="http://schemas.openxmlformats.org/officeDocument/2006/relationships" name="Discontinued Operations - Sch86" sheetId="86" state="visible" r:id="rId86"/>
    <sheet xmlns:r="http://schemas.openxmlformats.org/officeDocument/2006/relationships" name="Supplemental Disclosure of Ca87" sheetId="87" state="visible" r:id="rId87"/>
    <sheet xmlns:r="http://schemas.openxmlformats.org/officeDocument/2006/relationships" name="Subsequent Events (Details Narr" sheetId="88" state="visible" r:id="rId88"/>
    <sheet xmlns:r="http://schemas.openxmlformats.org/officeDocument/2006/relationships" name="Subsequent Events - Schedule of" sheetId="89" state="visible" r:id="rId89"/>
  </sheets>
  <definedNames/>
  <calcPr calcId="124519" fullCalcOnLoad="1"/>
</workbook>
</file>

<file path=xl/sharedStrings.xml><?xml version="1.0" encoding="utf-8"?>
<sst xmlns="http://schemas.openxmlformats.org/spreadsheetml/2006/main" uniqueCount="1038">
  <si>
    <t>Document and Entity Information - USD ($)</t>
  </si>
  <si>
    <t>12 Months Ended</t>
  </si>
  <si>
    <t>Dec. 31, 2017</t>
  </si>
  <si>
    <t>Apr. 01, 2018</t>
  </si>
  <si>
    <t>Jun. 30, 2017</t>
  </si>
  <si>
    <t>Document And Entity Information</t>
  </si>
  <si>
    <t>Entity Registrant Name</t>
  </si>
  <si>
    <t>Rennova Health, Inc.</t>
  </si>
  <si>
    <t>Entity Central Index Key</t>
  </si>
  <si>
    <t>Document Type</t>
  </si>
  <si>
    <t>10-K</t>
  </si>
  <si>
    <t>Document Period End Date</t>
  </si>
  <si>
    <t>Dec. 31,
		2017</t>
  </si>
  <si>
    <t>Amendment Flag</t>
  </si>
  <si>
    <t>false</t>
  </si>
  <si>
    <t>Entity a Well-known Seasoned Issuer</t>
  </si>
  <si>
    <t>No</t>
  </si>
  <si>
    <t>Entity a Voluntary Filer</t>
  </si>
  <si>
    <t>Entity's Current Reporting Status</t>
  </si>
  <si>
    <t>Yes</t>
  </si>
  <si>
    <t>Current Fiscal Year End Date</t>
  </si>
  <si>
    <t>--12-31</t>
  </si>
  <si>
    <t>Entity Filer Category</t>
  </si>
  <si>
    <t>Smaller Reporting Company</t>
  </si>
  <si>
    <t>Entity Public Float</t>
  </si>
  <si>
    <t>Entity Common Stock, Shares Outstanding</t>
  </si>
  <si>
    <t>Trading Symbol</t>
  </si>
  <si>
    <t>RNVA</t>
  </si>
  <si>
    <t>Document Fiscal Period Focus</t>
  </si>
  <si>
    <t>FY</t>
  </si>
  <si>
    <t>Document Fiscal Year Focus</t>
  </si>
  <si>
    <t>Consolidated Balance Sheets - USD ($)</t>
  </si>
  <si>
    <t>Dec. 31, 2016</t>
  </si>
  <si>
    <t>Current assets:</t>
  </si>
  <si>
    <t>Cash</t>
  </si>
  <si>
    <t xml:space="preserve"> </t>
  </si>
  <si>
    <t>Accounts receivable, net</t>
  </si>
  <si>
    <t>Inventory</t>
  </si>
  <si>
    <t>Prepaid expenses and other current assets</t>
  </si>
  <si>
    <t>Income tax refunds receivable</t>
  </si>
  <si>
    <t>Current assets of AMSG and HTS classified as held for sale</t>
  </si>
  <si>
    <t>Total current assets</t>
  </si>
  <si>
    <t>Property and equipment, net</t>
  </si>
  <si>
    <t>Deposits</t>
  </si>
  <si>
    <t>Non-current assets of AMSG and HTS classified as held for sale</t>
  </si>
  <si>
    <t>Total assets</t>
  </si>
  <si>
    <t>Current liabilities:</t>
  </si>
  <si>
    <t>Accounts payable (includes related parties amount of $0.2 and $0.3 million, respectively)</t>
  </si>
  <si>
    <t>Accrued expenses (includes related parties amount of $0.1 and $0.1 million, respectively)</t>
  </si>
  <si>
    <t>Income taxes payable</t>
  </si>
  <si>
    <t>Current portion of notes payable</t>
  </si>
  <si>
    <t>Current portion of notes payable, related party</t>
  </si>
  <si>
    <t>Current portion of capital lease obligations</t>
  </si>
  <si>
    <t>Current portion of debentures</t>
  </si>
  <si>
    <t>Current liabilities of AMSG and HTS classified as held for sale</t>
  </si>
  <si>
    <t>Total current liabilities</t>
  </si>
  <si>
    <t>Other liabilities:</t>
  </si>
  <si>
    <t>Debentures, net of current portion</t>
  </si>
  <si>
    <t>Capital lease obligations, net of current portion</t>
  </si>
  <si>
    <t>Derivative liabilities</t>
  </si>
  <si>
    <t>Non-current liabilities of AMSG and HTS classified as held for sale</t>
  </si>
  <si>
    <t>Total liabilities</t>
  </si>
  <si>
    <t>Commitments and contingencies</t>
  </si>
  <si>
    <t>Redeemable Preferred Stock</t>
  </si>
  <si>
    <t>Stockholders' deficit:</t>
  </si>
  <si>
    <t>Common stock, $0.01 par value, 500,000,000 shares authorized, 19,750,844 and 186,692 shares issued and outstanding</t>
  </si>
  <si>
    <t>Additional paid-in-capital</t>
  </si>
  <si>
    <t>Accumulated deficit</t>
  </si>
  <si>
    <t>Total stockholders' deficit</t>
  </si>
  <si>
    <t>Total liabilities and stockholders' deficit</t>
  </si>
  <si>
    <t>Series G Preferred Stock [Member]</t>
  </si>
  <si>
    <t>Preferred stock value</t>
  </si>
  <si>
    <t>Series H Preferred Stock [Member]</t>
  </si>
  <si>
    <t>Series F Preferred Stock [Member]</t>
  </si>
  <si>
    <t>Consolidated Balance Sheets (Parenthetical) - USD ($)</t>
  </si>
  <si>
    <t>Accounts payable related parties</t>
  </si>
  <si>
    <t>Accrued expenses related parti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solidated Statements of Operations - USD ($)</t>
  </si>
  <si>
    <t>Income Statement [Abstract]</t>
  </si>
  <si>
    <t>Net revenues</t>
  </si>
  <si>
    <t>Operating expenses:</t>
  </si>
  <si>
    <t>Direct costs of revenue</t>
  </si>
  <si>
    <t>General and administrative</t>
  </si>
  <si>
    <t>Sales and marketing expenses</t>
  </si>
  <si>
    <t>Bad debt</t>
  </si>
  <si>
    <t>Impairment</t>
  </si>
  <si>
    <t>Depreciation and amortization</t>
  </si>
  <si>
    <t>Total operating expenses</t>
  </si>
  <si>
    <t>Loss from continuing operations before other income (expense) and income taxes</t>
  </si>
  <si>
    <t>Other income (expense):</t>
  </si>
  <si>
    <t>Other income</t>
  </si>
  <si>
    <t>Change in fair value of derivative instruments</t>
  </si>
  <si>
    <t>Gain on extinguishment of debt</t>
  </si>
  <si>
    <t>Value of derivative liabilities</t>
  </si>
  <si>
    <t>(Loss) on disposal of property and equipment</t>
  </si>
  <si>
    <t>Interest expense</t>
  </si>
  <si>
    <t>Total other income (expense), net</t>
  </si>
  <si>
    <t>Net loss from continuing operations before income taxes</t>
  </si>
  <si>
    <t>Provision for income taxes (benefit)</t>
  </si>
  <si>
    <t>Net loss from continuing operations</t>
  </si>
  <si>
    <t>Net loss from discontinued operations</t>
  </si>
  <si>
    <t>Net loss</t>
  </si>
  <si>
    <t>Deemed dividend from trigger of down round provision feature</t>
  </si>
  <si>
    <t>Net loss to common shareholders</t>
  </si>
  <si>
    <t>Net loss per common share:</t>
  </si>
  <si>
    <t>Basic and diluted: continuing operations</t>
  </si>
  <si>
    <t>Basic and diluted: discontinued operations</t>
  </si>
  <si>
    <t>Total Basic and diluted</t>
  </si>
  <si>
    <t>Weighted average number of common shares outstanding during the period:</t>
  </si>
  <si>
    <t>Basic and diluted</t>
  </si>
  <si>
    <t>Consolidated Statement of Stockholders' Deficit - USD ($)</t>
  </si>
  <si>
    <t>Preferred Stock [Member]</t>
  </si>
  <si>
    <t>Common Stock [Member]</t>
  </si>
  <si>
    <t>Additional Paid-In Capital [Member]</t>
  </si>
  <si>
    <t>Accumulated Deficit [Member]</t>
  </si>
  <si>
    <t>Total</t>
  </si>
  <si>
    <t>Balance at Dec. 31, 2015</t>
  </si>
  <si>
    <t>Balance, shares at Dec. 31, 2015</t>
  </si>
  <si>
    <t>Common stock granted to employees</t>
  </si>
  <si>
    <t>Common stock granted to employees, shares</t>
  </si>
  <si>
    <t>Stock-based compensation</t>
  </si>
  <si>
    <t>Common stock issued for services and severance</t>
  </si>
  <si>
    <t>Common stock issued for services and severance, shares</t>
  </si>
  <si>
    <t>Conversion of Series C Preferred shares into common stock</t>
  </si>
  <si>
    <t>Conversion of Series C Preferred shares into common stock, shares</t>
  </si>
  <si>
    <t>Cashless exercise of warrants</t>
  </si>
  <si>
    <t>Cashless exercise of warrants, shares</t>
  </si>
  <si>
    <t>Shares issued in adjustment of prior conversion of preferred stock</t>
  </si>
  <si>
    <t>Shares issued in adjustment of prior conversion of preferred stock, shares</t>
  </si>
  <si>
    <t>Common shares cancelled</t>
  </si>
  <si>
    <t>Common shares cancelled, shares</t>
  </si>
  <si>
    <t>Exchange of Series C Preferred Stock and warrants for Series G Preferred Stock and warrants</t>
  </si>
  <si>
    <t>Exchange of Series C Preferred Stock and warrants for Series G Preferred Stock and warrants, shares</t>
  </si>
  <si>
    <t>Conversion of Series G Preferred stock into common stock</t>
  </si>
  <si>
    <t>Conversion of Series G Preferred stock into common stock, shares</t>
  </si>
  <si>
    <t>Common stock and warrants issued for cash</t>
  </si>
  <si>
    <t>Common stock and warrants issued for cash, shares</t>
  </si>
  <si>
    <t>Conversion of related party liabilities into common stock</t>
  </si>
  <si>
    <t>Conversion of related party liabilities into common stock, shares</t>
  </si>
  <si>
    <t>Conversion of Series B Preferred shares into common stock</t>
  </si>
  <si>
    <t>Conversion of Series B Preferred shares into common stock, shares</t>
  </si>
  <si>
    <t>Cancellation of Series E Preferred Stock</t>
  </si>
  <si>
    <t>Cancellation of Series E Preferred Stock, shares</t>
  </si>
  <si>
    <t>Cancellation of warrants not qualifying for equity treatment</t>
  </si>
  <si>
    <t>Reclassification of derivative liability</t>
  </si>
  <si>
    <t>Warrants and beneficial conversion features related to the issuance of convertible notes</t>
  </si>
  <si>
    <t>Issuance of Series H Preferred stock for cash</t>
  </si>
  <si>
    <t>Issuance of Series H Preferred stock for cash, shares</t>
  </si>
  <si>
    <t>Redemption of Series G Preferred Stock, shares redeemed value</t>
  </si>
  <si>
    <t>Redemption of Series G Preferred Stock, shares redeemed, shares</t>
  </si>
  <si>
    <t>Conversion of Series H Preferred Stock into common stock</t>
  </si>
  <si>
    <t>Conversion of Series H Preferred Stock into common stock, shares</t>
  </si>
  <si>
    <t>Balance at Dec. 31, 2016</t>
  </si>
  <si>
    <t>Balance, shares at Dec. 31, 2016</t>
  </si>
  <si>
    <t>Conversion of preferred stock into common stock</t>
  </si>
  <si>
    <t>Conversion of preferred stock into common stock, shares</t>
  </si>
  <si>
    <t>Preferred stock issued for business acquisition</t>
  </si>
  <si>
    <t>Preferred stock issued for business acquisition, shares</t>
  </si>
  <si>
    <t>Common stock issued in exchange for warrants</t>
  </si>
  <si>
    <t>Common stock issued in exchange for warrants, shares</t>
  </si>
  <si>
    <t>Shares issued in settlement of notes payable and warrants</t>
  </si>
  <si>
    <t>Shares issued in settlement of notes payable and warrants, shares</t>
  </si>
  <si>
    <t>Exchange of preferred stock for convertible debentures</t>
  </si>
  <si>
    <t>Exchange of preferred stock for convertible debentures, shares</t>
  </si>
  <si>
    <t>Conversion of debentures into common stock</t>
  </si>
  <si>
    <t>Conversion of debentures into common stock, shares</t>
  </si>
  <si>
    <t>Rounding up of common shares in connection with reverse stock split</t>
  </si>
  <si>
    <t>Rounding up of common shares in connection with reverse stock split, shares</t>
  </si>
  <si>
    <t>Reduction in common stock in connection with reverse stock split</t>
  </si>
  <si>
    <t>Reduction in common stock in connection with reverse stock split, shares</t>
  </si>
  <si>
    <t>Discount on convertible debentures</t>
  </si>
  <si>
    <t>Restricted stock issued to employees</t>
  </si>
  <si>
    <t>Restricted stock issued to employees, shares</t>
  </si>
  <si>
    <t>Shares returned to treasury</t>
  </si>
  <si>
    <t>Shares returned to treasury, shares</t>
  </si>
  <si>
    <t>Beneficial conversion feature of series I-1 preferred stock</t>
  </si>
  <si>
    <t>Balance at Dec. 31, 2017</t>
  </si>
  <si>
    <t>Balance, shares at Dec. 31, 2017</t>
  </si>
  <si>
    <t>Consolidated Statements of Cash Flows - USD ($)</t>
  </si>
  <si>
    <t>Cash flows used in operating activities:</t>
  </si>
  <si>
    <t>Adjustments to reconcile net loss to net cash used in operations:</t>
  </si>
  <si>
    <t>Non-cash gain on derivative instruments</t>
  </si>
  <si>
    <t>Stock issued for services</t>
  </si>
  <si>
    <t>Bad debts</t>
  </si>
  <si>
    <t>Impairment charges</t>
  </si>
  <si>
    <t>Non-cash interest expense</t>
  </si>
  <si>
    <t>Amortization of debt discount</t>
  </si>
  <si>
    <t>Non-cash charges related to capital leases</t>
  </si>
  <si>
    <t>Non-cash settlement of debt</t>
  </si>
  <si>
    <t>Change in fair value of derivative instrument</t>
  </si>
  <si>
    <t>Gain on disposal of property and equipment</t>
  </si>
  <si>
    <t>Loss from discontinued operations</t>
  </si>
  <si>
    <t>Changes in operating assets and liabilities:</t>
  </si>
  <si>
    <t>Accounts receivable</t>
  </si>
  <si>
    <t>Security deposits</t>
  </si>
  <si>
    <t>Accounts payable</t>
  </si>
  <si>
    <t>Accrued expenses</t>
  </si>
  <si>
    <t>Income tax assets and liabilities</t>
  </si>
  <si>
    <t>Net cash used in operating activities of continuing operations</t>
  </si>
  <si>
    <t>Net cash provided by operating activities of discontinued operations</t>
  </si>
  <si>
    <t>Net cash used in operating activities</t>
  </si>
  <si>
    <t>Cash flows provided by (used in) investing activities:</t>
  </si>
  <si>
    <t>Purchase of property and equipment</t>
  </si>
  <si>
    <t>Proceeds from the sale of property and equipment</t>
  </si>
  <si>
    <t>Net cash used in investing activities of continuing operations</t>
  </si>
  <si>
    <t>Net cash provided by investing activities of discontinued operations</t>
  </si>
  <si>
    <t>Net cash (used in) provided by investing activities</t>
  </si>
  <si>
    <t>Cash flows provided by financing activities:</t>
  </si>
  <si>
    <t>Proceeds from issuance of common stock and warrants</t>
  </si>
  <si>
    <t>Proceeds from the issuance of preferred stock, common stock and warrants, net of issuance costs of $1,614,485</t>
  </si>
  <si>
    <t>Proceeds from issuance of Series I-1 Preferred Stock</t>
  </si>
  <si>
    <t>Redemption of preferred stock</t>
  </si>
  <si>
    <t>Financing fees</t>
  </si>
  <si>
    <t>Proceeds from issuance of related party notes payable and advances</t>
  </si>
  <si>
    <t>Proceeds from issuance of notes payable and debentures</t>
  </si>
  <si>
    <t>Payments on related party notes payable and advances</t>
  </si>
  <si>
    <t>Payments on capital lease obligations</t>
  </si>
  <si>
    <t>Cash paid for fractional shares in connection with reverse stock split</t>
  </si>
  <si>
    <t>Net cash provided by financing activities of continuing operations</t>
  </si>
  <si>
    <t>Net cash used in financing activities of discontinued operations</t>
  </si>
  <si>
    <t>Net cash provided by financing activities</t>
  </si>
  <si>
    <t>Net decrease in cash</t>
  </si>
  <si>
    <t>Cash at beginning of period</t>
  </si>
  <si>
    <t>Cash at end of period</t>
  </si>
  <si>
    <t>Consolidated Statements of Cash Flows (Parenthetical) - USD ($)</t>
  </si>
  <si>
    <t>Statement of Cash Flows [Abstract]</t>
  </si>
  <si>
    <t>Issuance of preferred stock, common stock and warrants</t>
  </si>
  <si>
    <t>Description of Business and Basis of Presentation</t>
  </si>
  <si>
    <t>Accounting Policies [Abstract]</t>
  </si>
  <si>
    <t>Note 1 – Description of Business and Basis of Presentation Rennova Health, Inc., together with its subsidiaries
(the “Company”), is a vertically integrated provider of healthcare related products and services. The Company’s
principal lines of business are: (i) Clinical Laboratory Operations; and (ii) Hospital Operations. The Company presents its financial
results based upon these two business segments. Merger between the Company and Medytox
Solutions, Inc. On November 2, 2015, pursuant to the terms
of the Agreement and Plan of Merger, dated as of April 15, 2015, by and among CollabRx, Inc. (“CollabRx”), CollabRx
Merger Sub, Inc. (“Merger Sub”), a direct wholly-owned subsidiary of CollabRx formed for the purpose of the merger,
and Medytox Solutions, Inc. (“Medytox”), Merger Sub merged with and into Medytox, with Medytox as the surviving company
and a direct, wholly-owned subsidiary of CollabRx (the “Merger”). Prior to closing, the Company amended its certificate
of incorporation to effect a 1-for-10 reverse stock split and to change its name to Rennova Health, Inc. In connection with the
Merger, (i) each share of common stock of Medytox was converted into the right to receive 0.4096 shares of common stock of the
Company, (ii) each share of Series B Preferred Stock of Medytox was converted into the right to receive one share of a newly-authorized
Series B Convertible Preferred Stock of the Company, and (iii) each share of Series E Convertible Preferred Stock of Medytox was
converted into the right to receive one share of a newly-authorized Series E Convertible Preferred Stock of the Company. This transaction
was accounted for as a reverse merger in accordance with accounting principles generally accepted in the United States of America
(“U.S. GAAP”) and, as such, the historical financial statements of Medytox became the historical financial statements
of the Company. Holders of Company equity prior to the closing
of the Merger (including all outstanding Company common stock and all restricted stock units, options and warrants exercisable
for shares of Company common stock) held 10% of the Company’s common stock immediately following the closing of the Merger,
and holders of Medytox equity prior to the closing of the Merger (including all outstanding Medytox common stock and all outstanding
options exercisable for shares of Medytox common stock, but less certain options that were cancelled upon the closing pursuant
to agreements between Medytox and such optionees) held 90% of the Company’s common stock immediately following the closing
of the Merger, in each case on a fully diluted basis, provided, however, outstanding shares of Series B Convertible Preferred Stock
and Series E Convertible Preferred Stock, certain outstanding convertible promissory notes exercisable for Company common stock
after the closing and certain option grants expected to be made following the closing of the Merger are excluded from such ownership
percentages. Common Stock Listing On November 3, 2015, the common stock of Rennova
Health, Inc. commenced trading on The NASDAQ Capital Market under the symbol “RNVA.” Prior to that date, our common
stock was listed on The NASDAQ Capital Market under the symbol “CLRX.” On April 18, 2017, the Company was notified
by NASDAQ that the stockholders’ equity balance reported on the Company’s Form 10-K for the year ended December 31,
2016 fell below the $2.5 million minimum requirement for continued listing under The Nasdaq Capital Market’s Listing Rule
5550(b)(1) (the “Rule”). In accordance with the Rule, the Company submitted a plan to Nasdaq outlining how it intended
to regain compliance. On August 17, 2017, Nasdaq notified the Company that its plan to correct the stockholders’ equity deficiency
did not contain sufficient evidence to support a correction being achieved in the required time frame. The Company appealed this
decision to a Hearing Panel which, on October 23, 2017, maintained this position and denied the Company a continued listing. Effective
October 25, 2017, the Company’s common stock (RNVA) and warrants to purchase common stock (RNVAW) were no longer listed on
The Nasdaq Capital Market but began trading on the OTCQB instead. Reverse Stock Splits On February 7, 2017, the Company’s Board
of Directors approved an amendment to the Company’s Certificate of Incorporation to effect a 1-for-30 reverse stock split
of the Company’s shares of common stock effective on February 22, 2017 and on September 21, 2017, the Company’s Board
of Directors approved an amendment to the Company’s Certificate of Incorporation to effect a 1-for-15 reverse stock split
effective October 5, 2017 (the “Reverse Stock Splits”). The stockholders of the Company had approved these amendments
to the Company’s Certificate of Incorporation on December 22, 2016 for the February 22, 2017 reverse stock split and on September
20, 2017 for the October 5, 2017 reverse stock split. In both cases, the Company’s stockholders had granted authorization
to the Board of Directors to determine in its discretion the specific ratio, subject to limitations, and the timing of the reverse
splits within certain specified effective dates. As a result of the Reverse Stock Splits, every
30 shares of the Company’s then outstanding common stock was combined and automatically converted into one share of the Company’s
common stock, par value $0.01 per share, on February 22, 2017 and every 15 shares of the Company’s then outstanding common
stock was combined and automatically converted into one share of the Company’s common stock, par value $0.01 per share, on
October 5, 2017. In addition, the conversions and exercise prices of all of the Company’s outstanding preferred stock, common
stock purchase warrants, stock options, restricted stock, equity incentive plans and convertible notes payable were proportionately
adjusted at the 1:30 reverse split ratio and again at the 1:15 reverse split ratio in accordance with the terms of such instruments.
In addition, proportionate voting rights and other rights of common stockholders were not affected by the Reverse Stock Splits,
other than as a result of the rounding up of fractional shares in the February reverse split and the payment of cash in lieu of
fractional shares in the October reverse split, as no fractional shares were issued in connection with the Reverse Stock Splits. The par value and other terms of the common
stock were not affected by the Reverse Stock Splits. The authorized capital of the Company of 500,000,000 shares of common stock
and 5,000,000 shares of preferred stock were also unaffected by the Reverse Stock Splits. All share, per share and capital stock
amounts as of and for the years ended December 31, 2017 and 2016 have been restated to give effect to the Reverse Stock Splits. Going Concern The Company’s consolidated financial
statements are prepared using accounting principles generally accepted in the United States of America (“U.S. GAAP”)
applicable to a going concern that contemplates the realization of assets and liquidation of liabilities in the normal course of
business. The Company has recently accumulated significant losses and has negative cash flows from operations, and at December
31, 2017, had a working capital deficit and stockholders’ deficit of $21.5 million and $40.6 million, respectively. In addition,
the Company’s cash position as of the date of this report is critically deficient, critical payments, including capital lease
obligations are not being made in the ordinary course of business and certain indebtedness, including accrued interest and extension
fees, in the amount of $7.8 million matures on May 30, 2018, that the Company does not have the financial resources to satisfy
(see Notes 7, 9 and 15), all of which raise substantial doubt about the Company’s ability to continue as a going concern. The Company continues to consider efficiencies
and is currently using one laboratory for the majority of its toxicology diagnostics thereby reducing the number of employees and
associated operating expenses, in order to reduce costs. In addition, the Company received approximately $15.7 million in cash
from the issuances of debentures and warrants during 2017 (see Note 8), $4.3 million from related parties and an additional $4.0
million of proceeds on October 30, 2017 from the issuance of convertible preferred stock (see Note 12). In July 2017, the Company announced that it
plans to spin off its Advanced Molecular Services Group (“AMSG”) and in the third quarter of 2017, the Company’s
Board of Directors voted unanimously to spin off Health Technology Solutions, Inc., a wholly-owned subsidiary (“HTS”),
as independent publicly traded companies by way of tax-free distributions to its shareholders. Completion of these spinoffs is
expected to occur during the third quarter of 2018. Our Board of Directors is currently considering if AMSG and HTS would be better
as one combined spinoff instead of two. The spin offs are subject to numerous conditions, including effectiveness of Registration
Statements on Form 10 to be filed with the Securities and Exchange Commission and consents, including under various funding agreements
previously entered into by the Company. The intent of the spinoffs of AMSG and HTS is to create three (or two) public companies,
each of which can focus on its own strengths and operational plans. In accordance with ASC 205-20 and having met the criteria for
“held for sale”, the Company has reflected amounts relating to AMSG and HTS as disposal groups classified as held for
sale and included as part of discontinued operations. AMSG and HTS are no longer included in the segment reporting following the
reclassification to discontinued operations. The discontinued operations of AMSG and HTS are described further in Note 17. The Company also announced that the Big South
Fork Medical Center received CMS regional office licensure approval and opened its doors on August 8, 2017. The hospital provided
services to over 3,747 patients and recognized approximately $1.8 million of net revenues during the second half of 2017. In addition,
on January 31, 2018, the Company announced that it had entered into a definitive asset purchase agreement to acquire an acute care
hospital in Jamestown, Tennessee known as Tennova Healthcare – Jamestown, as more fully discussed in Note 20. The Company
may amend its current revenue recognition policy and percentage for the hospitals when payments are received to support amended
revenue recognition methodologies. Therefore, the Company expects that these hospitals will continue to provide additional revenue
and cash flow sources. There can be no assurance
that the Company will be able to achieve its business plan, raise any additional capital or secure the additional financing necessary
to implement its current operating plan. The ability of the Company to continue as a going concern is dependent upon its ability
to significantly reduce its operating costs, increase its revenues and eventually regain profitable operations. The accompanying
consolidated financial statements do not include any adjustments that might be necessary if the Company is unable to continue
as a going concern.</t>
  </si>
  <si>
    <t>Summary of Significant Accounting Policies</t>
  </si>
  <si>
    <t>Note 2 – Summary of Significant
Accounting Policies Basis of Presentation and Consolidation The consolidated financial statements
have been prepared in accordance with U.S. GAAP and in accordance with Regulation S-X of the SEC. The consolidated financial statements
include the accounts of Rennova Health, Inc. and its wholly-owned subsidiaries. All significant inter-company balances and transactions
have been eliminated in consolidation. Reclassifications The Company has reclassified certain
amounts in the 2016 consolidated financial statements to be consistent with the 2017 presentation. These principally relate to
classification of certain revenues, cost of revenues and related segment data, as well as balance sheet classifications to assets
and liabilities held for sale. Reclassifications relating to the discontinued operations of AMGS and HTS are described further
in Note 17. Comprehensive Loss During the years ended December 31,
2017 and 2016, comprehensive loss was equal to the net loss amounts presented in the accompanying consolidated statements of operations. Use of Estimates The preparation of financial statements
in conformity with U.S. GAAP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Significant areas of estimation include the allowance for bad debts, the
lives and valuation of long-lived assets, impairment of assets and rates for amortization, accrued liabilities, future income tax,
in valuation models used in estimating the allocation of fair value of debentures, warrants, embedded conversion options, deemed
dividends and stock-based compensation and transactions and changes in the fair value of derivative instruments, among others.
Actual results could differ from those estimates and would impact future results of operations and cash flows. Cash and Cash Equivalents The Company considers all highly liquid
temporary cash investments with an original maturity of three months or less to be cash equivalents. The Company had no cash equivalents
at December 31, 2017 and 2016. Revenue Recognition Service revenues are generated from
laboratory testing services and hospital revenues. Laboratory testing services include
chemical diagnostic tests such as blood analysis and urine analysis. Laboratory service revenues are recognized at the time the
testing services are performed and billed and are reported at their estimated net realizable amounts. Net service revenues are
determined utilizing gross service revenues net of contractual adjustments and discounts. Even though it is the responsibility
of the patient to pay for laboratory service bills, most individuals in the U.S. have an agreement with a third-party payer such
as a commercial insurance provider, Medicaid or Medicare to pay all or a portion of their healthcare expenses; the majority of
services provided by us are to patients covered under a third-party payer contract. In most cases, the Company is provided the
third-party billing information and seeks payment from the third party in accordance with the terms and conditions of the third
party payer for health service providers like us. Each of these third-party payers may differ not only in terms of rates, but also
with respect to terms and conditions of payment and providing coverage (reimbursement) for specific tests. Estimated revenues are
established based on a series of procedures and judgments that require industry specific healthcare experience and an understanding
of payer methods and trends. Despite follow up billing efforts, the Company does not currently anticipate collection of a significant
portion of self-pay billings, including the patient responsibility portion of the billing for patients covered by third party payers.
The Company currently does not have any capitated agreements. For hospital goods and or services,
net revenues are determined utilizing gross revenues net of contractual adjustments and discounts and are recognized when goods
and services are delivered. Even though it is the responsibility of the patient to pay for goods and services rendered, most individuals
have an agreement with a third-party payer such as a commercial insurance provider, Medicaid or Medicare to pay all or a portion
of their healthcare expenses. In May 2014, the FASB issued ASU 2014-09,
“Revenue from Contracts with Customers (Topic 606).” The standard, including subsequently issued amendments, will replace
most existing revenue recognition guidance in U.S. GAAP when it becomes effective. There is a five-step approach outlined in the
standard. Entities are permitted to apply the new standard under the full retrospective method, subject to certain practical expedients,
or the modified retrospective method that requires the application of the guidance only to contracts that are uncompleted on the
date of initial application. In determining revenue, we first identify
the contract according to the scope of ASC 606 with the following criteria:
● The parties have approved the contract either in writing through the acknowledgement or consent of the patient responsibility or consent form; orally by acknowledgement or by scheduled appointment; or implicitly, based on the hospital’s customary business practices (outpatient services, inpatient, emergency room visits, for example).
● Each party’s rights and the contract’s payment terms are identified.
● The contract has commercial substance.
● Collection is probable. The hospital ensures that it is probable
and will collect substantially all of the consideration to which it is entitled. The hospital has established the transaction price
for providing goods or services to a patient through historical cash collection and current data from each identified payer class.
This may include the effects of variable consideration such as discounts and price concessions and may be less than the stated
contract price. With variable consideration, whether applied on a contract-by-contract basis or by using a portfolio approach.
The ultimate transaction price reflects explicit price concessions. The hospital has an obligation to provide medically necessary
or emergency services regardless of a patient’s intent or ability to pay. In determining collectability, the evaluation is
based on experience or the contract portfolio approach with either a specific patient or a class of similar patients. The hospital practices the full retrospective
approach of all the reporting periods presented under the new standard discloses any adjustment to prior-period information. This includes but is not limited to
Disaggregated revenue information, Contract asset and liability information, including significant changes from prior year, and
Judgements, and changes in judgement, that significantly affect the determination of the amount of revenue and timing. We review our calculations for the realizability
of gross service revenues on a monthly basis in order to make certain that we are properly allowing for the uncollectable portion
of our gross billings and that our estimates remain sensitive to variances and changes within our payer groups. The contractual
allowance calculation is made on the basis of historical allowance rates for the various specific payer groups on a monthly basis
with a greater weight being given to the most recent trends; this process is adjusted based on recent changes in underlying contract
provisions. This calculation is routinely analyzed by us on the basis of actual allowances issued by payers and the actual payments
made to determine what adjustments, if any, are needed. Contractual Allowances and Doubtful
Accounts Policy Accounts receivable are reported at
realizable value, net of allowances for credits and doubtful accounts, which are estimated and recorded in the period the related
revenue is recorded. The Company has a standardized approach to estimating and reviewing the collectability of its receivables
based on a number of factors, including the period they have been outstanding. Historical collection and payer reimbursement experience
is an integral part of the estimation process related to allowances for contractual credits and doubtful accounts. In addition,
the Company regularly assesses the state of its billing operations in order to identify issues which may impact the collectability
of these receivables or reserve estimates. Receivables deemed to be uncollectible are charged against the allowance for doubtful
accounts at the time such receivables are written-off. Recoveries of receivables previously written-off are recorded as credits
to the allowance for doubtful accounts. Revisions to the allowances for doubtful accounts estimates are recorded as an adjustment
to provision for bad debts. See Note 4 – Accounts Receivable. Impairment or Disposal of
Long-Lived Assets The Company accounts for the impairment
or disposal of long-lived assets according to the Financial Accounting Standards Board’s (“FASB”) Accounting
Standards Codification (“ASC”) Topic 360, Property, Plant and Equipment Derivative Financial Instruments
and Fair Value, Including the Adoption of ASU 2017-11 We account for warrants issued in conjunction
with the issuance of common stock and certain convertible debt instruments in accordance with the guidance contained in ASC Topic
815, Derivatives and Hedging Distinguishing Liabilities from Equity In July 2017, the FASB issued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Under current GAAP, an equity-linked
financial instrument with a down round feature that otherwise is not required to be classified as a liability under the guidance
in Topic 480 is evaluated under the guidance in Topic 815, Derivatives and Hedging, to determine whether it meets the definition
of a derivative. If it meets that definition, the instrument (or embedded feature) is evaluated to determine whether it is indexed
to an entity’s own stock as part of the analysis of whether it qualifies for a scope exception from derivative accounting.
Generally, for warrants and conversion options embedded in financial instruments that are deemed to have a debt host (assuming
the underlying shares are readily convertible to cash or the contract provides for net settlement such that the embedded conversion
option meets the definition of a derivative), the existence of a down round feature results in an instrument not being considered
indexed to an entity’s own stock. This results in a reporting entity being required to classify the freestanding financial
instrument or the bifurcated conversion option as a liability, which the entity must measure at fair value initially and at each
subsequent reporting date. The amendments in this Update revise
the guidance for instruments with down round features in Subtopic 815-40, Derivatives and Hedging—Contracts in Entity’s
Own Equity, which is considered in determining whether an equity-linked financial instrument qualifies for a scope exception from
derivative accounting. An entity still is required to determine whether instruments would be classified in equity under the guidance
in Subtopic 815-40 in determining whether they qualify for that scope exception. If they do qualify, freestanding instruments with
down round features are no longer classified as liabilities and embedded conversion options with down round features are no longer
bifurcated. For entities that present EPS in accordance
with Topic 260, and when the down round feature is included in an equity-classified freestanding financial instrument, the value
of the effect of the down round feature is treated as a dividend when it is triggered and as a numerator adjustment in the basic
EPS calculation. This reflects the occurrence of an economic transfer of value to the holder of the instrument, while alleviating
the complexity and income statement volatility associated with fair value measurement on an ongoing basis. Convertible instruments
are unaffected by the Topic 260 amendments in this Update. Those amendments in Part 1 of this Update
are a cost savings relative to current GAAP. This is because, assuming the required criteria for equity classification in Subtopic
815-40 are met, an entity that issued such an instrument no longer measures the instrument at fair value at each reporting period
(in the case of warrants) or separately accounts for a bifurcated derivative (in the case of convertible instruments) on the basis
of the existence of a down round feature. For convertible instruments with embedded conversion options that have down round features,
applying specialized guidance such as the model for contingent beneficial conversion features rather than bifurcating an embedded
derivative also reduces cost and complexity. Under that specialized guidance, the issuer recognizes the intrinsic value of the
feature only when the feature becomes beneficial instead of bifurcating the conversion option and measuring it at fair value each
reporting period. The amendments in Part II of this Update
replace the indefinite deferral of certain guidance in Topic 480 with a scope exception. This has the benefit of improving the
readability of the Codification and reducing the complexity associated with navigating the guidance in Topic 480.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1 of this Update
should be applied in either of the following ways: 1. Retrospectively to outstanding financial instruments with a down round feature
by means of a cumulative-effect adjustment to the statement of financial position as of the beginning of the first fiscal year
and interim period(s) in which the pending content that links to this paragraph is effective; or 2. Retrospectively to outstanding
financial instruments with a down round feature for each prior reporting period presented in accordance with the guidance on accounting
changes in paragraphs 250-10-45-5 through 45-10. The amendments in Part II of this Update
do not require any transition guidance because those amendments do not have an accounting effect. The Company has determined that this
amendment had a material impact on its consolidated financial statements and has early adopted this accounting standard update.
The cumulative effect of the adoption of ASU 2017-11 resulted in the reclassification of the derivative liability recorded of $56
million and the reversal of $41 million of interest expense recorded in the Company’s first fiscal quarter of 2017. The remaining
$16 million was offset to additional paid in capital (discount on convertible debenture). Additionally, the Company recognized
a deemed dividend from the trigger of the down round provision feature of $53.3 million. A $51 million deemed dividend was recorded
retrospectively as of the beginning of the issuance of the debentures issued in March 2017 where the initial derivative liability
was recorded as a result of the down round provision feature. In accordance with ASC 820, “ Fair
Value Measurements and Disclosures
● Level 1 applies to assets or liabilities for which there are quoted prices in active markets for identical assets or liabilities that the Company has the ability to access at the measurement date.
● Level 2 applies to assets or liabilities for which there are inputs other than quoted prices included in Level 1 that are observable for the asset or liability, either directly or indirectly, such as quoted prices for similar assets or liabilities in active markets; or quoted prices for identical assets or liabilities in markets with insufficient volume or infrequent transactions (less active markets).
● Level 3 applies to assets or liabilities for which fair value is derived from valuation techniques in which one or more significant inputs are unobservable, including the Company’s own assumptions. The estimated fair value of financial
instruments is determined by the Company using available market information and valuation methodologies considered to be appropriate.
At December 31, 2017 and 2016, the carrying value of the Company’s accounts receivable, accounts payable and accrued expenses
approximate their fair values due to their short-term nature. The following table sets forth the financial
assets and liabilities carried at fair value measured on a recurring basis as of December 31, 2017 and 2016:
Level 1 Level 2 Level 3 Total
As of December 31, 2016
Beneficial conversion features:
Notes payable $ - $ - $ 409,524 $ 409,524
Variable priced warrants:
Derivative liabilities $ - $ - $ 2,803 $ 2,803
As of December 31, 2017
Derivative liabilities $ - $ - $ 12,435,250 $ 12,435,250 For the year ended December 31, 2017,
total loss realized on instruments valued using Level 3 valuations were $12.4 million. For the year ended December 31, 2016, total
realized and unrealized gains on instruments valued using Level 3 valuation methods were $7.0 million. For beneficial conversion features valued
using Level 3 valuation methods, the Company determines the fair value as of each balance sheet date by comparing the discounted
conversion price per share multiplied by the number of shares issuable at that date to the actual price per share multiplied by
the number of shares issuable at that date. The difference is recorded as a liability. For beneficial conversion features, all
inputs are observable and therefore there is no sensitivity in the valuation to unobservable inputs. For contingently issuable variable priced
warrants and variable priced warrants, the Company determines the fair value as of each balance sheet date by using the Black-Scholes
option pricing model as though the exercise price of the warrants were reduced to the last market closing price of its stock for
the period, to the extent that it is less than the then current exercise price. The value calculated is recorded as a liability.
For contingently issuable variable priced warrants and variable priced warrants, all inputs are observable and, therefore, there
is no sensitivity in the valuation to unobservable inputs. For derivative liabilities: (i) for
embedded conversion options valued at $1.6 million, the Company determines the fair value by comparing the discounted conversion
price per share (85% of market price) multiplied by the number of shares issuable at the balance sheet date to the actual price
per share of the Company’s common stock multiplied by the number of shares issuable at that date with the difference in value
recorded as a liability; and (ii) for warrants valued at $10.5 million, the Company determines the fair value by comparing the
fixed price per share (which was 85% of market price) multiplied by the number of shares issuable at the balance sheet date to
the actual price per share of the Company’s common stock multiplied by the number of shares issuable at that date with the
difference in value recorded as a liability; and (iii) for warrants valued at $0.3 million, the Company determines the fair value
using the Black-Scholes option pricing model. All inputs for the derivative liabilities are observable and, therefore, there is
no sensitivity in the valuation to unobservable inputs. The following table reconciles the changes
in the liabilities categorized within Level 3 of the fair value hierarchy for the year ended December 31, 2017:
Balance at December 31, 2016 $ 412,327
Gain on change in fair value included in net loss 27,406
Reclassifications to equity (439,733 )
Derivative liabilities 12,435,250
Balance at December 31, 2017 $ 12,435,250 Stock Based Compensation The Company accounts for Stock-Based
Compensation under ASC 718 “ Compensation – Stock Compensation The Company accounts for stock-based
compensation awards to non-employees in accordance with ASC 505-50, “ Equity-Based Payments to Non-Employees The Company issues stock to consultants
for various services. The value of the common stock is measured at the earlier of (i) the date at which a firm commitment for performance
by the counterparty to earn the equity instruments is reached or (ii) the date at which the counterparty’s performance is
complete. The Company recognizes consulting expense and a corresponding increase to additional paid-in-capital related to stock
issued for services. 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When
projected future taxable income is insufficient to provide for the realization of deferred tax assets, the Company recognizes a
valuation allowance (see Note 14).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December 31, 2017 and 2016. Segment Information In accordance with the provisions of
ASC 280-10, “ Disclosures about Segments of an Enterprise and Related Information</t>
  </si>
  <si>
    <t>Loss Per Share</t>
  </si>
  <si>
    <t>Earnings Per Share [Abstract]</t>
  </si>
  <si>
    <t>Note 3 – Loss per Share Basic and diluted loss per share is computed
by dividing (i) loss available to common stockholders, by (ii) the weighted-average number of shares of common stock outstanding
during the period. Basic loss per share excludes dilution and
is computed by dividing loss attributable to common stockholders by the weighted-average number of common shares outstanding during
the period. Diluted loss per share reflects the potential dilution that could occur if securities or other contracts to issue common
stock were exercised or converted into common stock or resulted in the issuance of common stock that then shared in the income
of the Company. For the years ended December 31, 2017 and 2016, basic loss per share is the same as diluted loss per share. The following table sets forth the computation
of the Company’s basic and diluted net loss per share during the years ended December 31, 2017 and 2016:
Year Ended December 31,
2017 2016
Numerator
Net loss from continuing operations $ (50,921,024 ) $ (22,624,648 )
Deemed dividend from trigger of down round provision feature (53,341,619 ) -
Net loss attributable to common stockholders, continuing operations $ (104,262,643 ) $ (22,624,648 )
Net loss from discontinued operations $ (4,276,918 ) $ (9,989,039 )
Net loss $ (108,539,561 ) $ (32,613,687 )
Denominator
Basic and diluted weighted average common shares outstanding 2,308,090 72,062
Loss per share, basic and diluted
Basic and diluted, continuing operations $ (45.17 ) $ (313.96 )
Basic and diluted, discontinued operations $ (1.85 ) $ (138.62 )
Total basic and diluted $ (47.02 ) $ (452.58 ) Diluted loss per share excludes all dilutive
potential shares if their effect is anti-dilutive. As of December 31, 2017 and 2016, the following potential common stock equivalents
were excluded from the calculation of diluted loss per share as their effect was anti-dilutive:
Year Ended December 31,
2017 2016
Warrants 2,176,403,218 93,843
Convertible preferred stock 179,781,292 248,444
Convertible debentures 326,919,506 95,198
Stock options 38,478 47,268
2,683,142,494 484,753 The terms of certain of the warrants, convertible
preferred stock and convertible debentures issued by the Company provide for reductions in the per share exercise prices of the
warrants and the per share conversion prices of the debentures and preferred stock (if applicable and subject to a floor in certain
cases), in the event that the Company issues common stock or common stock equivalents (as that term is defined in the agreements)
at an effective exercise/conversion price that is less than the then exercise/conversion prices of the outstanding warrants, preferred
stock and debentures. In addition, the majority of these equity-based securities contain prices that vary based upon the price
of the Company’s common stock on the date of exercise/conversion (see Notes 8, 11 and 12). These provisions have resulted
in significant dilution of the Company’s common stock and have given rise to reverse splits of the Company’s common
stock. As a result of these down round provisions, the potential common stock and common stock equivalents totaled 17.3 billion
at April 1, 2018. See Note 13 regarding a discussion of the number of shares of the Company’s authorized common stock.</t>
  </si>
  <si>
    <t>Accounts Receivable</t>
  </si>
  <si>
    <t>Receivables [Abstract]</t>
  </si>
  <si>
    <t>Note 4 – Accounts Receivable Accounts receivable at December 31, 2017 and
2016 consisted of the following:
December 31,
2017 2016
Accounts receivable - laboratory services $ 1,478,451 $ 12,715,835
Accounts receivable - hospital 8,593,747 -
Total accounts receivable 10,072,198 12,715,835
Less:
Allowance for discounts - laboratory services (1,177,054 ) (11,664,490 )
Allowance for discounts - hospital (6,936,429 ) -
Allowance for bad debts (987,403 ) -
Accounts receivable, net $ 971,312 $ 1,051,345 For the years ended December 31, 2017 and
2016, bad debt expense was $1.5 million and $2.1 million, respectively. During the years ended December 31, 2017 and 2016, the
Company identified certain accounts receivable related to its Clinical Laboratory Operations business segment that were deemed
uncollectible. The primary factors in rendering these receivables uncollectible were the Company’s failure to obtain preauthorization
from the third party payer prior to rendering services and the lack of an existing preferred provider contract with the third
party payer. As a result, the Company recorded a charge of $1.5 million and $3.5 million, respectively, related to the Company’s
inability to collect on these receivables, which is reflected in bad debt expense in the accompanying consolidated statements
of operations.</t>
  </si>
  <si>
    <t>Property and Equipment</t>
  </si>
  <si>
    <t>Property, Plant and Equipment [Abstract]</t>
  </si>
  <si>
    <t>Note 5 – Property and Equipment Property and equipment at December 31, 2017 and 2016 consisted
of the following:
December 31, 2017 December 31, 2016
Medical equipment $ 696,195 $ 696,195
Building 1,359,472 -
Equipment 476,548 437,029
Equipment under capital leases 4,686,736 4,497,025
Furniture 222,824 222,824
Leasehold improvements 1,303,131 1,303,131
Vehicles 196,534 196,534
Computer equipment 226,441 203,442
Software 631,033 631,033
9,798,914 8,187,213
Less accumulated depreciation (7,103,474 ) (5,388,164 )
Property and equipment, net $ 2,695,440 $ 2,799,049 On January 13, 2017, the Company completed
an asset purchase agreement to acquire certain assets related to the Big South Fork Medical Center, based in Oneida, Tennessee
(the “Hospital Assets”). Big South Fork Medical Center is classified as a Critical Access Hospital (rural). The Company
acquired the Hospital Assets out of bankruptcy for a purchase price of $1.0 million, and the purchase price has been recorded as
property and equipment. The Company opened the hospital on August 8, 2017. Depreciation expense on property and
equipment was $1.7 million and $2.4 million for the years ended December 31, 2017 and 2016, respectively. During the year ended
December 31, 2016, the Company determined that some of the equipment within the Clinical Laboratory Services business segment
was impaired and the Company recorded an impairment charge of $1.0 million.</t>
  </si>
  <si>
    <t>Accrued Expenses</t>
  </si>
  <si>
    <t>Payables and Accruals [Abstract]</t>
  </si>
  <si>
    <t xml:space="preserve">Note 6 – Accrued Expenses Accrued expenses at December 31, 2017 and 2016 consisted
of the following:
December 31, 2017 December 31, 2016
Commisions payable $ 24,470 $ 44,788
Accrued payroll and related liabilities 897,088 1,324,438
Accrued interest 2,636,057 1,471,191
Other accrued expenses 1,409,790 835,430
Accrued expenses $ 4,967,405 $ 3,675,847 </t>
  </si>
  <si>
    <t>Notes Payable</t>
  </si>
  <si>
    <t>Debt Disclosure [Abstract]</t>
  </si>
  <si>
    <t>Note 7 – Notes Payable The Company and its subsidiaries are
party to a number of loans with affiliates and unrelated parties. At December 31, 2017 and December 31, 2016, notes payable consisted
of the following: Notes Payable – Third Parties
December 31, 2017 December 31, 2016
Loan payable under prepaid forward purchase contract $ 5,000,000 $ 5,000,000
Loan payable to TCA Global Master Fund, LP (“TCA”) in the original principal amount of $3 million at 16% interest (the “TCA Debenture”). Principal and interest payments due in various installments through December 31, 2017 1,616,218 3,000,000
Notes payable to CommerceNet and Jay Tenenbaum in the original principal amount of $500,000, bearing interest at 6% per annum (the “Tegal Notes”). Prinicpal and interest payments are due annually from July 12, 2015 through July 12, 2017 341,612 341,612
Other convertible notes payable - 440,000
Unamortized discount on other convertible notes - (179,889 )
Derivative liability associated with the TCA Debenture, at fair value - 409,524
6,957,830 9,011,247
Less current portion (6,957,830 ) (9,011,247 )
Notes payable - third parties, net of current portion $ - $ - On March 31, 2016, the Company entered
into an agreement to pledge certain of its accounts receivable as collateral against a prepaid forward purchase contract whereby
the Company received consideration in the amount of $5.0 million. The receivables had an estimated collectable value of $8.7 million
which had been adjusted down to approximately $1.5 million on the Company’s balance sheet as of December 31, 2016 and $0
as of December 31, 2017. In exchange for the consideration received, the counterparty received the right to: (i) a 20% per annum
investment return from the Company on the consideration, with a minimum repayment term of six months and minimum return of $0.5
million, (ii) all payments recovered from the accounts receivable up to $5.25 million, if paid in full within six months, or $5.5
million, if not paid in full within six months, and (iii) 20% of all payments of the accounts receivable in excess of amounts received
in (i) and (ii). On March 31, 2017, to the extent that the counterparty had not been paid $6.0 million, the Company was required
to pay the difference. Christopher Diamantes, a director of the Company, guaranteed the Company’s obligation. On March 24,
2017, the Company, the counterparty and Mr. Diamantis, as guarantor, entered into an amendment (the “Amendment”) to
extend the Company’s obligation to March 31, 2018. Also, what the counterparty is to receive was amended to equal (a) the
$5,000,000 purchase price plus a 20% per annum investment return thereon, plus (b) $500,000, plus (c) the product of (i) the proceeds
received from the accounts receivable, minus the amount set forth in clauses (a) and (b), multiplied by (ii) 40%. In connection
with the extension, the counterparty received a fee of $1,000,000. To date, the Company has not recovered any payments against
the accounts receivable. As of December 31, 2017, the Company has accrued $2.3 million for the counterparty’s required investment
return, which is reflected in accrued expenses in the accompanying consolidated balance sheet, and $7.3 million was due to the
counterparty on December 31, 2017. Subsequent to December 31, 2017, the Company entered into a second amendment to the terms of
this agreement as more fully discussed in Note 20. The Company does not have the financial resources to repay this obligation. The Company did not make the required
monthly principal and interest payments due under the TCA Debenture for the period from October 2016 through March 2017. On February
2, 2017, the Company made a payment to TCA in the amount of $0.4 million which was applied to accrued and unpaid interest and fees,
including default interest, as of the date of payment. On March 21, 2017, the Company made a payment to TCA in the amount of $0.75
million, of which approximately $0.1 million was applied to accrued and unpaid interest and fees in accordance with the terms of
the TCA Debenture. Also on March 21, 2017, the Company entered into a letter agreement with TCA, which (i) waived any payment defaults
through March 21, 2017; (ii) provided for the $0.75 million payment discussed above; (iii) set forth a revised repayment schedule
whereby the remaining principal plus interest aggregating to approximately $2.6 million was to be repaid in various monthly installments
from April of 2017 through September of 2017; and (iv) provided for payment of an additional service fee in the amount of $150,000,
which was due on June 27, 2017, the day after the effective date of the registration statement filed by the Company; which amount
is reflected in accrued expenses in the accompanying consolidated balance sheet at December 31, 2017. In addition, TCA entered
into an intercreditor agreement with the purchasers of the convertible debentures (see Note 8) which sets forth rights, preferences
and priorities with respect to the security interests in the Company’s assets. On September 19, 2017, the Company entered
into a new agreement with TCA, which extended the repayment schedule through to December 31, 2017. The Company is past due on its
payments. The Company did not make the principal
payments under the Tegal Notes that were due on July 12, 2016. On November 3, 2016, the Company received a default notice from
the holders of the Tegal Notes demanding immediate repayment of the outstanding principal and accrued interest aggregating to $0.4
million. On December 7, 2016, the Company received a breach of contract complaint with a request for entry of a default judgment
(see Note 15). To date, the Company has yet to repay this amount. On September 15, 2016, the Company entered
into an agreement with two investors whereby the Company sold to the investors convertible notes in the aggregate principal amount
of $0.4 million (the “September 2016 Notes”) that were convertible into shares of the Company’s common stock
at a conversion price of $112.50 per share. In conjunction with the sale of the September 2016 Notes, the Company issued warrants
to purchase an aggregate of 4,444 shares of the Company’s common stock at an exercise price of $180.00 per share. Based on
the allocation of the net proceeds from the September 2016 Notes to the fair value of the warrants, and the resulting beneficial
conversion features, the Company recognized a discount for the entire face value of the September 2016 Notes, which was accreted
through the notes’ maturity date of March 15, 2017. On March 13, 2017, the September 2016 Notes, along with the accompanying
warrants, were exchanged for 26,667 shares of the Company’s common stock. Notes Payable – Related Parties
December 31, 2017 December 31, 2016
Loan payable to Alcimede LLC, bearing interest at 6% per annum, with all principal and interest due on February 2, 2018 $ 168,500 $ 218,500
Loan payable to Christopher Diamantis 960,000 -
Other advances from related parties - 110,000
Total current notes payable, related parties $ 1,128,500 $ 328,500 On February 3, 2015, the Company borrowed
$3.0 million from Alcimede LLC (“Alcimede”). Seamus Lagan, the Company’s President and Chief Executive Officer,
is the sole manager of Alcimede. The note has an interest rate of 6% and was originally due on February 2, 2016. Alcimede later
agreed to extend the maturity date of the loan to August 2, 2017. On June 29, 2015, Alcimede exercised options granted in October
2012 to purchase 2,223 shares of the Company’s common stock at an exercise price of $1,125.00 per share, and the loan outstanding
was reduced in satisfaction of the aggregate exercise price of $2.5 million. In August of 2016, $0.3 million was repaid by the
Company through the issuance of shares of common stock. In March of 2017, the Company and Mr. Lagan agreed that a payment made
to Alcimede in the amount of $50,000 would be deducted from the outstanding balance of the note. On August 2, 2017, the Company
and Alcimede agreed to further extend the maturity date of the loan to February 2, 2018. As of April 1, 2018, the balance outstanding
on the note was $168,500. During the year ended December 31,
2017, the Company repaid $110,000 that was outstanding to a former principal stockholder, and borrowed an additional $75,000 from
this same stockholder, which has been repaid as of December 31, 2017. In addition, the Company borrowed $4.6 million from Mr.
Diamantis, a director of the Company, of which $3.6 million was repaid (see Note 8).</t>
  </si>
  <si>
    <t>Debentures</t>
  </si>
  <si>
    <t>Note 8 – Debentures The carrying amount of all outstanding
debentures as of December 31, 2017 is as follows (there were no debentures outstanding as of December 31, 2016):
December 31, 2017
Debentures $ 17,720,082
Discount on Debentures (12,127,634 )
Deferred financing fees (224,733 )
5,367,715
Less current portion (1,615,693 )
Debentures, long term $ 3,752,022 February Offering On February 2, 2017, the Company issued
$1.6 million aggregate principal amount of Original Issue Discount Convertible Debentures due three months from the date of issuance
(the “February Debentures”) and warrants to purchase an aggregate of 6,667 shares of common stock, which can be exercised
at any time after August 17, 2017 at an exercise price of $38.70 per share (the “February Warrants”), to an accredited
investor for a purchase price of $1.5 million. On March 21, 2017, the February Debentures were exchanged for $2.5 million of exchange
debentures as more fully discussed below. March Offerings On March 21, 2017, the Company issued
$10.85 million aggregate principal amount of Senior Secured Original Issue Discount Convertible Debentures due March 21, 2019 (the
“Convertible Debentures”). The Company received net proceeds from this transaction in the approximate amount of $8.4
million. The Company used $3.8 million of the net proceeds to repay the 2017 Diamantis Note (see Note 7) and $0.75 million of the
net proceeds to make the partial repayment on the TCA Debenture (see Note 7). The remaining net proceeds were used for general
corporate purposes. In conjunction with the issuance of the Convertible Debentures, the holder of the February Debentures exchanged
these debentures for $2.5 million of new debentures (the “Exchange Debentures” and, collectively with the Convertible
Debentures, the “March Debentures”) on the same terms as, and pari passu with, the Convertible Debentures and warrants.
The Company recorded non-cash interest expense in the amount of $0.4 million as a result of this exchange. Additionally, the holders
of an aggregate of $2.2 million stated value of the Company’s Series H Convertible Preferred Stock (the “Series H Preferred
Stock”) exchanged such preferred stock into $2.7 million principal amount of Exchange Debentures and warrants. The March
Debentures contained a 24% original issue discount, have no regularly scheduled interest payments except in the event of a default
and have a maturity date of March 21, 2019. In connection with the March Debentures
the Company issued warrants to purchase shares of the Company’s common stock to several accredited investors, As of December
31, 2017, the aggregate number of warrants outstanding was 1,919,749,817. The warrants were issued to the investors in three tranches,
Series A Warrants, Series B Warrants and Series C Warrants (collectively, the “March Warrants”). At December 31, 2017,
the Series A Warrants are exercisable for 681,421,283 shares of the Company’s common stock. They are immediately exercisable
and they have a term of exercise equal to five years. At December 31, 2017, the Series B Warrants are exercisable for 556,907,251
shares of the Company’s common stock. They are exercisable for a period of 18 months commencing immediately. At December
31, 2017, the Series C Warrants are exercisable for 681,421,283 shares of the Company’s common stock. They have a term of
five years provided such warrants shall only vest if, when and to the extent that the holders exercise the Series B Warrants. At
December 31, 2017, the exercise price of the March Warrants was $0.0276 per share. The March Debentures are convertible
into shares of the Company’s common stock, at a conversion price which has been adjusted pursuant to their terms to $0.0276
per share as of December 31, 2017, due to prices at which the Company has subsequently issued shares of common stock equivalents.
The Convertible Debentures began to amortize monthly commencing on the 90th day following the closing date. The Exchange Debentures
began to amortize monthly on the closing date. On each monthly amortization date, the Company may elect to repay 5% of the original
principal amount of the March Debentures in cash or, in lieu thereof, the conversion price of such debentures will thereafter be
85% of the volume weighted average price at the time of conversion. In the event the Company does not elect to pay such amortization
amounts in cash, each investor, in their sole discretion, may increase the conversion amount subject to the alternative conversion
price by up to four times the amortization amount. The March Debentures contain customary affirmative and negative covenants. The
conversion prices are subject to reset in the event of offerings or other issuances of common stock, or rights to purchase common
stock, at a price below the then conversion price, as well as other customary anti-dilution protections as more fully described
in the debentures. On October 30, 2017, the Company agreed
to amend the March Debentures and March Warrants to remove the floor in the anti-dilution provisions therein. The conversion price
of the March Debentures and the exercise price of the March Warrants as of December 31, 2017 stated above reflect this amendment
as well as other adjustment for dilutive issuances, which triggered the down round provisions in the March Debentures and March
Warrants. The March Debentures are secured by
all of the Company’s assets and are guaranteed by substantially all of the Company’s subsidiaries. Between March 22,
2017 and December 31, 2017, holders of the March Debentures converted an aggregate of approximately $7.3 million of these debentures
into 18,285,517 shares of the Company’s common stock and received 663,000 shares of common stock upon exercise of 663,000
March Warrants for an aggregate exercise price of approximately $0.6 million. The exercise prices of the March Warrants
issued in connection with the March Debentures are subject to reset in the event of offerings or other issuances of common stock,
or rights to purchase common stock, at a price below the then exercise price, as well as other customary anti-dilution protections.
As a result of these provisions, both the March Debentures and the March Warrants were deemed to be not indexed to the Company’s
common stock, and the Company recognized derivative liabilities for the embedded conversion feature of the March Debentures and
the March Warrants in the original amount of $15.3 million and $41.3 million, respectively. The Company recognized a discount for
100% of the principal value of the March Debentures and non-cash interest expense in the amount of $43.7 million in connection
with the recognition of these derivative liabilities. As a result of the adoption of ASU 2017-11 in the second quarter of 2017,
the interest expense and derivative liability originally recognized were adjusted and extinguished during the three months ended
June 30, 2017. See Note 2 for the adoption of ASU 2017-11 and for the retrospective adjustments made to the Company’s consolidated
financial statements with respect to the derivative liabilities associated with these debentures and warrants. June Offerings In June 2017, the Company issued debentures
due three months from the date of issuance in two issuances (collectively, the “June Debentures”) and warrants to purchase
an aggregate of 100,000 shares of common stock (33,333 warrants in the June 2, 2017 transaction and 66,667 in the June 22, 2017
transaction), which can be exercised at any time after nine months at an exercise price of $5.85 per share for the June 2, 2017
warrants and $5.70 per share for the June 22, 2017 warrants (collectively, the “June Warrants”), to accredited investors
for a purchase price of $1,902,700 and proceeds to the Company of $1.5 million. The Company recorded a discount on the debentures
of $107,700 which has been fully amortized. As more fully discussed below, on July 17, 2017, the June Debentures were exchanged. July Offerings On July 17, 2017, the Company closed
an offering of $4,136,862 aggregate principal amount of Original Issue Discount Debentures due October 17, 2017 (the “July
Debentures”) and warrants to purchase an aggregate of 141,333 shares of common stock (the “July Warrants”) for
consideration of $2,000,000 in cash and the exchange of the full $1,902,700 aggregate principal amount of the June Debentures.
Under the Purchase Agreement, the Company was required to hold a stockholders’ meeting to obtain stockholder approval for
at least a 1-for-8 reverse split of the Company’s common stock on or before September 20, 2017. Accordingly, the Company’s
stockholders approved a reverse stock split on September 20, 2017 and the Company effected a 1-for-15 reverse stock split of its
common stock on October 5, 2017, as further discussed in Note 1. The July Debentures were guaranteed by substantially all of the
subsidiaries of the Company pursuant to a Subsidiary Guarantee in favor of the holders of the July Debentures. As more fully discussed
below, on September 19, 2017, the July Debentures were exchanged for $6.4 million of exchange debentures. The July Warrants are exercisable into
shares of the Company’s common stock at any time from and after six months from the closing date at an exercise price of
$5.63 per common share (subject to adjustment). The July Warrants will terminate five years after they become exercisable. September Offerings On September 19, 2017, the Company closed
an offering of $2,604,000 principal amount of Senior Secured Original Issue Discount Convertible Debentures due September 19, 2019
(the “New Debentures”) and three series of warrants to purchase an aggregate of 34,677,585 shares of the Company’s
common stock (the “Series A Warrants,” the “Series B Warrants,” and the “Series C Warrants,”
and collectively, the “September Warrants”). The offering was pursuant to the terms of a Securities Purchase Agreement,
dated as of August 31, 2017 (the “Purchase Agreement”), between the Company and certain existing institutional investors
of the Company. The Company received proceeds of $2,100,000 from the offering. Also on September 19, 2017, the Company
closed exchanges by which the holders of the Company’s July Debentures exchanged $4,136,862 principal amount of such debentures
for $6,412,136 principal amount of new debentures on the same items as, and pari passu with, the New Debentures (the “September
Exchange Debentures” and, together with the New Debentures, the “September Debentures”). The Company recorded
non-cash interest expense in the amount of $1.0 million as a result of this exchange. All issuance amounts of the September Debentures
reflect a 24% original issue discount. The September Debentures contain customary
affirmative and negative covenants. The conversion price is subject to “full ratchet” and other customary anti-dilution
protections as more fully described in the debentures. The September Debentures may be converted at any time into shares of the
Company’s common stock. Originally, the September Debentures begin to amortize monthly commencing on October 1, 2017, and
for the first three amortization dates, the amortization amount was $100,000. On October 19, 2017, the September Debentures were
amended so that they began to amortize immediately. On each monthly amortization date, the Company may elect to repay 5% of the
original principal amount of September Debentures in cash or, in lieu thereof, the conversion price of such September Debentures
shall thereafter be 85% of the volume weighted average price at the time of conversion, but not less than the floor of $0.78 per
share. In the event the Company does not elect to pay such amortization amounts in cash, each investor, in their sole discretion,
may increase the conversion amount subject to the alternative conversion price by up to four times the amortization amount. On
October 30, 2017, the Company entered into exchange agreements with the holders of the September Debentures to provide that the
holders may, from time to time, exchange their September Debentures for shares of a newly-authorized Series I-2 Convertible Preferred
Stock of the Company (the “Series I-2 Preferred Stock”), which is more fully discussed in Note 12. Subsequent to December
31, 2017, $1,384,556 of the September Debentures were exchanged for 1,730.1 shares of Series I-2 Preferred Stock as more fully
discussed in Note 20. At December 31, 2017, the Series A Warrants
are exercisable for an aggregate of 11,559,145 shares of the Company’s common stock. They are immediately exercisable and
have a term of exercise equal to five years. The Series B Warrants are exercisable for an aggregate of 11,559,295 shares of the
Company’s common stock and are exercisable for a period of 18 months commencing immediately. The Series C Warrants are exercisable
for an aggregate of 11,559,145 shares of the Company’s common stock, and have a term of five years provided such Series C
Warrants shall only vest if, when and to the extent that the holders exercise the Series B Warrants. The September Warrants have
a fixed exercise price, subject to a floor of $0.78 per share. At December 31, 2017, the exercise price was $0.78 per share, which
reflects adjustments made pursuant to their terms due to the down round provisions in the September Warrants. The September Warrants
are subject to “full ratchet” and other customary anti-dilution protections. The Company’s obligations under
the September Debentures are secured by a security interest in all of the Company’s and its subsidiaries’ assets, pursuant
to the terms of the Security Agreement, dated as of March 20, 2017. During the year ended December 31, 2017,
the Company realized approximately $15.7 million in proceeds from the issuances of these debentures and warrants. At December 31,
2017, the unamortized discounts were approximately $12.1 million. These discounts represent original issue discounts, the relative
fair value of the warrants issued with the debentures and the relative fair value of the beneficial conversion features of the
debentures. During the year ended December 31, 2017, the Company recorded approximately $8.6 million and approximately $10.4 million,
respectively of non-cash interest and amortization of debt discount expense primarily in connection with the debentures and warrants. See Note 13 for summarized information
related to warrants issued and the activity during the years ended December 31, 2017 and 2016. See Notes 3 and 13 for a discussion
of the dilutive effect of the outstanding debentures and warrants as of December 31, 2017 and at April 1, 2018.</t>
  </si>
  <si>
    <t>Related Party Transactions</t>
  </si>
  <si>
    <t>Related Party Transactions [Abstract]</t>
  </si>
  <si>
    <t>Note 9 – Related Party Transactions In addition to the transactions discussed
in Notes 7, 8 and 15, the Company had related party transactions during the years ended December 31, 2017 and 2016 as follows: The Company has a consulting agreement
with Alcimede pursuant to which Mr. Lagan provides services as the Company’s Chief Executive Officer. Alcimede was paid $0.4
million and $0.6 million in consulting fees for the years ended December 31, 2017 and 2016, respectively. During the second quarter of 2016, the
Company received a short-term advance from Jason Adams, the Company’s then Chief Financial Officer, in the amount of $50,000,
all of which was repaid during the second quarter. On August 1, 2015, Medytox entered into
a non-exclusive consulting agreement with Monarch Capital, LLC (“Monarch”). Michael Goldberg, at the time a director
of Medytox and a director of the Company until his resignation on April 24, 2017, is the Managing Director of Monarch. Under this
agreement, Monarch provided business and financial advice. The agreement expired on August 31, 2017. Monarch was paid approximately
$139,000 and $150,000 for consulting fees pursuant to this agreement for the years ended December 31, 2017 and 2016, respectively. Dr. Thomas Mendolia, the former Chief
Executive Officer of the Company’s laboratories and at the time a principal stockholder, was reimbursed $26,765 for certain
operating expenses and asset purchases paid by Dr. Mendolia on the Company’s behalf in the year ended December 31, 2016. The terms of the foregoing transactions,
including those discussed in Notes 7, 8, 12 and 14, are not necessarily indicative of those that would have been agreed to with
unrelated parties for similar transactions.</t>
  </si>
  <si>
    <t>Derivative Liabilities</t>
  </si>
  <si>
    <t>Derivative Instruments and Hedging Activities Disclosure [Abstract]</t>
  </si>
  <si>
    <t>Note 10 – Derivative Liabilities Derivatives liabilities were $12,435,250
and $2,803 at December 31, 2017 and 2016, respectively. The derivative liabilities consist of the fair value of: (i) conversion
option features of debentures; and (ii) the fair value of warrants. As of December 31, 2017, the Company does not have enough
authorized shares of its common stock to satisfy its obligations under the terms of its debentures and warrants. Accordingly,
the Company recorded the fair value of the conversion option features of outstanding debentures and the fair value of warrants
as derivative liabilities. The total common stock and common stock equivalents outstanding as of December 31, 2017 are presented
in Note 3. The total common stock and common stock equivalents outstanding as of April 1, 2018 are presented in Note 13.</t>
  </si>
  <si>
    <t>Capital Lease Obligations</t>
  </si>
  <si>
    <t>Note 11 – Capital Lease Obligations The Company leases various assets under
capital leases expiring in 2019 and 2020 as follows:
December 31, 2017 December 31, 2016
Medical equipment $ 4,686,736 $ 4,497,025
Less accumulated depreciation (3,842,443 ) (2,809,511 )
Net $ 844,293 $ 1,687,514 Depreciation expense on assets under
capital leases was $1.0 million and $1.3 million for the years ended December 31, 2017 and 2016, respectively. During the fourth quarter of 2016,
the Company did not meet its payment obligations under two of its capital lease agreements, which comprise substantially all of
the Company’s aggregate capital lease obligations. In December 2016, the two counterparties to these lease agreements filed
separate lawsuits against the Company and in January of 2017 default judgments were issued against the Company in the aggregate
amount of $3.5 million, which includes default interest, late fees, penalties and other fees (see Note 15). As a result, the Company
recognized additional interest expense of $0.6 million to recognize the additional obligations under these leases. As of December
31, 2017, the Company did not meet its obligations under these two capital leases, therefore, the aggregate future minimum rentals
under capital leases are deemed to be current.</t>
  </si>
  <si>
    <t>Equity [Abstract]</t>
  </si>
  <si>
    <t>Note 12 – Redeemable Preferred
Stock The Company has 5,000,000 authorized
shares of Preferred Stock at a par value of $0.01. Issuances of the Company’s Preferred Stock included as part of stockholder’s
deficit are discussed in Note 13. The following is a summary of the issuances of the Company’s Redeemable Preferred Stock. Series I-1 Convertible Preferred
Stock On October 30, 2017, the Company closed
an offering of $4,960,000 stated value of its 4,960 shares of newly-authorized Series I-1 Convertible Preferred Stock (the “Series
I-1 Preferred Stock”). Each share of Series I-1 Preferred Stock has a stated value of $1,000. The offering was pursuant to
the terms of the Securities Purchase Agreement, dated as of October 30, 2017 (the “Purchase Agreement”), between the
Company and certain existing institutional investors of the Company. The Company received proceeds of $4.0 million from the offering.
The Purchase Agreement gives the investors the right to participate in up to 50% of any offering of common stock or common stock
equivalents by the Company. In the event of any such offering, the investors may also exchange all or some of their Series I-1
Preferred Stock for such new securities on an $0.80 stated value of Series I-1 Preferred Stock for $1.00 of new subscription amount
basis. Each share of Series I-1 Preferred Stock is convertible into shares of the Company’s common stock at any time at the
option of the holder at a conversion price equal to the lesser of (i) $1.00, subject to adjustment, and (ii) 85% of the lesser
of the volume weighted average market price of the common stock on the day prior to conversion or on the day of conversion. The
conversion price is subject to “full ratchet” and other customary anti-dilution protections as more fully described
in the Certificate of Designation of the Series I-1 Preferred Stock. Upon the occurrence of certain Triggering Events, as defined
in the Certificate of Designation of the Series I-1 Preferred Stock, the holder shall, in addition to any other right it may have,
have the right, at its option, to require the Company to either redeem the Series I-1 Preferred Stock in cash or in certain circumstance
in shares of common stock at the redemption prices set forth in the Certificate of Designation. Series I-2 Convertible Preferred
Stock On October 30, 2017, the Company entered
into exchange agreements with the holders of the September Debentures to provide that the holders may, from time to time, exchange
their September Debentures for shares of a newly-authorized Series I-2 Preferred Stock. The exchange agreements permit the holders
of the September Debentures to exchange specified principal amounts of the September Debentures on various closing dates starting
on December 2, 2017. Any exchange is at the option of the holders. Each holder may reduce the principal amount of September Debentures
exchanged on any particular closing date, or elect not to exchange any September Debentures at all on a closing date. If a holder
does choose to exchange less principal amount of September Debentures, or no September Debentures at all, it can carry forward
such lesser amount to a future closing date and then exchange more than the originally specified principal amount for that later
closing date. For each $0.80 of principal amount of September Debenture surrendered to the Company at any closing date, the Company
will issue the holder a share of Series I-2 Preferred Stock with a stated value of $1.00. Each share of Series I-2 Preferred Stock
is convertible into shares of the Company’s common stock at any time at the option of the holder at a conversion price equal
to the lesser of (i) $1.00, subject to adjustment, and (ii) 85% of the lesser of the volume weighted average market price of the
common stock on the day prior to conversion or on the day of conversion. The conversion price is subject to “full ratchet”
and other customary anti-dilution protections as more fully described in the Certificate of Designation of the Series I-2 Preferred
Stock. The Company’s board of directors
has designated up to 11,271 shares of the 5,000,000 authorized shares of preferred stock as the Series I-2 Preferred Stock. Each
share of Series I-2 Preferred Stock has a stated value of $1,000. Upon the occurrence of certain Triggering Events (as defined
in the Certificate of Designation of the Series I-2 Preferred Stock), the holder shall, in addition to any other right it may have,
have the right, at its option, to require the Company to either redeem the Series I-2 Preferred Stock in cash or in certain circumstance
in shares of common stock at the redemption prices set forth in the Certificate of Designation. As more fully discussed in Note 20,
on February 9, 2018, the holders exercised their right to exchange a portion of the September Debentures for shares of the Series
I-2 Preferred Stock for the first time. On that date, the holders elected to exchange an aggregate of $1,384,556 principal amount
of September Debentures and the Company issued an aggregate 1,730.7 shares of its Series I-2 Preferred Stock. See Notes 3 and 13 for a discussion
of the dilutive effect of the Series I-1 Preferred Stock and the Series I-2 Preferred Stock as of December 31, 2017 and April
1, 2018.</t>
  </si>
  <si>
    <t>Stockholders' Deficit</t>
  </si>
  <si>
    <t>Note 13 – Stockholders’
Deficit Authorized Capital The Company has 500,000,000 authorized
shares of Common Stock at $0.01 par value and 5,000,000 authorized shares of Preferred Stock at a par value of $0.01. Preferred Stock In conjunction with the Merger, all
outstanding Medytox Series B preferred shares were cancelled in exchange for shares of Rennova Series B Convertible Preferred Stock
(the “Series B Preferred Stock”), which were not entitled to receive dividends unless dividends were declared on the
Company’s common stock. On September 6, 2016, all of the outstanding shares of Series B Preferred Stock were converted into
an aggregate of 12,742 shares of the Company’s common stock, in accordance with the terms of the Series B Preferred Stock. Between January 1, 2016 and July 10,
2016, holders of the Company’s Series C Preferred Stock converted a total of 260 shares of Series C Preferred Stock into
373 shares of common stock. On July 11, 2016, the Company entered into Exchange Agreements with the holders of the Series C Preferred
Stock and the holders of the Company’s 14,337 warrants to purchase shares of common stock issued December 30, 2015 (the “December
2015 Warrants”), to exchange such securities for shares of newly-authorized Series G Convertible Preferred Stock with a stated
value of $1,000 per share (the “Series G Preferred Stock”) and new warrants to purchase shares of common stock (the
“Exchange”). The Exchange closed on July 19, 2016 in conjunction with the public offering discussed below, and the
outstanding 8,740 shares of Series C Preferred Stock and the December 2015 Warrants were exchanged for 13,793 shares of Series
G Preferred Stock and new warrants to purchase 167,555,446 shares of the Company’s common stock (the “Exchange Warrants”).
On July 6, 2016, stockholders representing approximately 74% of the voting power of the Company approved the Exchange. The Exchange
was made in reliance upon the exemption from the registration requirements of the Securities Act of 1933, as amended, pursuant
to Section 3(a)(9) thereof based on the representations of the holders. No commission or other remuneration was paid or given directly
or indirectly for soliciting the Exchange. The Series
G Preferred Stock is convertible into common stock at the stated value divided by $13.50. The exercise price of the Exchange Warrants
is $0.0038 per share, which reflects adjustments for the down round provisions. No gain or loss was recognized by the Company as
result of the Exchange, however the Company did record a gain on the change in fair value of the December 2015 Warrants of $1.7
million in July 2016. Subsequent to the closing of the Exchange through December 31, 2016, 5,232 shares of Series G Preferred Stock
were converted into 25,836 shares of the Company’s common stock. On August 26, 2016, in accordance with
the terms of a stock purchase agreement between the Company and Epinex Diagnostics, Inc. (“Epinex Diagnostics”), the
Company cancelled the 45,000 shares of its Series E Preferred Stock that had previously been issued to Epinex Diagnostics. On December 20, 2016, the Company completed
a public offering whereby the Company issued 12,350 shares of its newly designated Series H Convertible Preferred Stock (the “Series
H Preferred Stock”) and received net proceeds of $11.8 million, net of offering costs of $0.5 million. The underwriters to
the offering also received warrants to purchase an aggregate of 15,247 shares of common stock at an exercise price of $50.70 per
share. The Series H Preferred Stock has a stated value of $1,000 per share and is convertible into shares of the Company’s
common stock at a conversion price of $2.70 per share. A total of $8.3 million of the net proceeds received from this offering
was used to redeem 8,346 shares of Series G Preferred Stock. Subsequent to the closing of the offering and prior to December 31,
2016, 2,331 shares of Series H Preferred Stock were converted into 57,555 shares of common stock. During the year ended December 31, 2017,
7,785 shares of Series H Preferred Stock were converted into 370,446 shares of common stock in accordance with the terms of the
Series H Preferred Stock. Also during the year ended December 31, 2017, 2,174 shares of Series H Preferred Stock with a stated
value of $2.2 million were exchanged for Exchange Debentures with an aggregate principal amount of $2.7 million and warrants (see
Note 8). In connection with the acquisition of
Genomas, Inc., on September 27, 2017, which is more fully discussed in Note 17, the Company issued 1,750,000 shares of its Series
F Preferred Stock valued at $174,097. Each share of the Series F Preferred Stock is convertible into shares of our common stock
(subject to adjustment as provided in the related certificate of designation of preferences, rights and limitations) at any time
after the first anniversary of the issuance date at the option of the holder at a conversion price equal to the greater of $29.25
or the average closing price of the Company’s common stock for the 10 trading days immediately preceding the conversion.
The maximum number of shares of common stock issuable upon the conversion of the Series F Preferred Stock is 59,829. Any shares
of Series F Preferred Stock outstanding on the fifth anniversary of the issuance date will be mandatorily converted into common
stock at the applicable conversion price on such date. At any time, from time to time after the first anniversary of the issuance
date, the Company has the right to redeem all or any portion of the outstanding Series F Preferred Stock at a price per share equal
to $1.95 plus any accrued but unpaid dividends. The Series F Preferred Stock has voting rights. Each share of Series F Preferred
Stock has one vote, and the holders of the Series F Preferred Stock shall vote together with the holders of the Company’s
common stock as a single class. The following table summarizes the activity
in the Company’s various classes of Preferred Stock included in Stockholders’ Deficit for the years ended December
31, 2017 and 2016:
Series B Series C Series E Series G Series H Total
Shares Amount Shares Amount Shares Amount Shares Amount Shares Amount Shares Amount
Balance at December 31, 2015 5,000 $ 50 9,000 $ 90 45,000 $ 450 - $ - - $ - 59,000 $ 590
Conversion of Series C Preferred shares into common stock (260 ) (3 ) (260 ) (3 )
Exchange of Series C Preferred Stock and warrants for Series G Preferred Stock and warrants (8,740 ) (87 ) 13,793 138 5,053 51
Conversion of Series G Preferred Stock into common stock (5,232 ) (53 ) (5,232 ) (53 )
Conversion of Series B Preferred shares into common stock (5,000 ) (50 ) (5,000 ) (50 )
Cancellation of Series E Preferred Stock (45,000 ) (450 ) (45,000 ) (450 )
Issuance of Series H Preferred Stock for cash 12,350 124 12,350 124
Redemption of Series G Preferred Stock (8,346 ) (83 ) (8,346 ) (83 )
Conversion of Series H Preferred Stock into common stock (2,331 ) (24 ) (2,331 ) (24 )
Balance at December 31, 2016 - $ - - $ - - $ - 215 $ 2 10,019 $ 100 10,234 $ 102
Series G Series H Series F Total
Shares Amount Shares Amount Shares Amount Shares Amount
Balance at December 31, 2016 215 $ 2 10,019 $ 100 - $ - 10,234 $ 102
Conversion of Series H Preferred shares into common stock (7,785 ) (78 ) (7,785 ) (78 )
Issuance of Series F for business acquisition 1,750,000 17,500 1,750,000 17,500
Exchange of Series H Preferred Stock for convertible debentures (2,174 ) (22 ) (2,174 ) (22 )
Issuance of Series I-1 Stock into common stock - -
Balance at December 31, 2017 215 $ 2 60 $ - 1,750,000 $ 17,500 1,750,275 $ 17,502 Common Stock The Company
had 19,750,844 and 186,692 shares of common stock outstanding at December 31, 2017 and 2016, respectively. The Company issued shares
of its common stock during the years ended December 31, 2017 and 2016 as follows: During the
year ended December 31, 2016, the Company issued an aggregate of 586 shares of its common stock to consultants for services valued
at approximately $73,000. Also during the year ended December 31, 2016, the Company issued 108 shares of common stock for the cashless
exercise of outstanding warrants, issued 112 shares of common stock as an adjustment to previously converted preferred stock and
cancelled 91 shares of common stock previously issued to an employee. In 2016, the
Company issued an aggregate of 1,618 shares of its common stock under the 2007 Equity Plan, as defined below, to: (i) three of
its executive officers as compensation; (ii) one employee in connection with an employment agreement; (iii) an employee in conjunction
with a separation agreement; and (iv) shares of restricted common stock to an employee which vested in January of 2017. The Company
recognized compensation cost in the amount of $0.3 million in connection with the foregoing grants. On July 19,
2016, the Company closed a public offering of its equity securities whereby the Company issued 42,478 shares of its common stock
and warrants to purchase an additional 42,478 shares of its common stock and received net proceeds of $7.5 million. In conjunction
with this offering, the Company also issued an additional 675 warrants to cover over-allotments. During the year ended December 31, 2016,
the Company exchanged an aggregate of $2.23 million of indebtedness and other obligations to various related parties for an aggregate
of 12,815 shares of common stock and warrants to purchase 55,092,381 shares of the Company’s common stock. At December 31,
2017, these warrants have an exercise price of $0.276 per share, which reflects the effect of dilutive issuances made during 2017.
The exercise price is subject to additional adjustment for future dilutive issuances. The warrants were immediately exercisable
and have a five-year term. The issuance of the shares of common stock and warrants was exempt from the registration requirements
of the Securities Act of 1933, as amended, in accordance with Section 4(a)(2) thereof, as a transaction by an issuer not involving
any public offering. The February
22, 2017 reverse stock split, which is more fully described in Note 1, resulted in the issuance of 526 shares of common stock due
to the rounding up of fractional shares. On March 13,
2017, the Company issued 26,667 shares of common stock in settlement of $0.4 million of outstanding notes and warrants (see Note
7). On March 15,
2017, the Company agreed to issue 2,056 shares of common stock to the holders of a like number of warrants to purchase the Company’s
common stock in exchange for the warrants valued at $57,868. During the
year ended December 31, 2017, the Company issued 18,285,517 shares of its common stock upon conversion of $7.3 million principal
amount of the March Debentures and issued 663,000 shares of its common stock for $0.6 million upon exercise of 663,000 March Warrants
(see Note 8). On July 25,
2017, the Company issued 8,333 shares of its common stock valued at $42,510 for severance owed to a former employee under the terms
of the Company’s 2007 Equity Plan, which is more fully described below. On August 14,
2017, the Company issued 181,933 shares of restricted stock to employees and directors, and later returned 5,373 shares of this
stock to treasury, as more fully discussed under the heading Restricted Stock On August 23,
2017, the Company issued 33,334 shares of its common stock in payment of professional service fees valued at $118,493. Restricted Stock On August 14,
2017, the Board of Directors, based on the recommendation of the Compensation Committee of the Board and in accordance with the
provisions of the 2007 Equity Plan, approved grants to employees and directors of the Company of an aggregate of 181,933 shares
of restricted common stock of the Company. The grants fully vest on the first anniversary of the date of grant, subject to the
grantee’s continued status as an employee or director, as the case may be, on the vesting date. During the year ended December
31, 2017, 5,373 shares of the restricted stock were forfeited by their terms and cancelled and the shares were returned to treasury. During the
year ended December 31, 2017, the Company recognized stock-based compensation in the amount of $244,768 for the grant of the restricted
stock based on a valuation of $3.75 per share. At December 31, 2017, the Company had approximately $0.4 million of unrecognized
compensation cost related to the restricted stock. Common Stock and Common Stock Equivalents The Company has outstanding options,
warrants, convertible preferred stock and convertible debentures. Exercise of the options and warrants, and conversions of the
convertible preferred stock and debentures could result in substantial dilution of our common stock and a decline in its market
price. In addition, the terms of certain of the warrants, convertible preferred stock and convertible debentures issued by us provide
for reductions in the per share exercise prices of the warrants and the per share conversion prices of the debentures and preferred
stock (if applicable and subject to a floor in certain cases), in the event that we issue common stock or common stock equivalents
(as that term is defined in the agreements) at an effective exercise/conversion price that is less than the then exercise/conversion
prices of the outstanding warrants, preferred stock and debentures. These provisions, as well as the issuances of debentures and
preferred stock with conversion prices that vary based upon the price of our common stock on the date of conversion, have resulted
in significant dilution of our common stock and have given rise to reverse splits of our common stock. The following table presents the dilutive
effect of our various potential common shares as of April 1, 2018:
April 1, 2018
Common shares outstanding 500,000,000
Dilutive potential shares:
Stock options 38,478
Warrants 15,327,409,130
Convertible debt 680,485,125
Convertible preferred stock 787,212,324
Total dilutive potential common shares 17,295,145,057 As of April 1, 2018, the Company lacked
a sufficient number of authorized shares of its common stock to cover all potentially dilutive common shares outstanding. Pursuant
to a proxy statement filed with the Securities and Exchange Commission on March 14, 2018, the Company intends to hold a special
meeting of stockholders on May 2, 2018 to approve an increase in the number of shares of its authorized common stock from 500,000,000
shares to 3,000,000,000 shares and to authorize its Board of Directors to effect a discretionary reverse stock split as more fully
discussed in Note 20. Stock Options The Company
maintained and sponsored the Tegal Corporation 2007 Incentive Award Equity Plan (the “2007 Equity Plan”). Tegal Corporation
is the predecessor entity to the Company. The 2007 Equity Plan, as amended, provided for the issuance of stock options and other
equity awards to the Company’s officers, directors, employees and consultants. The 2007 Equity Plan terminated pursuant to
its terms in September 2017. The following table summarizes the stock option activity for the years ended December 31, 2017 and
2016:
Number of options
Weighted-average exercise price Weighted-average contractual term
Outstanding at December 31, 2015 3,557 $ 3,479.40 2.90
Granted 46,219 $ 1,778.25
Expired (286 ) $ 430.35
Forfeit (2,222 ) $ 324.00
Outstanding at December 31, 2016 47,268 $ 1,941.45 8.93
Granted -
Expired -
Forfeit (8,790 )
Outstanding at December 31, 2017 38,478 $ 2,072.75 8.33
Exercisable at December 31, 2017 32,922 $ 2,373.16 The Company recognized stock option
expense of approximately $0.2 million and $0.9 million for the years ended December 31, 2017 and 2016, respectively. Stock options
granted during the year ended 2016 were recorded at their grant date fair value using a binomial model with the following assumptions:
(i) dividend yield 0%; (ii) expected volatility 168%; and (iii) risk free rate of interest 1.88%. The following table summarizes
information with respect to stock options outstanding and exercisable by employees and directors at December 31, 2017:
Options outstanding Options vested and exercisable
Exercise price Number outstanding Weighted average remaining contractual life (years) Weighted average exercise Aggregate intrinsic value Number vested Weighted average exercise Aggregate intrinsic value
$ 4,500.00 11,111 8.25 $ 4,500.00 $ – 11,111 $ 4,500.00 $ -
$ 2,250,00 11,111 8.25 $ 2,250.00 - 11,111 $ 2,250.00 -
$ 450.00 8,128 8.33 $ 450.00 - 5,350 $ 450.00 -
$ 135.00 8,128 8.54 $ 135.00 – 5,350 $ 135.00 –
38,478 $ 2,072.75 $ – 32,922 $ 2,373.16 $ – As of December 31, 2017, there was unrecognized
compensation cost of $0.4 million related to stock options. The Company expects to recognize those costs over a weighted average
period of 1.08 years as of December 31, 2017. The Company is seeking approval of its
2018 Incentive Plan pursuant to a proxy statement filed with the Securities and Exchange Commission on March 14, 2018, as more
fully discussed in Note 20. Warrants The Company, as part of various debt
and equity financing transactions, has issued warrants to purchase shares of the Company’s common stock. During the year ended December 31, 2017,
the Company issued 1,955,338,400 warrants with a weighted average exercise price of $0.0418 per share at December 31, 2017 in connection
with the issuances of debentures as more fully discussed in Note 8. The terms of the debenture warrants are more fully discussed
in Note 8. The number of warrants issued, converted
and outstanding as well as the exercise prices of the warrants reflected in the table below have been adjusted to reflect the full
ratchet and other dilutive and down round provisions pursuant to the warrant agreements as of December 31, 2017. As a result of
the current exercise prices for the majority of the outstanding warrants (subject to a floor in some cases), as well as the full
ratchet provisions of the majority of the outstanding warrants (again, subject to a floor in some cases), subsequent decreases
in the price of the Company’s common stock and subsequent issuances of the Company’s common stock or common stock equivalents
at prices below the current exercises prices of the warrants will result in increases in the number of warrants issued and decreases
in the exercise prices. The following summarizes the information
related to warrants issued and the activity during the years ended December 31, 2017 and 2016:
Number of warrants Weighted average exercise price
Balance at December 31, 2015 15,330 $ 27.4500
Cashless exercises (205 ) $ 103.5000
Exchange of December 30, 2015 warrants (14,337 ) $ 871.9500
Exchange Warrants issued 22,777 $ 202.5000
Warrants issued during the period 70,278 $ 168.1500
Balance at December 31, 2016 93,843 $ 175.5000
Warrants issued during the period 2,176,978,875 $ 0.0376
Warrants exchanged/exercised during the period (6,500 ) $ 184.3770
March Warrants exercised during the period (663,000 ) $ 0.9600
Balance at December 31, 2017 2,176,403,218 $ 0.0444 See above and Note 3 for a discussion
of the dilutive effect of the outstanding warrants as of April 1, 2018.</t>
  </si>
  <si>
    <t>Income Taxes</t>
  </si>
  <si>
    <t>Income Tax Disclosure [Abstract]</t>
  </si>
  <si>
    <t>Note 14 – Income Taxes The income tax (expense) benefit for the years
ended December 31, 2017 and 2016 consists of the following:
2017 2016
Current
Federal $ 1,015,724 $ (778,756 )
State --- ---
1,015,724 (778,756 )
Deferred
Federal --- ---
State --- ---
--- ---
Income tax expense (benefit) $ 1,015,724 $ (778,756 ) The following reconciles the Federal statutory
income tax rate to the Company’s effective tax rate for the years ended December 31, 2017 and 2016:
2017 2016
% %
Federal statutory rate 34.0 34.0
Permanent and other items (0.06 ) 5.4
Beneficial conversion feature (20.05 ) --
Other -- (25.0 )
Rate change (10.40 ) --
Change in valuation allowance (1.49 ) (12.0 )
2.0 2.4 Deferred income taxes reflect the net tax effects
of temporary differences between the carrying amounts of assets and liabilities for financial reporting purposes and the amounts
used for income tax purposes. In assessing the realizability of deferred tax assets, Management evaluate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Management’s evaluation, it is more likely than not that the deferred tax asset will
not be realized and as such a valuation allowance has been recorded as of December 31, 2017 and 2016. Deferred tax assets and liabilities
are comprised of the following at December 31, 2017 and 2016:
2017 2016
Deferred income tax assets:
Amortization $ 978,688 $ --
Net operating loss carryforward 5,244,000 11,752,815
Goodwill and intangible assets (112,742 ) 1,477,448
Allowance for doubtful accounts 259,110 130,580
Charitable contributions 618 891
Stock options 700,745 1,010,164
Accrued liabilities 121,993 254,165
Deferred state tax asset 595,531 --
7,787,943 14,626,063
Deferred income tax liabilities:
Depreciation (406,310 ) (969,933 )
(406,310 ) (969,933 )
Deferred tax asset, net 7,381,633 13,656,130
Less: valuation allowance (7,381,633 ) (13,656,130 )
Net deferred tax assets $ - $ - On December 22, 2017, the Tax Cuts and
Jobs Act (the “TCJA”) was signed into law. The TCJA includes a number of provisions impacting us, including the lowering
of the U.S. corporate tax rate from 35% to 21%, effective January 1, 2018 and 100% bonus depreciation for qualifying capital
expenditures acquired and placed into service after September 27, 2017, among others. The TCJA’s reduction in the U.S. corporate
tax rate from 35% to 21% (effective for Fiscal 2018) and increased allowance for bonus depreciation will have a favorable impact
on our future after tax net income and cash flows. While we were able to make provisional estimates for the impact of the TJCA,
the actual results may differ from these estimates, due to, among other things, changes in our interpretations and assumptions
relating to the changes made by the TCJA and additional guidance that is anticipated to be issued by the U.S. Treasury and Internal
Revenue Service. Management has reviewed the provisions regarding
assessment of their valuation allowance on deferred tax assets and based on that criteria determined that it should record a valuation
allowance of $7.4 million and $13.7 million against its deferred tax assets as of December 31, 2017 and 2016, respectively. The
Company has federal net operating loss carryforwards totaling $21.85 million generated in 2017 and 2016. It also has various state
net operating loss carryforwards that begin to expire in 2031. In November of 2016, the IRS commenced an audit of the Company’s
2015 Federal tax return (see Note 15). The Company recognizes the consolidated financial
statement impac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 is subject to income taxes in
the U.S. federal jurisdiction and the states of Florida, North Carolina, New Mexico, New Jersey, California and Tennessee. The
tax regulations within each jurisdiction are subject to interpretation of related tax laws and regulations and require significant
judgment to apply.</t>
  </si>
  <si>
    <t>Commitments and Contingencies</t>
  </si>
  <si>
    <t>Commitments and Contingencies Disclosure [Abstract]</t>
  </si>
  <si>
    <t>Note 15 – Commitments and Contingencies Operating Lease Commitments The Company leases office space and
business equipment for its corporate office and subsidiaries under multiple year non-cancelable operating leases that expire through
2021. The office lease agreements have certain escalation clauses and renewal options. Additionally, the Company has lease agreements
for computer equipment, office copiers and fax machines. The office space lease agreements include
escalating rents over the lease term. The Company expenses rent on a straight-line basis over the lease term which commences on
the date the Company has the right to control the property. The cumulative expense recognized on a straight-line basis in excess
of the cumulative payments is included in Accrued Expenses in the accompanying Consolidated Balance Sheets. At December 31, 2017, future minimum
lease payments under these leases are as follows:
Year ending December 31,
2018 $ 295,629
2019 256,564
2020 174,220
2021 21,858
Total minimum future lease payments $ 748,271 Rent expense for the years ended December
31, 2017 and 2016 was $0.9 million and $0.9 million, respectively. Concentration of Credit Risk Credit risk with respect to accounts
receivable is generally diversified due to the large number of patients comprising the client base. The Company does have significant
receivable balances with government payers and various insurance carriers. Generally, the Company does not require collateral or
other security to support customer receivables. However, the Company continually monitors and evaluates its client acceptance and
collection procedures to minimize potential credit risks associated with its accounts receivable and establishes an allowance for
uncollectible accounts and as a consequence, believes that its accounts receivable credit risk exposure beyond such allowance is
not material to the financial statements. A number of proposals for legislation
continue to be under discussion which could substantially reduce Medicare and Medicaid (CMS) reimbursements to clinical laboratories.
Depending upon the nature of regulatory action, and the content of legislation, the Company could experience a significant decrease
in revenues from Medicare and Medicaid (CMS), which could have a material adverse effect on the Company. The Company is unable
to predict, however, the extent to which such actions will be taken. The Company maintains its cash balances
in high credit quality financial institutions. The Company’s cash balances may, at times, exceed the deposit insurance limits
provided by the Federal Deposit Insurance Corp. Legal Matters From time to time, the Company may be
involved in a variety of claims, lawsuits, investigations and proceedings related to contractual disputes, employment matters,
regulatory and compliance matters, intellectual property rights and other litigation arising in the ordinary course of business.
The Company operates in a highly regulated industry which may inherently lend itself to legal matters. Management is aware that
litigation has associated costs and that results of adverse litigation verdicts could have a material effect on the Company’s
financial position or results of operations. Management, in consultation with legal counsel, has addressed known assertions and
predicted unasserted claims below. Biohealth Medical Laboratory, Inc, and
PB Laboratories, LLC (the “Companies”) filed suit against CIGNA Health in 2015 alleging that CIGNA failed to pay claims
for laboratory services the Companies provided to patients pursuant to CIGNA - issued and CIGNA - administered plans. In 2016,
the U.S. District Court dismissed part of the Companies’ claims for lack of standing. The Companies appealed that decision
to the Eleventh Circuit Court of Appeals, which in late 2017 reversed the District Court’s decision and found that the Companies
have standing to raise claims arising out of traditional insurance plans as well as self-funded plans. The Company’s Epinex Diagnostics
Laboratories, Inc. subsidiary was sued in a California state court by two former employees who alleged that they were wrongfully
terminated, as well as for a variety of unpaid wage claims. The parties entered into a settlement agreement of this matter on July
29, 2016 for approximately $0.2 million, and the settlement was consummated on August 25, 2016. In October of 2016, the plaintiffs
in this matter filed a motion with the court seeking payment for attorneys’ fees in the approximate amount of $0.7 million.
On March 24, 2017, the court granted plaintiffs’ motion for payment of attorneys’ fees in the amount of $0.3 million,
and the Company has accrued this amount in its condensed consolidated financial statements. Additionally, the Company is seeking
indemnification for these amounts from Epinex Diagnostics, Inc. (“EDI”), the seller of Epinex Diagnostic Laboratories,
Inc. (“EDL”), pursuant to a Stock Purchase Agreement entered into by and among the parties. In February 2016, the Company received
notice that the Internal Revenue Service (the “IRS”) placed a lien against Medytox Solutions, Inc. and its subsidiaries
relating to unpaid 2014 taxes due, plus penalties and interest, in the amount of $5.0 million. The Company paid $0.1 million toward
its 2014 tax liability on March 2016. The Company filed its 2015 Federal tax return on March 15, 2016 and the accompanying election
to carryback the reported net operating losses was filed in April 2016. On August 24, 2016, the lien was released, and on September
of 2016 the Company received a refund from the IRS in the amount of $1.9 million. In November of 2016, the IRS commenced an audit
of the Company’s 2015 Federal tax return. The Company is currently unable to predict the outcome of the audit or any liability
to the Company that may result from the audit. On September 27, 2016, a tax warrant
was issued against the Company by the Florida Department of Revenue (the “DOR”) for unpaid 2014 state income taxes
in the approximate amount of $0.9 million, including penalties and interest. On January 25, 2017, the Company paid the DOR $250,000
as partial payment on this liability, and in February 2017 the Company entered into a Stipulation Agreement with the DOR which
allows the Company to make monthly installment payments of $35,000 until February 2018 and negotiate a new payment agreement then,
if the balance of $0.3 million cannot be satisfied in a lump sum. If at any time during the Stipulation period the Company fails
to timely file any required tax returns with the DOR or does not meet the payment obligations under the Stipulation Agreement,
the entire amount due will be accelerated. $0.5 million remains outstanding to the DOR at December 31, 2017. In December of 2016, TCS-Florida, L.P.
(“Tetra”), filed suit against the Company for failure to make the required payments under an equipment leasing contract
that the Company had with Tetra (see Note 11). On January 3, 2017, Tetra received a Default Judgment against the Company in the
amount of $2.6 million, representing the balance owed on the leases, as well as additional interest, penalties and fees. The Company
has recognized this amount in its consolidated financial statements as of December 31, 2016. In January and February of 2017, the
Company made payments to Tetra in connection with this judgment aggregating to $0.7 million, and on February 15, 2017, the Company
entered into a forbearance agreement with Tetra whereby the remaining $1.9 million due will be paid in 24 equal monthly installments.
Payments commenced on May 1, 2017. $1.3 million monthly payments remain outstanding to Tetra at December 31, 2017. The Company
and Tetra have agreed to dispose of certain equipment and reduce the balance owed by amounts received. In December of 2016, DeLage Landen Financial
Services, Inc. (“DeLage”), filed suit against the Company for failure to make the required payments under an equipment
leasing contract that the Company had with DeLage (see Note 8). On January 24, 2017, DeLage received a default judgment against
the Company in the approximate amount of $1.0 million, representing the balance owed on the lease, as well as additional interest,
penalties and fees. The Company has recognized this amount in its consolidated financial statements as of December 31, 2016. On
February 8, 2017, a Stay of Execution was filed and under its terms the balance due will be paid in variable monthly installments
through January of 2019, with an implicit interest rate of 4.97%. The Company is in default of its payments to DeLage. On December 7, 2016, the holders of
the Tegal Notes (see Note 7) filed suit against the Company seeking payment for the amounts due under the notes in the aggregate
of $0.4 million, including accrued interest. A request for entry of default judgment was filed on January 24, 2017. These amounts
remain outstanding at December 31, 2017 In November 2017, a former shareholder
of Genomas filed suit against the Company for payment of a Note payable by the subsidiary Genomas. This Note is recorded in the
financial statements of the subsidiary and is not payable directly from the Company. Other claims were included in the suit which
the Company believes to be frivolous and without merit. The Company has filed a motion to dismiss certain of these claims. The
Company does not deem this suit to be material. The Company and subsidiaries have been
party to suits filed by landlords for late payment of rent and have either settled these claims or are in process of agreeing
to settlement. The Company does not deem these actions to be material.</t>
  </si>
  <si>
    <t>Segment Reporting</t>
  </si>
  <si>
    <t>Segment Reporting [Abstract]</t>
  </si>
  <si>
    <t xml:space="preserve">Note 16– Segment Reporting Operating segments are defined under U.S. GAAP
as components of an enterprise for which discrete financial information is available and, which are evaluated regularly by the
enterprise’s chief operating decision maker in determining how to allocate resources and assess performance. The Company
operates in two reportable business segments:
● Clinical Laboratory Operations
● Hospital Operations The Company’s Corporate expenses reflect
consolidated company wide support services such as finance, legal counsel, human resources, and payroll. The Company’s Decision Support and Informatics
segment and its Supportive Software Solutions segment are now included in discontinued operations as they have been classified
as held for sale as of December 31, 2017. The accounting policies of the reportable segments are the same as those described in
Note 2. Selected financial information for the Company’s
operating segments is as follows:
Year Ended December 31,
2017 2016
Net revenues - External
Clinical Laboratory Operations $ 2,793,089 $ 3,338,425
Hospital Operations 1,826,384 -
$ 4,619,473 $ 3,338,425
(Loss) income from operations
Clinical Laboratory Operations $ (4,672,768 ) $ (12,946,144 )
Hospital Operations (4,800,539 ) -
Corporate (6,602,800 ) (9,545,763 )
$ (16,076,107 ) $ (22,491,907 )
Depreciation and amortization
Clinical Laboratory Operations $ 1,639,954 $ 2,412,040
Hospital Operations 73,985 -
Corporate 1,382 3,008
$ 1,715,321 $ 2,415,048
Capital expenditures
Clinical Laboratory Operations $ - $ 14,123
Hospital Operations 1,422,002 -
$ 1,422,002 $ 14,123
Year Ended December 31,
2017 2016
Total assets
Clinical Laboratory Operations $ 1,503,520 $ 4,637,984
Hospital Operations 2,549,504 -
Corporate 3,436,773 2,130,191
Assets of AMSG and HTS classified as held for sale 255,566 821,449
Eliminations (1,454,570 ) (1,107,231 )
$ 6,290,794 $ 6,482,393 </t>
  </si>
  <si>
    <t>Discontinued Operations</t>
  </si>
  <si>
    <t>Discontinued Operations and Disposal Groups [Abstract]</t>
  </si>
  <si>
    <t>Note 17 – Discontinued Operations On July 12, 2017, the Company announced
plans to spin off AMSG and in third quarter of 2017, the Company’s Board of Directors voted unanimously to spin off the Company’s
wholly-owned subsidiary, Health Technology Solutions, Inc. (“HTS”), as independent publicly traded companies by way
of tax-free distributions to the Company’s stockholders. Completion of these spinoffs is expected to occur in the third quarter
of 2018. The Company’s Board of Directors is currently considering if AMSG and HTS would be better as one combined spinoff
instead of two. The spinoffs are subject to numerous conditions, including effectiveness of Registration Statements on Form 10
to be filed with the Securities and Exchange Commission, and consents, including under various funding agreements previously entered
into by the Company. A record date to determine those stockholders entitled to receive shares in the spinoffs should be approximately
30 to 60 days prior to the dates of the spinoffs. The strategic goal of the spinoffs is to create three (or two) public companies,
each of which can focus on its own strengths and operational plans. In accordance with ASC 205-20 and having
met the criteria for “held for sale”, as the Company reached this decision prior to December 31, 2017, the Company
has reflected amounts relating to AMSG and HTS as disposal groups classified as held for sale and included as part of discontinued
operations. Prior to being classified as “held for sale,” AMSG had been the Company’s Decision Support and Informatics
segment, except for the Company’s subsidiary, Alethea Laboratories, Inc., which had been included in the Clinical Laboratory
Operations segment and now is part of AMSG, and HTS had been the Company’s Supportive Software Solutions segment. Segment
disclosures in Note 16 no longer include amounts relating to AMSG and HTS following the reclassification to discontinued operations. Carrying amounts of major classes of
assets and liabilities classified as held for sale and included as part of discontinued operations in the consolidated balance
sheets as of December 31, 2017 and 2016 consisted of the following: AMSG Assets and Liabilities:
December 31, 2017 December 31, 2016
Cash $ 9,273 $ 2,962
Accounts receivable, net 19,022 267,681
Prepaid expenses and other current assets 25,477 67,257
Current assets classified as held for sale $ 53,772 $ 337,900
Property and equipment, net $ - $ 53,012
Deposits - 23,750
Non-current assets classified as held for sale $ - $ 76,762
Accounts payable (includes related parties) $ 671,561 $ 422,864
Accrued expenses 375,165 274,636
Current portion of notes payable 249,589 -
Current liabilities classified as held for sale $ 1,296,315 $ 697,500
Non-current liabilities classified as held for sale $ - $ 26,598 HTS Assets and Liabilities:
December 31, 2017 December 31, 2016
Cash $ 8,281 $ 4,844
Accounts receivable, net 160,715 148,554
Prepaid expenses and other current assets 3,964 2,592
Current assets classified as held for sale $ 172,960 $ 155,990
Property and equipment, net $ 21,078 $ 244,541
Deposits 7,756 6,256
Non-current assets classified as held for sale $ 28,834 $ 250,797
Accounts payable (includes related parties) $ 407,404 $ 414,813
Accrued expenses 269,135 184,664
Current liabilities classified as held for sale $ 676,539 $ 599,477 Consolidated Discontinued Operations
Assets and Liabilities:
December 31, 2017 December 31, 2016
Cash $ 17,554 $ 7,806
Accounts receivable, net 179,737 416,235
Prepaid expenses and other current assets 29,441 69,849
Current assets classified as held for sale $ 226,732 $ 493,890
Property and equipment, net $ 21,078 $ 297,553
Deposits 7,756 30,006
Non-current assets classified as held for sale $ 28,834 $ 327,559
Accounts payable (includes related parties) $ 1,078,965 $ 837,677
Accrued expenses 644,300 459,300
Current portion of notes payable 249,589 -
Current liabilities classified as held for sale $ 1,972,854 $ 1,296,977
Non-current liabilities classified as held for sale $ - $ 26,598 Major line items constituting loss from
discontinued operations in the consolidated statements of operations for the years ended December 31, 2017 and 2016 consisted of
the following: AMSG Loss from Discontinued Operations:
Year Ended December 31,
2017 2016
Revenue from services $ 283,460 $ 1,072,528
Cost of services 12,575 156,795
Gross profit 270,885 915,733
Operating expenses 2,525,110 6,464,758
Other expense 46,859 13,220
Loss from Discontinued Operations: $ (2,301,084 ) $ (5,562,245 ) HTS Loss from Discontinued Operations:
Year Ended December 31,
2017 2016
Revenue from services (**) $ 1,650,109 $ 2,088,496
Cost of services 168,274 293,134
Gross profit 1,481,835 1,795,362
Operating expenses 3,402,860 6,219,784
Other expense 54,809 2,371
Loss from Discontinued Operations: $ (1,975,834 ) $ (4,426,793 ) **Revenue from services, includes related party revenue of
$0.7 million and $1.3 million, respectively Consolidated Loss from Discontinued
Operations:
Year Ended December 31,
2017 2016
Revenue from services $ 1,933,569 $ 3,161,024
Cost of services 180,849 449,929
Gross profit 1,752,720 2,711,095
Operating expenses 5,927,970 12,612,076
Other expense 101,668 88,058
Loss from Discontinued Operations: $ (4,276,918 ) $ (9,989,039 ) Acquisition of Genomas, Inc. on
September 27, 2017 On September 29, 2016, the Company announced
that it had entered into a Stock Purchase Agreement (the “Purchase Agreement”) to acquire the remaining outstanding
equity securities of Genomas, Inc. (“Genomas”) that the Company did not already own, representing approximately 85%
of the outstanding equity interests in Genomas, for 1,750,000 shares of the Company’s newly - designated Series F Preferred
Stock. (The Series F Preferred Stock is more fully described in Note 13 and below.) Genomas is a biomedical company that develops
PhyzioType Systems for DNA-guided management and prescription of drugs used to treat mental illness, pain, heart disease, and diabetes.
The Company had previously announced that on July 19, 2016 it acquired approximately 15% of the outstanding equity of Genomas from
Hartford Healthcare Corporation (“Hartford”), along with approximately $1.5 million of notes payable to Hartford and
certain rights to and license participation in technology that is used by Genomas, for $250,000 in cash. The closing of this acquisition
under the Purchase Agreement, which was subject to, among other things, receipt of regulatory and licensure approvals as well as
other customary closing conditions, did not occur until September 27, 2017. As a result of delays in the closing of the transaction,
the Company expensed all amounts previously paid to the company aggregating $1.0 million during the fourth quarter of 2016, including
outstanding advances to Genomas in the amount of $0.4 million. Genomas will be spun-off as part of AMSG, so it is presented here
in discontinued operations. The Series F Preferred Stock issued
effective September 27, 2017 has an aggregate stated value of $1,750,000, and is convertible into shares of the Company’s
common stock at any time after the one-year anniversary of the closing date at a conversion price per common share equal to the
greater of $29.25 or the average closing sales price of the Company’s common stock for the 10 trading days immediately preceding
the conversion. The maximum number of common shares issuable upon the conversion of the Series F Preferred Stock is 59,829. The
Company valued the Series F Preferred Stock based on the value of the common stock issuable upon conversion on the date of the
acquisition, which was $174,097. The following table summarizes the (preliminary)
fair values of assets acquired and liabilities assumed at the acquisition date of Genomas. The Fair Market Value appears to equal
cost. The Company has one year to revalue goodwill and other intangible assets in accordance with U.S. GAAP per ASC 850-10-25-14.
See the discussion below regarding the impairment of the goodwill acquired.
Cash $ 7,990
Accounts receivable, net 6,503
Accounts payable and accrued expenses (458,736 )
Deferred revenue (20,000 )
Loans payable short-term (142,514 )
Note payable long-term (134,118 )
Total identifiable net liabilities (740,875 )
Goodwill 914,972
Total consideration $ 174,097 During the fourth quarter of 2017, the
Company determined that the goodwill acquired in the Genomas acquisition was impaired and, accordingly, it recorded an impairment
charge of $914,972 in the discontinued operations of AMSG for the year ended December 31, 2017. The acquisition of Genomas was accounted
for under the purchase method of accounting and, accordingly, the unaudited condensed consolidated financial statements reflect,
in discontinued operations, the results of operations of Genomas from the date of acquisition. Unaudited pro forma results of operations
for the years ended December 31, 2017 and 2016 are included below. Such pro forma information assumes that the Genomas acquisition
had occurred as of January 1, 2017 and 2016, respectively, and revenue is presented in accordance with our accounting policies.
These unaudited pro forma statements have been prepared for comparative purposes only and are not intended to be indicative of
what our results would have been had the acquisition occurred at the beginning of the periods presented or the results which may
occur in the future.
Year Ended December 31,
2017 2016
Net revenue $ 5,572,637 $ 3,728,997
Loss from discontinued operations (4,294,067 ) (9,017,890 )
Net loss (52,397,725 ) (31,642,538 )
Deemed dividend from trigger of
Down round provision feature (53,341,619 ) -
Net loss to common shareholders $ (105,739,344 ) $ (31,642,538 )
Loss per share basic and diluted:
Loss per share – discontinued operations $ (6.28 ) $ (172.13 )
Net loss per common share $ (154.72 ) $ (604.00 )</t>
  </si>
  <si>
    <t>Supplemental Disclosure of Cash Flow Information</t>
  </si>
  <si>
    <t>Supplemental Cash Flow Elements [Abstract]</t>
  </si>
  <si>
    <t xml:space="preserve">Note 18 – Supplemental Disclosure
of Cash Flow Information
Year Ended December 31,
2017 2016
Cash paid for interest $ 1,200,759 $ 1,441,160
Cash paid for income taxes $ 541,313 $ 157,346
Non-cash investing and financing activities:
Accrued liabilities settled through the issuance of common stock and warrants $ - $ 2,231,829
Services and severance settled through the issuances of common stock $ 161,003 $ -
Exchange of convertible debentures for convertible debentures and warrants $ 10,734,336 $ -
Series F Preferred Stock issued for business acquisition; $ 174,097 $ -
Notes payable and warrants settled through issuance of common stock $ 440,000 $ -
Conversions of preferred stock into common stock $ - $ 37,823,000
Convertible debentures issued in exchange for Series H Preferred Stock $ 2,695,760 $ -
Debentures converted into common stock $ 7,306,314 $ -
Deemed dividend for trigger of down round provision feature $ 53,341,620 $ -
Conversions of preferred stock into common stock $ 7,785,000 $ -
Value of derivative liabilities $ 12,435,250 $ - </t>
  </si>
  <si>
    <t>Recent Accounting Pronouncements</t>
  </si>
  <si>
    <t>Accounting Changes and Error Corrections [Abstract]</t>
  </si>
  <si>
    <t>Note 19 – Recent Accounting Pronouncements The following table provides a brief
description of recently issued accounting standards:
Title and reference Prescribed Effective Date Commentary
ASU No. 2015-11, “Inventory” (Topic 330): Simplifying the Measurement of Inventory. Fiscal years beginning after December 15, 2016 and for interim periods therein. In July 2015, the FASB issued ASU No. 2015-11, “Inventory” (Topic 330): Simplifying the Measurement of Inventory (“ASU 2015-11”). ASU 2015-11 simplifies the measurement of inventory by requiring certain inventory to be subsequently measured at the lower of cost and net realizable value. The amendments in this guidance are effective for fiscal years beginning after December 15, 2016 and for interim periods therein and did not have a significant impact on the Company’s consolidated financial statements upon adoption.
ASU No. 2014-09, “Revenue from Contracts with Customers (Topic 606)” Fiscal years beginning after December 15, 2017 and for interim periods therein. In May 2014, the FASB issued guidance that outlines a single comprehensive model for entities to use in accounting for revenue arising from contracts with customers and supersedes most recen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guidance also specifies the accounting for certain incremental costs of obtaining a contract and costs to fulfill a contract with a customer. Entities have the option of applying either a full retrospective approach to all periods presented or a modified approach that reflects differences prior to the date of adoption as an adjustment to equity. In April 2015, FASB deferred the effective date of this guidance until January 1, 2018 and the Company is currently assessing the impact of this guidance on its consolidated financial statements.
ASU No. 2014-15, “Presentation of Financial Statements - Going Concern” (Subtopic 205-40): Disclosure of Uncertainty about an Entity’s Ability to Continue as a Going Concern. Fiscal years, and interim periods within those years, beginning on or after December 15, 2016, with early adoption permitted. In August 2014, the FASB issued ASU No. 2014-15, “Presentation of Financial Statements - Going Concern” (Subtopic 205-40): Disclosure of Uncertainty about an Entity’s Ability to Continue as a Going Concern (“ASU 2014-15”). ASU 2014-15 provides guidance that establishes management’s responsibility to evaluate whether there is substantial doubt about an entity’s ability to continue as a going concern and setting rules for how this information should be disclosed in the financial statements. Adoption of this new standard did not have a significant impact on the Company’s consolidated financial statements. See Note 1 regarding management’s current disclosures regarding the Company’s ability to continue as a going concern.
ASU No. 2015-17, “Income Taxes (Topic 740): Balance Sheet Classification of Deferred Taxes” Fiscal years beginning on or after December 15, 2016, with early adoption permitted. In November 2015, the FASB issued ASU No. 2015-17, “Income Taxes (Topic 740): Balance Sheet Classification of Deferred Taxes” (“ASU 2015-17”). Topic 740, Income Taxes, requires an entity to separate deferred income tax liabilities and assets into current and noncurrent amounts in a classified statement of financial position. Deferred tax liabilities and assets are classified as current or noncurrent based on the classification of the related asset or liability for financial reporting. Deferred tax liabilities and assets that are not related to an asset or liability for financial reporting are classified according to the expected reversal date of the temporary difference. To simplify the presentation of deferred income taxes, the amendments in ASU 2015-17 require that deferred income tax liabilities and assets be classified as noncurrent in a classified statement of financial position. For public business entities, the amendments in this update are effective for financial statements issued for annual periods beginning after December 15, 2016, and interim periods within those annual periods. Adoption of ASU 2015-17 did not have a material impact on the Company’s consolidated financial statements.
Accounting Standards Update (“ASU”) No. 2016-02, “Leases (Topic 842)” Annual and interim periods within the annual period beginning after December 15, 2018. In February 2016, the FASB issued Accounting Standards Update (“ASU”) No. 2016-02, “Leases (Topic 842)” (“ASU 2016-02”). The amendments in this update create Topic 842, Leases, and supersede the leases requirements in Topic 840, Leases. Topic 842 specifies the accounting for leases. The objective of Topic 842 is to establish the principles that lessees and lessors shall apply to report useful information to users of financial statements about the amount, timing, and uncertainty of cash flows arising from a lease. The main difference between Topic 842 and Topic 840 is the recognition of lease assets and lease liabilities for those leases classified as operating leases under Topic 840.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under the lessee accounting model in Topic 842, the effect of leases in the statement of comprehensive income and the statement of cash flows is largely unchanged from previous GAAP. The amendments in ASU 2016-02 are effective for fiscal years beginning after December 15, 2018, including interim periods within those fiscal years for public business entities. Early application of the amendments in ASU 2016-02 is permitted. The Company has not yet determined the impact that adoption of ASU 2016-02 will have on its consolidated financial statements.
ASU No. 2016-15, “Statement of Cash Flows” (Topic 230) Annual and interim periods within the annual period beginning after December 15, 2017. This amendment reduces diversity in practice in how certain transactions are classified in the statement of cash flows. Current GAAP either is unclear or does not include specific guidance on eight cash flow classification issues addressed in this amendment, including (i) debt prepayment or debt extinguishment costs; (ii) proceeds from the settlement of insurance claims; (iii) separately identifiable cash flows and application of the predominance principle; and (iv) contingent consideration payments made after a business combination. The Company does not expect the adoption of this update to have a significant impact on its consolidated financial statements.
ASU No. 2017-01, “Clarifying the Definition of a Business” (Topic 805) Annual and interim periods within the annual period beginning on January 1, 2017. The amendments in this update clarify the definition of a business to assist entities with evaluating whether transactions should be accounted for as acquisitions or disposals of assets or businesses. The definition of a business affects many areas of accounting, including acquisitions, disposals, goodwill and consolidation. The Company does not expect the adoption of this update to have a significant impact on its consolidated financial statements.
ASU No. 2017-11, “Earnings Per Share (Topic 260) Distinguishing Liabilities from Equity (Topic 480) Derivatives and Hedging (Topic 815)” (“ASU 2017-11”) Fiscal years beginning on or after December 15, 2018, with early adoption permitted. The Company adopted this amendment as of its period ended June 30, 2017 (see Note 2)
ASU No. 2017-12, “Derivatives and Hedging (Topic 815) (“ASU 2017-12”) For public business entities, the amendments in this ASU 2017-12 are effective for fiscal years beginning after December 15, 2018, and interim periods within those fiscal years. Early adoption permitted in any interim period after issuance of this ASU. The amendments in ASU 2017-12 provide recognition and presentation guidance for qualifying hedges. The amendments in this Update more closely align the results of cash flow and fair value hedge accounting with risk management activities through changes to both the designation and measurement guidance for qualifying hedging relationships and the presentation of hedge results in the financial statements. The amendments address specific limitations in current U.S. GAAP by expanding hedge accounting for both nonfinancial and financial risk components and by refining the measurement of hedge results to better reflect an entity’s hedging strategies. Thus, the amendments will enable an entity to report more faithfully the economic results of hedging activities for certain fair value and cash flow hedges and will avoid mismatches in earnings by allowing for greater precision when measuring change in fair value of the hedged item for certain fair value hedges. Additionally, by aligning the timing of recognition of hedge results with the earnings effect of the hedged item for cash flow and net investment hedges, and by including the earnings effect of the hedging instrument in the same income statement line item in which the earnings effect of the hedged item is presented, the results of an entity’s hedging program and the cost of executing that program will be more visible to users of financial statements. Additionally, the amendments in this Update should ease the operational burden of applying hedge accounting by allowing more time to prepare hedge documentation and allowing effectiveness assessments to be performed on a qualitative basis after hedge inception. The Company has not yet determined the impact that adoption of ASU 2017-12 will have on its consolidated financial statements.</t>
  </si>
  <si>
    <t>Subsequent Events</t>
  </si>
  <si>
    <t>Subsequent Events [Abstract]</t>
  </si>
  <si>
    <t>Note 20 – Subsequent Events Acquisition of Acute Care Hospital Under
Asset Purchase Agreement On January 31, 2018, the Company entered into
an asset purchase agreement (the “Purchase Agreement”) to acquire certain assets related to an acute care hospital
located in Jamestown, Tennessee. The hospital is known as Tennova Healthcare - Jamestown and its associated assets are being acquired
from Community Health Systems, Inc. The transaction is expected to close in the second quarter of 2018, subject to customary regulatory
approvals and closing conditions. The purchase price is equal to the Net Working Capital (as defined in the Purchase Agreement),
plus $1.00. Tennova Healthcare – Jamestown is a fully-operational
85-bed facility including a 24/7 emergency department, radiology department, surgical center, and a wound care and hyperbaric center.
The purchase includes a 90,000 square foot hospital building on approximately eight acres. Tennova Healthcare – Jamestown
is located 38 miles from the Company’s existing hospital, the Big South Fork Medical Center in Oneida Tennessee. Sale of NanoVibronix, Inc. Common Stock On February 14, 2018, the Company entered into
a Common Stock Purchase Agreement with two investors pursuant to which the Company agreed to sell an aggregate of 200,000 shares
of common stock of NanoVibronix, Inc. owned by the Company (the “Shares”). The purchase price was $4.00 per Share and
the Company received the $800,000 of proceeds on February 15, 2018. The Shares were acquired by the Company as the result of an
investment originally made in 2011. Exchange of Convertible Debentures for Shares
of Series I-2 Convertible Preferred Stock As previously announced, on October 30, 2017
the Company entered into Exchange Agreements with the holders of the Company’s $9,016,136 aggregate principal amount of September
Debentures. The Exchange Agreements provide that the holders may, from time to time, exchange their September Debentures for shares
of a newly-authorized Series I-2 Preferred Stock. The terms of the Series I-2 Preferred Stock are discussed in Note 13. The Exchange
Agreements permit the holders of the September Debentures to exchange specific principal amounts of the September Debentures on
various dates beginning December 2, 2017. Any exchange is at the option of the holders. On March 5, 2018, the Company closed an offering
of $2,480,000 aggregate principal amount of Senior Secured Original Issue Discount Convertible Debentures due September 19, 2019
(the “Additional Debentures”). The offering was pursuant to the terms of an Additional Issuance Agreement, dated as
of March 5, 2018 (the “Issuance Agreement”), between the Company and certain existing institutional investors of the
Company. The Company received proceeds of $2,000,000 in the offering. The terms of the Additional Debentures are the same as the
New Debentures, which are more fully described in Note 8. The Additional Debentures may also be exchanged for shares of the Company’s
Series I-2 Convertible Preferred Stock under the terms of the Exchange Agreements. The holders exercised their right to exchange
a portion of the September Debentures for shares of the Company’s Series I-2 Preferred Stock for the first time on February
9, 2018. On that date, the holders elected to exchange an aggregate of $1,384,556 principal amount of September Debentures and
the Company issued an aggregate 1,731 shares of its Series I-2 Preferred Stock. Second Amendment to Accounts Receivable Sale Agreement On April 2, 2018, the Company, the counterparty,
and Mr. Diamantis, as guarantor, entered into a second amendment (the “Second Amendment”) to extend further the Company’s
obligation to May 30, 2018. In connection with this further extension, the counterparty received a fee of $100,000. To the extent
the Company satisfies its obligation to the counterparty prior to May 30, 2018, the $100,000 fee will be reduced pro rata and the
reduced portion shall be refunded to the Company. No funds have been paid to date to the counterparty in connection with the accounts
receivable. Stock Grants to Employees and Directors On March 6, 2018, the Board of Directors (the
“Board”) of the Company, based on the recommendation of the Compensation Committee of the Board, approved grants to
employees and directors of an aggregate of 71,333,331 shares of common stock, including the following to the directors of the Company:
Seamus Lagan 26,666,667 Shares
Dr. Kamran Ajami 3,333,333 Shares
John Beach 3,333,333 Shares
Gary L. Blum 3,333,333 Shares
Christopher Diamantis 3,333,333 Shares
Trevor Langley 3,333,333 Shares The shares were issued in reliance on the exemption
from registration contained in Section 4(a)(2) of the Securities Act of 1933, as amended, as a transaction by an issuer not involving
a public offering. Proposals Submitted to Stockholders On March 14, 2018, the Company gave notice
of a special meeting of the stockholders of the Company to be held on May 2, 2018, at 11:00 a.m., local time, to, among other things: 1. Approve an amendment
to its Certificate of Incorporation, as amended, to effect a reverse stock split of all of the outstanding shares of its common
stock, par value $0.01 per share, at a specific ratio within a range from 1-for-50 to 1-for-300, and to grant authorization to
its Board of Directors to determine, in its discretion, the specific ratio and timing of the reverse stock split any time before
March 1, 2019, subject to the Board of Directors’ discretion to abandon such amendment; 2. Approve an amendment
to its Certificate of Incorporation, as amended, to increase the number of authorized shares of our common stock from 500,000,000
to 3,000,000,000 shares; and 3. Approve the Company’s
new 2018 Incentive Award Plan. The Board of Directors has fixed the close
of business on March 12, 2018 as the record date for the determination of stockholders entitled to notice of and to vote at the
Special Meeting. The Company’s new 2018 Incentive Award
Plan provides for the grant of incentive stock options, nonqualified stock options, restricted stock, stock appreciation rights,
performance shares, performance stock units, dividend equivalents, stock payments, deferred stock, restricted stock units, other
stock-based awards, and performance-based awards. An aggregate of 100,000,000 shares of the Company’s common stock is proposed
to be available for grant pursuant to the plan. No determination has been made as to the types or amounts of awards that will be
granted to specific individuals pursuant to the plan and no awards will be granted under the plan until there are shares of authorized
common stock available. Issuance of Common Stock Subsequent to December 31, 2017 and through
April 1, 2018, the Company issued an aggregate of 480,249,156 shares of common stock for conversions of debentures, warrant exercises
and the issuance of restricted stock to employees and directors.</t>
  </si>
  <si>
    <t>Summary of Significant Accounting Policies (Policies)</t>
  </si>
  <si>
    <t>Basis of Presentation and Consolidation</t>
  </si>
  <si>
    <t>Basis of Presentation and Consolidation The consolidated financial statements
have been prepared in accordance with U.S. GAAP and in accordance with Regulation S-X of the SEC. The consolidated financial statements
include the accounts of Rennova Health, Inc. and its wholly-owned subsidiaries. All significant inter-company balances and transactions
have been eliminated in consolidation.</t>
  </si>
  <si>
    <t>Reclassifications</t>
  </si>
  <si>
    <t>Reclassifications The Company has reclassified certain
amounts in the 2016 consolidated financial statements to be consistent with the 2017 presentation. These principally relate to
classification of certain revenues, cost of revenues and related segment data, as well as balance sheet classifications to assets
and liabilities held for sale. Reclassifications relating to the discontinued operations of AMGS and HTS are described further
in Note 17.</t>
  </si>
  <si>
    <t>Comprehensive Loss</t>
  </si>
  <si>
    <t>Comprehensive Loss During the years ended December 31,
2017 and 2016, comprehensive loss was equal to the net loss amounts presented in the accompanying consolidated statements of operations.</t>
  </si>
  <si>
    <t>Use of Estimates</t>
  </si>
  <si>
    <t>Use of Estimates The preparation of financial statements
in conformity with U.S. GAAP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Significant areas of estimation include the allowance for bad debts,
the lives and valuation of long-lived assets, impairment of assets and rates for amortization, accrued liabilities, future income
tax, in valuation models used in estimating the allocation of fair value of debentures, warrants, embedded conversion options,
deemed dividends and stock-based compensation and transactions and changes in the fair value of derivative instruments, among
others. Actual results could differ from those estimates and would impact future results of operations and cash flows.</t>
  </si>
  <si>
    <t>Cash and Cash Equivalents</t>
  </si>
  <si>
    <t>Cash and Cash Equivalents The Company considers all highly liquid
temporary cash investments with an original maturity of three months or less to be cash equivalents. The Company had no cash equivalents
at December 31, 2017 and 2016.</t>
  </si>
  <si>
    <t>Revenue Recognition</t>
  </si>
  <si>
    <t>Revenue Recognition Service revenues are generated from
laboratory testing services and hospital revenues. Laboratory testing services include
chemical diagnostic tests such as blood analysis and urine analysis. Laboratory service revenues are recognized at the time the
testing services are performed and billed and are reported at their estimated net realizable amounts. Net service revenues are
determined utilizing gross service revenues net of contractual adjustments and discounts. Even though it is the responsibility
of the patient to pay for laboratory service bills, most individuals in the U.S. have an agreement with a third-party payer such
as a commercial insurance provider, Medicaid or Medicare to pay all or a portion of their healthcare expenses; the majority of
services provided by us are to patients covered under a third-party payer contract. In most cases, the Company is provided the
third-party billing information and seeks payment from the third party in accordance with the terms and conditions of the third
party payer for health service providers like us. Each of these third-party payers may differ not only in terms of rates, but also
with respect to terms and conditions of payment and providing coverage (reimbursement) for specific tests. Estimated revenues are
established based on a series of procedures and judgments that require industry specific healthcare experience and an understanding
of payer methods and trends. Despite follow up billing efforts, the Company does not currently anticipate collection of a significant
portion of self-pay billings, including the patient responsibility portion of the billing for patients covered by third party payers.
The Company currently does not have any capitated agreements. For hospital goods and or services,
net revenues are determined utilizing gross revenues net of contractual adjustments and discounts and are recognized when goods
and services are delivered. Even though it is the responsibility of the patient to pay for goods and services rendered, most individuals
have an agreement with a third-party payer such as a commercial insurance provider, Medicaid or Medicare to pay all or a portion
of their healthcare expenses. In May 2014, the FASB issued ASU 2014-09,
“Revenue from Contracts with Customers (Topic 606).” The standard, including subsequently issued amendments, will replace
most existing revenue recognition guidance in U.S. GAAP when it becomes effective. There is a five-step approach outlined in the
standard. Entities are permitted to apply the new standard under the full retrospective method, subject to certain practical expedients,
or the modified retrospective method that requires the application of the guidance only to contracts that are uncompleted on the
date of initial application. In determining revenue, we first identify
the contract according to the scope of ASC 606 with the following criteria:
● The parties have approved the contract either in writing through the acknowledgement or consent of the patient responsibility or consent form; orally by acknowledgement or by scheduled appointment; or implicitly, based on the hospital’s customary business practices (outpatient services, inpatient, emergency room visits, for example).
● Each party’s rights and the contract’s payment terms are identified.
● The contract has commercial substance.
● Collection is probable. The hospital ensures that it is probable
and will collect substantially all of the consideration to which it is entitled. The hospital has established the transaction price
for providing goods or services to a patient through historical cash collection and current data from each identified payer class.
This may include the effects of variable consideration such as discounts and price concessions and may be less than the stated
contract price. With variable consideration, whether applied on a contract-by-contract basis or by using a portfolio approach.
The ultimate transaction price reflects explicit price concessions. The hospital has an obligation to provide medically necessary
or emergency services regardless of a patient’s intent or ability to pay. In determining collectability, the evaluation is
based on experience or the contract portfolio approach with either a specific patient or a class of similar patients. The hospital practices the full retrospective
approach of all the reporting periods presented under the new standard discloses any adjustment to prior-period information. This includes but is not limited to
Disaggregated revenue information, Contract asset and liability information, including significant changes from prior year, and
Judgements, and changes in judgement, that significantly affect the determination of the amount of revenue and timing. We review our calculations for the
realizability of gross service revenues on a monthly basis in order to make certain that we are properly allowing for the uncollectable
portion of our gross billings and that our estimates remain sensitive to variances and changes within our payer groups. The contractual
allowance calculation is made on the basis of historical allowance rates for the various specific payer groups on a monthly basis
with a greater weight being given to the most recent trends; this process is adjusted based on recent changes in underlying contract
provisions. This calculation is routinely analyzed by us on the basis of actual allowances issued by payers and the actual payments
made to determine what adjustments, if any, are needed.</t>
  </si>
  <si>
    <t>Contractual Allowances and Doubtful Accounts Policy</t>
  </si>
  <si>
    <t>Contractual Allowances and Doubtful
Accounts Policy Accounts receivable are reported at
realizable value, net of allowances for credits and doubtful accounts, which are estimated and recorded in the period the related
revenue is recorded. The Company has a standardized approach to estimating and reviewing the collectability of its receivables
based on a number of factors, including the period they have been outstanding. Historical collection and payer reimbursement experience
is an integral part of the estimation process related to allowances for contractual credits and doubtful accounts. In addition,
the Company regularly assesses the state of its billing operations in order to identify issues which may impact the collectability
of these receivables or reserve estimates. Receivables deemed to be uncollectible are charged against the allowance for doubtful
accounts at the time such receivables are written-off. Recoveries of receivables previously written-off are recorded as credits
to the allowance for doubtful accounts. Revisions to the allowances for doubtful accounts estimates are recorded as an adjustment
to provision for bad debts. See Note 4 – Accounts Receivable.</t>
  </si>
  <si>
    <t>Impairment or Disposal of Long-Lived Assets</t>
  </si>
  <si>
    <t>Impairment or Disposal of
Long-Lived Assets The Company accounts for the impairment
or disposal of long-lived assets according to the Financial Accounting Standards Board’s (“FASB”) Accounting
Standards Codification (“ASC”) Topic 360, Property, Plant and Equipment</t>
  </si>
  <si>
    <t>Derivative Financial Instruments and Fair Value, Including the Adoption of ASU 2017-11</t>
  </si>
  <si>
    <t xml:space="preserve">Derivative Financial Instruments and
Fair Value, Including the Adoption of ASU 2017-11 We account for warrants issued in conjunction
with the issuance of common stock and certain convertible debt instruments in accordance with the guidance contained in ASC Topic
815, Derivatives and Hedging Distinguishing Liabilities from Equity In July 2017, the FASB issued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Under current GAAP, an equity-linked financial
instrument with a down round feature that otherwise is not required to be classified as a liability under the guidance in Topic
480 is evaluated under the guidance in Topic 815, Derivatives and Hedging, to determine whether it meets the definition of a derivative.
If it meets that definition, the instrument (or embedded feature) is evaluated to determine whether it is indexed to an entity’s
own stock as part of the analysis of whether it qualifies for a scope exception from derivative accounting. Generally, for warrants
and conversion options embedded in financial instruments that are deemed to have a debt host (assuming the underlying shares are
readily convertible to cash or the contract provides for net settlement such that the embedded conversion option meets the definition
of a derivative), the existence of a down round feature results in an instrument not being considered indexed to an entity’s
own stock. This results in a reporting entity being required to classify the freestanding financial instrument or the bifurcated
conversion option as a liability, which the entity must measure at fair value initially and at each subsequent reporting date. The amendments in this Update revise the guidance
for instruments with down round features in Subtopic 815-40, Derivatives and Hedging—Contracts in Entity’s Own Equity,
which is considered in determining whether an equity-linked financial instrument qualifies for a scope exception from derivative
accounting. An entity still is required to determine whether instruments would be classified in equity under the guidance in Subtopic
815-40 in determining whether they qualify for that scope exception. If they do qualify, freestanding instruments with down round
features are no longer classified as liabilities and embedded conversion options with down round features are no longer bifurcated. For entities that present EPS in accordance
with Topic 260, and when the down round feature is included in an equity-classified freestanding financial instrument, the value
of the effect of the down round feature is treated as a dividend when it is triggered and as a numerator adjustment in the basic
EPS calculation. This reflects the occurrence of an economic transfer of value to the holder of the instrument, while alleviating
the complexity and income statement volatility associated with fair value measurement on an ongoing basis. Convertible instruments
are unaffected by the Topic 260 amendments in this Update. Those amendments in Part 1 of this Update are
a cost savings relative to current GAAP. This is because, assuming the required criteria for equity classification in Subtopic
815-40 are met, an entity that issued such an instrument no longer measures the instrument at fair value at each reporting period
(in the case of warrants) or separately accounts for a bifurcated derivative (in the case of convertible instruments) on the basis
of the existence of a down round feature. For convertible instruments with embedded conversion options that have down round features,
applying specialized guidance such as the model for contingent beneficial conversion features rather than bifurcating an embedded
derivative also reduces cost and complexity. Under that specialized guidance, the issuer recognizes the intrinsic value of the
feature only when the feature becomes beneficial instead of bifurcating the conversion option and measuring it at fair value each
reporting period. The amendments in Part II of this Update replace
the indefinite deferral of certain guidance in Topic 480 with a scope exception. This has the benefit of improving the readability
of the Codification and reducing the complexity associated with navigating the guidance in Topic 480.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1 of this Update
should be applied in either of the following ways: 1. Retrospectively to outstanding financial instruments with a down round feature
by means of a cumulative-effect adjustment to the statement of financial position as of the beginning of the first fiscal year
and interim period(s) in which the pending content that links to this paragraph is effective; or 2. Retrospectively to outstanding
financial instruments with a down round feature for each prior reporting period presented in accordance with the guidance on accounting
changes in paragraphs 250-10-45-5 through 45-10. The amendments in Part II of this Update do
not require any transition guidance because those amendments do not have an accounting effect. The Company has determined that this amendment
had a material impact on its consolidated financial statements and has early adopted this accounting standard update. The cumulative
effect of the adoption of ASU 2017-11 resulted in the reclassification of the derivative liability recorded of $56 million and
the reversal of $41 million of interest expense recorded in the Company’s first fiscal quarter of 2017. The remaining $16
million was offset to additional paid in capital (discount on convertible debenture). Additionally, the Company recognized a deemed
dividend from the trigger of the down round provision feature of $53.3 million. A $51 million deemed dividend was recorded retrospectively
as of the beginning of the issuance of the debentures issued in March 2017 where the initial derivative liability was recorded
as a result of the down round provision feature. In accordance with ASC 820, “ Fair
Value Measurements and Disclosures
● Level 1 applies to assets or liabilities for which there are quoted prices in active markets for identical assets or liabilities that the Company has the ability to access at the measurement date.
● Level 2 applies to assets or liabilities for which there are inputs other than quoted prices included in Level 1 that are observable for the asset or liability, either directly or indirectly, such as quoted prices for similar assets or liabilities in active markets; or quoted prices for identical assets or liabilities in markets with insufficient volume or infrequent transactions (less active markets).
● Level 3 applies to assets or liabilities for which fair value is derived from valuation techniques in which one or more significant inputs are unobservable, including the Company’s own assumptions. The estimated fair value of financial instruments
is determined by the Company using available market information and valuation methodologies considered to be appropriate. At December
31, 2017 and 2016, the carrying value of the Company’s accounts receivable, accounts payable and accrued expenses approximate
their fair values due to their short-term nature. The following table sets forth the financial
assets and liabilities carried at fair value measured on a recurring basis as of December 31, 2017 and 2016:
Level 1 Level 2 Level 3 Total
As of December 31, 2016
Beneficial conversion features:
Notes payable $ - $ - $ 409,524 $ 409,524
Variable priced warrants:
Derivative liabilities $ - $ - $ 2,803 $ 2,803
As of December 31, 2017
Derivative liabilities $ - $ - $ 12,435,250 $ 12,435,250 For the year ended December 31, 2017, total
loss realized on instruments valued using Level 3 valuations were $12.4 million. For the year ended December 31, 2016, total realized
and unrealized gains on instruments valued using Level 3 valuation methods were $7.0 million. For beneficial conversion features valued using
Level 3 valuation methods, the Company determines the fair value as of each balance sheet date by comparing the discounted conversion
price per share multiplied by the number of shares issuable at that date to the actual price per share multiplied by the number
of shares issuable at that date. The difference is recorded as a liability. For beneficial conversion features, all inputs are
observable and therefore there is no sensitivity in the valuation to unobservable inputs. For contingently issuable variable priced warrants
and variable priced warrants, the Company determines the fair value as of each balance sheet date by using the Black-Scholes option
pricing model as though the exercise price of the warrants were reduced to the last market closing price of its stock for the period,
to the extent that it is less than the then current exercise price. The value calculated is recorded as a liability. For contingently
issuable variable priced warrants and variable priced warrants, all inputs are observable and, therefore, there is no sensitivity
in the valuation to unobservable inputs. For derivative liabilities: (i) for embedded
conversion options valued at $1.6 million, the Company determines the fair value by comparing the discounted conversion price per
share (85% of market price) multiplied by the number of shares issuable at the balance sheet date to the actual price per share
of the Company’s common stock multiplied by the number of shares issuable at that date with the difference in value recorded
as a liability; and (ii) for warrants valued at $10.5 million, the Company determines the fair value by comparing the fixed price
per share (which was 85% of market price) multiplied by the number of shares issuable at the balance sheet date to the actual price
per share of the Company’s common stock multiplied by the number of shares issuable at that date with the difference in value
recorded as a liability; and (iii) for warrants valued at $0.3 million, the Company determines the fair value using the Black-Scholes
option pricing model. All inputs for the derivative liabilities are observable and, therefore, there is no sensitivity in the valuation
to unobservable inputs. The following table reconciles the changes
in the liabilities categorized within Level 3 of the fair value hierarchy for the year ended December 31, 2017:
Balance at December 31, 2016 $ 412,327
Gain on change in fair value included in net loss 27,406
Reclassifications to equity (439,733 )
Derivative liabilities 12,435,250
Balance at December 31, 2017 $ 12,435,250 </t>
  </si>
  <si>
    <t>Stock Based Compensation</t>
  </si>
  <si>
    <t>Stock Based Compensation The Company accounts for Stock-Based
Compensation under ASC 718 “ Compensation – Stock Compensation The Company accounts for stock-based
compensation awards to non-employees in accordance with ASC 505-50, “ Equity-Based Payments to Non-Employees The Company issues stock to consultants
for various services. The value of the common stock is measured at the earlier of (i) the date at which a firm commitment for
performance by the counterparty to earn the equity instruments is reached or (ii) the date at which the counterparty’s performance
is complete. The Company recognizes consulting expense and a corresponding increase to additional paid-in-capital related to stock
issued for services.</t>
  </si>
  <si>
    <t>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When
projected future taxable income is insufficient to provide for the realization of deferred tax assets, the Company recognizes a
valuation allowance (see Note 14).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December 31, 2017 and 2016.</t>
  </si>
  <si>
    <t>Segment Information</t>
  </si>
  <si>
    <t>Segment Information In accordance with the provisions of
ASC 280-10, “ Disclosures about Segments of an Enterprise and Related Information</t>
  </si>
  <si>
    <t>Summary of Significant Accounting Policies (Tables)</t>
  </si>
  <si>
    <t>Schedule of Fair Value of Assets and Liabilities Measured on Recurring Basis</t>
  </si>
  <si>
    <t xml:space="preserve">The following table sets forth the financial
assets and liabilities carried at fair value measured on a recurring basis as of December 31, 2017 and 2016:
Level 1 Level 2 Level 3 Total
As of December 31, 2016
Beneficial conversion features:
Notes payable $ - $ - $ 409,524 $ 409,524
Variable priced warrants:
Derivative liabilities $ - $ - $ 2,803 $ 2,803
As of December 31, 2017
Derivative liabilities $ - $ - $ 12,435,250 $ 12,435,250 </t>
  </si>
  <si>
    <t>Schedule of Changes in Liabilities of Level 3 Fair Value Hierarchy</t>
  </si>
  <si>
    <t xml:space="preserve">The following table reconciles the changes
in the liabilities categorized within Level 3 of the fair value hierarchy for the year ended December 31, 2017:
Balance at December 31, 2016 $ 412,327
Gain on change in fair value included in net loss 27,406
Reclassifications to equity (439,733 )
Derivative liabilities 12,435,250
Balance at December 31, 2017 $ 12,435,250 </t>
  </si>
  <si>
    <t>Loss Per Share (Tables)</t>
  </si>
  <si>
    <t>Schedule of Basic and Diluted Net Loss Per Share</t>
  </si>
  <si>
    <t>The following table sets forth the computation
of the Company’s basic and diluted net loss per share during the years ended December 31, 2017 and 2016:
Year Ended December 31,
2017 2016
Numerator
Net loss from continuing operations $ (50,921,024 ) $ (22,624,648 )
Deemed dividend from trigger of down round provision feature (53,341,619 ) -
Net loss attributable to common stockholders, continuing operations $ (104,262,643 ) $ (22,624,648 )
Net loss from discontinued operations $ (4,276,918 ) $ (9,989,039 )
Net loss $ (108,539,561 ) $ (32,613,687 )
Denominator
Basic and diluted weighted average common shares outstanding 2,308,090 72,062
Loss per share, basic and diluted
Basic and diluted, continuing operations $ (45.17 ) $ (313.96 )
Basic and diluted, discontinued operations $ (1.85 ) $ (138.62 )
Total basic and diluted $ (47.02 ) $ (452.58 )</t>
  </si>
  <si>
    <t>Schedule of Antidilutive Securities Excluded from Computation of Earnings Per Share</t>
  </si>
  <si>
    <t xml:space="preserve">As of December 31, 2017 and 2016, the
following potential common stock equivalents were excluded from the calculation of diluted loss per share as their effect was anti-dilutive:
Year Ended December 31,
2017 2016
Warrants 2,176,403,218 93,843
Convertible preferred stock 179,781,292 248,444
Convertible debentures 326,919,506 95,198
Stock options 38,478 47,268
2,683,142,494 484,753 </t>
  </si>
  <si>
    <t>Accounts Receivable (Tables)</t>
  </si>
  <si>
    <t>Schedule of Accounts Receivable</t>
  </si>
  <si>
    <t xml:space="preserve">Accounts receivable at December 31, 2017 and
2016 consisted of the following:
December 31,
2017 2016
Accounts receivable - laboratory services $ 1,478,451 $ 12,715,835
Accounts receivable - hospital 8,593,747 -
Total accounts receivable 10,072,198 12,715,835
Less:
Allowance for discounts - laboratory services (1,177,054 ) (11,664,490 )
Allowance for discounts - hospital (6,936,429 ) -
Allowance for bad debts (987,403 ) -
Accounts receivable, net $ 971,312 $ 1,051,345 </t>
  </si>
  <si>
    <t>Property and Equipment (Tables)</t>
  </si>
  <si>
    <t>Schedule of Property and Equipment</t>
  </si>
  <si>
    <t xml:space="preserve">Property and equipment at December 31, 2017 and 2016 consisted
of the following:
December 31, 2017 December 31, 2016
Medical equipment $ 696,195 $ 696,195
Building 1,359,472 -
Equipment 476,548 437,029
Equipment under capital leases 4,686,736 4,497,025
Furniture 222,824 222,824
Leasehold improvements 1,303,131 1,303,131
Vehicles 196,534 196,534
Computer equipment 226,441 203,442
Software 631,033 631,033
9,798,914 8,187,213
Less accumulated depreciation (7,103,474 ) (5,388,164 )
Property and equipment, net $ 2,695,440 $ 2,799,049 </t>
  </si>
  <si>
    <t>Accrued Expenses (Tables)</t>
  </si>
  <si>
    <t>Schedule of Accrued Expenses</t>
  </si>
  <si>
    <t xml:space="preserve">Accrued expenses at December 31, 2017 and 2016 consisted
of the following:
December 31, 2017 December 31, 2016
Commisions payable $ 24,470 $ 44,788
Accrued payroll and related liabilities 897,088 1,324,438
Accrued interest 2,636,057 1,471,191
Other accrued expenses 1,409,790 835,430
Accrued expenses $ 4,967,405 $ 3,675,847 </t>
  </si>
  <si>
    <t>Notes Payable (Tables)</t>
  </si>
  <si>
    <t>Schedule of Notes Payable</t>
  </si>
  <si>
    <t xml:space="preserve">Notes Payable – Third Parties
December 31, 2017 December 31, 2016
Loan payable under prepaid forward purchase contract $ 5,000,000 $ 5,000,000
Loan payable to TCA Global Master Fund, LP (“TCA”) in the original principal amount of $3 million at 16% interest (the “TCA Debenture”). Principal and interest payments due in various installments through December 31, 2017 1,616,218 3,000,000
Notes payable to CommerceNet and Jay Tenenbaum in the original principal amount of $500,000, bearing interest at 6% per annum (the “Tegal Notes”). Prinicpal and interest payments are due annually from July 12, 2015 through July 12, 2017 341,612 341,612
Other convertible notes payable - 440,000
Unamortized discount on other convertible notes - (179,889 )
Derivative liability associated with the TCA Debenture, at fair value - 409,524
6,957,830 9,011,247
Less current portion (6,957,830 ) (9,011,247 )
Notes payable - third parties, net of current portion $ - $ - </t>
  </si>
  <si>
    <t>Schedule of Notes Payable - Related Parties</t>
  </si>
  <si>
    <t xml:space="preserve">Notes Payable – Related Parties
December 31, 2017 December 31, 2016
Loan payable to Alcimede LLC, bearing interest at 6% per annum, with all principal and interest due on February 2, 2018 $ 168,500 $ 218,500
Loan payable to Christopher Diamantis 960,000 -
Other advances from related parties - 110,000
Total current notes payable, related parties $ 1,128,500 $ 328,500 </t>
  </si>
  <si>
    <t>Debentures (Tables)</t>
  </si>
  <si>
    <t>Schedule of Debentures</t>
  </si>
  <si>
    <t xml:space="preserve">The carrying amount of all outstanding
debentures as of December 31, 2017 is as follows (there were no debentures outstanding as of December 31, 2016):
December 31, 2017
Debentures $ 17,720,082
Discount on Debentures (12,127,634 )
Deferred financing fees (224,733 )
5,367,715
Less current portion (1,615,693 )
Debentures, long term $ 3,752,022 </t>
  </si>
  <si>
    <t>Capital Lease Obligations (Tables)</t>
  </si>
  <si>
    <t>Schedule of Capital Leases</t>
  </si>
  <si>
    <t xml:space="preserve">The Company leases various assets under
capital leases expiring in 2019 and 2020 as follows:
December 31, 2017 December 31, 2016
Medical equipment $ 4,686,736 $ 4,497,025
Less accumulated depreciation (3,842,443 ) (2,809,511 )
Net $ 844,293 $ 1,687,514 </t>
  </si>
  <si>
    <t>Stockholders' Deficit (Tables)</t>
  </si>
  <si>
    <t>Summary of Preferred Stock Activity</t>
  </si>
  <si>
    <t xml:space="preserve">The following table summarizes the activity
in the Company’s various classes of Preferred Stock included in Stockholders’ Deficit for the years ended December
31, 2017 and 2016:
Series B Series C Series E Series G Series H Total
Shares Amount Shares Amount Shares Amount Shares Amount Shares Amount Shares Amount
Balance at December 31, 2015 5,000 $ 50 9,000 $ 90 45,000 $ 450 - $ - - $ - 59,000 $ 590
Conversion of Series C Preferred shares into common stock (260 ) (3 ) (260 ) (3 )
Exchange of Series C Preferred Stock and warrants for Series G Preferred Stock and warrants (8,740 ) (87 ) 13,793 138 5,053 51
Conversion of Series G Preferred Stock into common stock (5,232 ) (53 ) (5,232 ) (53 )
Conversion of Series B Preferred shares into common stock (5,000 ) (50 ) (5,000 ) (50 )
Cancellation of Series E Preferred Stock (45,000 ) (450 ) (45,000 ) (450 )
Issuance of Series H Preferred Stock for cash 12,350 124 12,350 124
Redemption of Series G Preferred Stock (8,346 ) (83 ) (8,346 ) (83 )
Conversion of Series H Preferred Stock into common stock (2,331 ) (24 ) (2,331 ) (24 )
Balance at December 31, 2016 - $ - - $ - - $ - 215 $ 2 10,019 $ 100 10,234 $ 102
Series G Series H Series F Total
Shares Amount Shares Amount Shares Amount Shares Amount
Balance at December 31, 2016 215 $ 2 10,019 $ 100 - $ - 10,234 $ 102
Conversion of Series H Preferred shares into common stock (7,785 ) (78 ) (7,785 ) (78 )
Issuance of Series F for business acquisition 1,750,000 17,500 1,750,000 17,500
Exchange of Series H Preferred Stock for convertible debentures (2,174 ) (22 ) (2,174 ) (22 )
Issuance of Series I-1 Stock into common stock - -
Balance at December 31, 2017 215 $ 2 60 $ - 1,750,000 $ 17,500 1,750,275 $ 17,502 </t>
  </si>
  <si>
    <t>Schedule of Common Shares Outstanding</t>
  </si>
  <si>
    <t xml:space="preserve">The following table presents the dilutive
effect of our various potential common shares as of April 1, 2018:
April 1, 2018
Common shares outstanding 500,000,000
Dilutive potential shares:
Stock options 38,478
Warrants 15,327,409,130
Convertible debt 680,485,125
Convertible preferred stock 787,212,324
Total dilutive potential common shares 17,295,145,057 </t>
  </si>
  <si>
    <t>Schedule of Stock Option Activity</t>
  </si>
  <si>
    <t xml:space="preserve">The following
table summarizes the stock option activity for the years ended December 31, 2017 and 2016:
Number of options
Weighted-average exercise price Weighted-average contractual term
Outstanding at December 31, 2015 3,557 $ 3,479.40 2.90
Granted 46,219 $ 1,778.25
Expired (286 ) $ 430.35
Forfeit (2,222 ) $ 324.00
Outstanding at December 31, 2016 47,268 $ 1,941.45 8.93
Granted -
Expired -
Forfeit (8,790 )
Outstanding at December 31, 2017 38,478 $ 2,072.75 8.33
Exercisable at December 31, 2017 32,922 $ 2,373.16 </t>
  </si>
  <si>
    <t>Schedule of Stock Option Outstanding and Exercisable</t>
  </si>
  <si>
    <t xml:space="preserve">The following table summarizes information
with respect to stock options outstanding and exercisable by employees and directors at December 31, 2017:
Options outstanding Options vested and exercisable
Exercise price Number outstanding Weighted average remaining contractual life (years) Weighted average exercise Aggregate intrinsic value Number vested Weighted average exercise Aggregate intrinsic value
$ 4,500.00 11,111 8.25 $ 4,500.00 $ – 11,111 $ 4,500.00 $ -
$ 2,250,00 11,111 8.25 $ 2,250.00 - 11,111 $ 2,250.00 -
$ 450.00 8,128 8.33 $ 450.00 - 5,350 $ 450.00 -
$ 135.00 8,128 8.54 $ 135.00 – 5,350 $ 135.00 –
38,478 $ 2,072.75 $ – 32,922 $ 2,373.16 $ – </t>
  </si>
  <si>
    <t>Schedule of Warrants Activity</t>
  </si>
  <si>
    <t xml:space="preserve">The following summarizes the information
related to warrants issued and the activity during the years ended December 31, 2017 and 2016:
Number of warrants Weighted average exercise price
Balance at December 31, 2015 15,330 $ 27.4500
Cashless exercises (205 ) $ 103.5000
Exchange of December 30, 2015 warrants (14,337 ) $ 871.9500
Exchange Warrants issued 22,777 $ 202.5000
Warrants issued during the period 70,278 $ 168.1500
Balance at December 31, 2016 93,843 $ 175.5000
Warrants issued during the period 2,176,978,875 $ 0.0376
Warrants exchanged/exercised during the period (6,500 ) $ 184.3770
March Warrants exercised during the period (663,000 ) $ 0.9600
Balance at December 31, 2017 2,176,403,218 $ 0.0444 </t>
  </si>
  <si>
    <t>Income Taxes (Tables)</t>
  </si>
  <si>
    <t>Schedule of Income Tax (Expense) Benefit</t>
  </si>
  <si>
    <t xml:space="preserve">The income tax (expense) benefit for
the years ended December 31, 2017 and 2016 consists of the following:
2017 2016
Current
Federal $ 1,015,724 $ (778,756 )
State --- ---
1,015,724 (778,756 )
Deferred
Federal --- ---
State --- ---
--- ---
Income tax expense (benefit) $ 1,015,724 $ (778,756 ) </t>
  </si>
  <si>
    <t>Schedule of Effective Income Tax Rate Reconciliation</t>
  </si>
  <si>
    <t xml:space="preserve">The following reconciles the Federal statutory
income tax rate to the Company’s effective tax rate for the years ended December 31, 2017 and 2016:
2017 2016
% %
Federal statutory rate 34.0 34.0
Permanent and other items (0.06 ) 5.4
Beneficial conversion feature (20.05 ) --
Other -- (25.0 )
Rate change (10.40 ) --
Change in valuation allowance (1.49 ) (12.0 )
2.0 2.4 </t>
  </si>
  <si>
    <t>Schedule of Deferred Tax Assets and Liabilities</t>
  </si>
  <si>
    <t xml:space="preserve">Deferred tax assets and liabilities
are comprised of the following at December 31, 2017 and 2016:
2017 2016
Deferred income tax assets:
Amortization $ 978,688 $ --
Net operating loss carryforward 5,244,000 11,752,815
Goodwill and intangible assets (112,742 ) 1,477,448
Allowance for doubtful accounts 259,110 130,580
Charitable contributions 618 891
Stock options 700,745 1,010,164
Accrued liabilities 121,993 254,165
Deferred state tax asset 595,531 --
7,787,943 14,626,063
Deferred income tax liabilities:
Depreciation (406,310 ) (969,933 )
(406,310 ) (969,933 )
Deferred tax asset, net 7,381,633 13,656,130
Less: valuation allowance (7,381,633 ) (13,656,130 )
Net deferred tax assets $ - $ - </t>
  </si>
  <si>
    <t>Commitments and Contingencies (Tables)</t>
  </si>
  <si>
    <t>Schedule of Future Minimum Lease Payments</t>
  </si>
  <si>
    <t xml:space="preserve">At December 31, 2017, future minimum
lease payments under these leases are as follows:
Year ending December 31,
2018 $ 295,629
2019 256,564
2020 174,220
2021 21,858
Total minimum future lease payments $ 748,271 </t>
  </si>
  <si>
    <t>Segment Reporting (Tables)</t>
  </si>
  <si>
    <t>Schedule of Segment Reporting</t>
  </si>
  <si>
    <t xml:space="preserve">Selected financial information for the Company’s
operating segments is as follows:
Year Ended December 31,
2017 2016
Net revenues - External
Clinical Laboratory Operations $ 2,793,089 $ 3,338,425
Hospital Operations 1,826,384 -
$ 4,619,473 $ 3,338,425
(Loss) income from operations
Clinical Laboratory Operations $ (4,672,768 ) $ (12,946,144 )
Hospital Operations (4,800,539 ) -
Corporate (6,602,800 ) (9,545,763 )
$ (16,076,107 ) $ (22,491,907 )
Depreciation and amortization
Clinical Laboratory Operations $ 1,639,954 $ 2,412,040
Hospital Operations 73,985 -
Corporate 1,382 3,008
$ 1,715,321 $ 2,415,048
Capital expenditures
Clinical Laboratory Operations $ - $ 14,123
Hospital Operations 1,422,002 -
$ 1,422,002 $ 14,123
Year Ended December 31,
2017 2016
Total assets
Clinical Laboratory Operations $ 1,503,520 $ 4,637,984
Hospital Operations 2,549,504 -
Corporate 3,436,773 2,130,191
Assets of AMSG and HTS classified as held for sale 255,566 821,449
Eliminations (1,454,570 ) (1,107,231 )
$ 6,290,794 $ 6,482,393 </t>
  </si>
  <si>
    <t>Discontinued Operations (Tables)</t>
  </si>
  <si>
    <t>Schedule of Discontinued Operation of Balance Sheet and Operation Statement</t>
  </si>
  <si>
    <t>Carrying amounts of major classes of
assets and liabilities classified as held for sale and included as part of discontinued operations in the consolidated balance
sheets as of December 31, 2017 and 2016 consisted of the following: AMSG Assets and Liabilities:
December 31, 2017 December 31, 2016
Cash $ 9,273 $ 2,962
Accounts receivable, net 19,022 267,681
Prepaid expenses and other current assets 25,477 67,257
Current assets classified as held for sale $ 53,772 $ 337,900
Property and equipment, net $ - $ 53,012
Deposits - 23,750
Non-current assets classified as held for sale $ - $ 76,762
Accounts payable (includes related parties) $ 671,561 $ 422,864
Accrued expenses 375,165 274,636
Current portion of notes payable 249,589 -
Current liabilities classified as held for sale $ 1,296,315 $ 697,500
Non-current liabilities classified as held for sale $ - $ 26,598 HTS Assets and Liabilities:
December 31, 2017 December 31, 2016
Cash $ 8,281 $ 4,844
Accounts receivable, net 160,715 148,554
Prepaid expenses and other current assets 3,964 2,592
Current assets classified as held for sale $ 172,960 $ 155,990
Property and equipment, net $ 21,078 $ 244,541
Deposits 7,756 6,256
Non-current assets classified as held for sale $ 28,834 $ 250,797
Accounts payable (includes related parties) $ 407,404 $ 414,813
Accrued expenses 269,135 184,664
Current liabilities classified as held for sale $ 676,539 $ 599,477 Consolidated Discontinued Operations
Assets and Liabilities:
December 31, 2017 December 31, 2016
Cash $ 17,554 $ 7,806
Accounts receivable, net 179,737 416,235
Prepaid expenses and other current assets 29,441 69,849
Current assets classified as held for sale $ 226,732 $ 493,890
Property and equipment, net $ 21,078 $ 297,553
Deposits 7,756 30,006
Non-current assets classified as held for sale $ 28,834 $ 327,559
Accounts payable (includes related parties) $ 1,078,965 $ 837,677
Accrued expenses 644,300 459,300
Current portion of notes payable 249,589 -
Current liabilities classified as held for sale $ 1,972,854 $ 1,296,977
Non-current liabilities classified as held for sale $ - $ 26,598 Major line items constituting loss from
discontinued operations in the consolidated statements of operations for the years ended December 31, 2017 and 2016 consisted of
the following: AMSG Loss from Discontinued Operations:
Year Ended December 31,
2017 2016
Revenue from services $ 283,460 $ 1,072,528
Cost of services 12,575 156,795
Gross profit 270,885 915,733
Operating expenses 2,525,110 6,464,758
Other expense 46,859 13,220
Loss from Discontinued Operations: $ (2,301,084 ) $ (5,562,245 ) HTS Loss from Discontinued Operations:
Year Ended December 31,
2017 2016
Revenue from services (**) $ 1,650,109 $ 2,088,496
Cost of services 168,274 293,134
Gross profit 1,481,835 1,795,362
Operating expenses 3,402,860 6,219,784
Other expense 54,809 2,371
Loss from Discontinued Operations: $ (1,975,834 ) $ (4,426,793 ) **Revenue from services, includes related party revenue of
$0.7 million and $1.3 million, respectively Consolidated Loss from Discontinued
Operations:
Year Ended December 31,
2017 2016
Revenue from services $ 1,933,569 $ 3,161,024
Cost of services 180,849 449,929
Gross profit 1,752,720 2,711,095
Operating expenses 5,927,970 12,612,076
Other expense 101,668 88,058
Loss from Discontinued Operations: $ (4,276,918 ) $ (9,989,039 )</t>
  </si>
  <si>
    <t>Schedule of Fair Value of Acquired Assets and Liabilities Assumed</t>
  </si>
  <si>
    <t xml:space="preserve">The Company has one year to revalue
goodwill and other intangible assets in accordance with U.S. GAAP per ASC 850-10-25-14. See the discussion below regarding the
impairment of the goodwill acquired.
Cash $ 7,990
Accounts receivable, net 6,503
Accounts payable and accrued expenses (458,736 )
Deferred revenue (20,000 )
Loans payable short-term (142,514 )
Note payable long-term (134,118 )
Total identifiable net liabilities (740,875 )
Goodwill 914,972
Total consideration $ 174,097 </t>
  </si>
  <si>
    <t>Schedule of Pro Forma Information</t>
  </si>
  <si>
    <t>These unaudited pro forma statements
have been prepared for comparative purposes only and are not intended to be indicative of what our results would have been had
the acquisition occurred at the beginning of the periods presented or the results which may occur in the future.
Year Ended December 31,
2017 2016
Net revenue $ 5,572,637 $ 3,728,997
Loss from discontinued operations (4,294,067 ) (9,017,890 )
Net loss (52,397,725 ) (31,642,538 )
Deemed dividend from trigger of
Down round provision feature (53,341,619 ) -
Net loss to common shareholders $ (105,739,344 ) $ (31,642,538 )
Loss per share basic and diluted:
Loss per share – discontinued operations $ (6.28 ) $ (172.13 )
Net loss per common share $ (154.72 ) $ (604.00 )</t>
  </si>
  <si>
    <t>Supplemental Disclosure of Cash Flow Information (Tables)</t>
  </si>
  <si>
    <t>Schedule of Supplemental Cash Flow Information</t>
  </si>
  <si>
    <t xml:space="preserve">Year Ended December 31,
2017 2016
Cash paid for interest $ 1,200,759 $ 1,441,160
Cash paid for income taxes $ 541,313 $ 157,346
Non-cash investing and financing activities:
Accrued liabilities settled through the issuance of common stock and warrants $ - $ 2,231,829
Services and severance settled through the issuances of common stock $ 161,003 $ -
Exchange of convertible debentures for convertible debentures and warrants $ 10,734,336 $ -
Series F Preferred Stock issued for business acquisition; $ 174,097 $ -
Notes payable and warrants settled through issuance of common stock $ 440,000 $ -
Conversions of preferred stock into common stock $ - $ 37,823,000
Convertible debentures issued in exchange for Series H Preferred Stock $ 2,695,760 $ -
Debentures converted into common stock $ 7,306,314 $ -
Deemed dividend for trigger of down round provision feature $ 53,341,620 $ -
Conversions of preferred stock into common stock $ 7,785,000 $ -
Value of derivative liabilities $ 12,435,250 $ - </t>
  </si>
  <si>
    <t>Subsequent Events (Tables)</t>
  </si>
  <si>
    <t>Schedule of Stock Grants to Employees and Directors</t>
  </si>
  <si>
    <t xml:space="preserve">Seamus Lagan 26,666,667 Shares
Dr. Kamran Ajami 3,333,333 Shares
John Beach 3,333,333 Shares
Gary L. Blum 3,333,333 Shares
Christopher Diamantis 3,333,333 Shares
Trevor Langley 3,333,333 Shares </t>
  </si>
  <si>
    <t>Description of Business and Basis of Presentation (Details Narrative) - USD ($)</t>
  </si>
  <si>
    <t>Oct. 30, 2017</t>
  </si>
  <si>
    <t>Oct. 05, 2017</t>
  </si>
  <si>
    <t>Sep. 21, 2017</t>
  </si>
  <si>
    <t>Feb. 22, 2017</t>
  </si>
  <si>
    <t>Feb. 07, 2017</t>
  </si>
  <si>
    <t>Nov. 02, 2015</t>
  </si>
  <si>
    <t>Apr. 18, 2017</t>
  </si>
  <si>
    <t>Dec. 31, 2015</t>
  </si>
  <si>
    <t>Reserve stock split, description</t>
  </si>
  <si>
    <t>1-for-15 reverse stock split effective October 5, 2017</t>
  </si>
  <si>
    <t xml:space="preserve">1-for-30 reverse stock split of the Companys shares of common stock effective on February 22, 2017 </t>
  </si>
  <si>
    <t>1-for-10 reverse stock split</t>
  </si>
  <si>
    <t>Common stock conversion description</t>
  </si>
  <si>
    <t xml:space="preserve">Every 15 shares of the Companys then outstanding common stock was combined and automatically converted into one share </t>
  </si>
  <si>
    <t>As a result of the Reverse Stock Splits, every 30 shares of the Company;s then outstanding common stock was combined and automatically converted into one share</t>
  </si>
  <si>
    <t>In connection with the Merger, (i) each share of common stock of Medytox was converted into the right to receive 0.4096 shares of common stock of the Company</t>
  </si>
  <si>
    <t>Holders equity percentage</t>
  </si>
  <si>
    <t>10.00%</t>
  </si>
  <si>
    <t>Stockholder's equity</t>
  </si>
  <si>
    <t>Working capital deficit</t>
  </si>
  <si>
    <t>Indebtedness amount</t>
  </si>
  <si>
    <t>Debt maturity date</t>
  </si>
  <si>
    <t>May 30,
		2018</t>
  </si>
  <si>
    <t>Proceeds from issuance debentures</t>
  </si>
  <si>
    <t>Proceeds from issuance of warrants</t>
  </si>
  <si>
    <t>Proceeds from related parties</t>
  </si>
  <si>
    <t>Proceeds from issuance of convertible preferred stock</t>
  </si>
  <si>
    <t>Revenue earned for services</t>
  </si>
  <si>
    <t>Medytox Solutions, Inc [Member]</t>
  </si>
  <si>
    <t>90.00%</t>
  </si>
  <si>
    <t>Aug. 31,
		2017</t>
  </si>
  <si>
    <t>Summary of Significant Accounting Policies (Details Narrative)</t>
  </si>
  <si>
    <t>3 Months Ended</t>
  </si>
  <si>
    <t>Mar. 31, 2017USD ($)</t>
  </si>
  <si>
    <t>Dec. 31, 2017USD ($)Segment</t>
  </si>
  <si>
    <t>Dec. 31, 2016USD ($)</t>
  </si>
  <si>
    <t>Cash equivalents</t>
  </si>
  <si>
    <t>Impairment charge</t>
  </si>
  <si>
    <t>Derivative liability</t>
  </si>
  <si>
    <t>Interest expenses</t>
  </si>
  <si>
    <t>Offset to additional paid in capital</t>
  </si>
  <si>
    <t>Deemed dividend</t>
  </si>
  <si>
    <t>Total loss realized on instruments</t>
  </si>
  <si>
    <t>Unrecognized tax benefits</t>
  </si>
  <si>
    <t>Number of operating segment | Segment</t>
  </si>
  <si>
    <t>Derivative Liabilities [Member]</t>
  </si>
  <si>
    <t>Embedded conversion of derivative liabilities</t>
  </si>
  <si>
    <t>Debt conversion percentage</t>
  </si>
  <si>
    <t>85.00%</t>
  </si>
  <si>
    <t>Derivative Liabilities One [Member]</t>
  </si>
  <si>
    <t>Fair value of warrants</t>
  </si>
  <si>
    <t>Derivative Liabilities Two [Member]</t>
  </si>
  <si>
    <t>Genomas Acquisition [Member]</t>
  </si>
  <si>
    <t>Goodwill impairment charge</t>
  </si>
  <si>
    <t>Summary of Significant Accounting Policies - Schedule of Fair Value of Assets and Liabilities Measured on Recurring Basis (Details) - USD ($)</t>
  </si>
  <si>
    <t>Level 1 [Member]</t>
  </si>
  <si>
    <t>Level 2 [Member]</t>
  </si>
  <si>
    <t>Level 3 [Member]</t>
  </si>
  <si>
    <t>Beneficial Conversion Feature [Member]</t>
  </si>
  <si>
    <t>Notes payable</t>
  </si>
  <si>
    <t>Beneficial Conversion Feature [Member] | Level 1 [Member]</t>
  </si>
  <si>
    <t>Beneficial Conversion Feature [Member] | Level 2 [Member]</t>
  </si>
  <si>
    <t>Beneficial Conversion Feature [Member] | Level 3 [Member]</t>
  </si>
  <si>
    <t>Variable Priced Warrants [Member]</t>
  </si>
  <si>
    <t>Variable Priced Warrants [Member] | Level 1 [Member]</t>
  </si>
  <si>
    <t>Variable Priced Warrants [Member] | Level 2 [Member]</t>
  </si>
  <si>
    <t>Variable Priced Warrants [Member] | Level 3 [Member]</t>
  </si>
  <si>
    <t>Summary of Significant Accounting Policies - Schedule of Changes in Liabilities of Level 3 Fair Value Hierarchy (Details) - USD ($)</t>
  </si>
  <si>
    <t>Balance, beginning period</t>
  </si>
  <si>
    <t>Gain on change in fair value included in net loss</t>
  </si>
  <si>
    <t>Reclassifications to equity</t>
  </si>
  <si>
    <t>Balance, ending period</t>
  </si>
  <si>
    <t>Loss Per Share (Details Narrative)</t>
  </si>
  <si>
    <t>Dec. 31, 2017shares</t>
  </si>
  <si>
    <t>Potential common stock</t>
  </si>
  <si>
    <t>April 1, 2018 [Member]</t>
  </si>
  <si>
    <t>Loss Per Share - Schedule of Basic and Diluted Net Loss Per Share (Details) - USD ($)</t>
  </si>
  <si>
    <t>Net loss attributable to common stockholders, continuing operations</t>
  </si>
  <si>
    <t>Basic and diluted weighted average common shares outstanding</t>
  </si>
  <si>
    <t>Loss per share, Basic and diluted, continuing operations</t>
  </si>
  <si>
    <t>Loss per share, Basic and diluted, discontinued operations</t>
  </si>
  <si>
    <t>Total basic and diluted</t>
  </si>
  <si>
    <t>Loss Per Share - Schedule of Antidilutive Securities Excluded from Computation of Earnings Per Share (Details) - shares</t>
  </si>
  <si>
    <t>Total dilutive potential common shares</t>
  </si>
  <si>
    <t>Common Stock Equivalents [Member]</t>
  </si>
  <si>
    <t>Warrants [Member]</t>
  </si>
  <si>
    <t>Convertible Preferred Stock [Member]</t>
  </si>
  <si>
    <t>Convertible Debentures [Member]</t>
  </si>
  <si>
    <t>Stock Options [Member]</t>
  </si>
  <si>
    <t>Accounts Receivable (Details Narrative) - USD ($)</t>
  </si>
  <si>
    <t>Provision for bad debts</t>
  </si>
  <si>
    <t>Expense to collect on bad debts</t>
  </si>
  <si>
    <t>Accounts Receivable - Schedule of Accounts Receivable (Details) - USD ($)</t>
  </si>
  <si>
    <t>Accounts receivable, gross</t>
  </si>
  <si>
    <t>Less: Allowance for bad debts</t>
  </si>
  <si>
    <t>Laboratory Service [Member]</t>
  </si>
  <si>
    <t>Less: Allowance for discounts</t>
  </si>
  <si>
    <t>Hospital [Member]</t>
  </si>
  <si>
    <t>Property and Equipment (Details Narrative) - USD ($)</t>
  </si>
  <si>
    <t>Payments to acquire assets</t>
  </si>
  <si>
    <t>Depreciation expenses</t>
  </si>
  <si>
    <t>Clinical Laboratory Services [Member]</t>
  </si>
  <si>
    <t>Hospital Asset [Member]</t>
  </si>
  <si>
    <t>Property and Equipment - Schedule of Property and Equipment (Details) - USD ($)</t>
  </si>
  <si>
    <t>Property and equipment, gross</t>
  </si>
  <si>
    <t>Less accumulated depreciation</t>
  </si>
  <si>
    <t>Medical Equipment [Member]</t>
  </si>
  <si>
    <t>Building [Member]</t>
  </si>
  <si>
    <t>Equipment [Member]</t>
  </si>
  <si>
    <t>Equipment under Capital Leases [Member]</t>
  </si>
  <si>
    <t>Furniture [Member]</t>
  </si>
  <si>
    <t>Leasehold Improvements [Member]</t>
  </si>
  <si>
    <t>Vehicles [Member]</t>
  </si>
  <si>
    <t>Computer Equipment [Member]</t>
  </si>
  <si>
    <t>Software [Member]</t>
  </si>
  <si>
    <t>Accrued Expenses - Schedule of Accrued Expenses (Details) - USD ($)</t>
  </si>
  <si>
    <t>Commissions payable</t>
  </si>
  <si>
    <t>Accrued payroll and related liabilities</t>
  </si>
  <si>
    <t>Accrued interest</t>
  </si>
  <si>
    <t>Other accrued expenses</t>
  </si>
  <si>
    <t>Total accrued expenses</t>
  </si>
  <si>
    <t>Notes Payable (Details Narrative) - USD ($)</t>
  </si>
  <si>
    <t>Mar. 24, 2017</t>
  </si>
  <si>
    <t>Mar. 21, 2017</t>
  </si>
  <si>
    <t>Mar. 13, 2017</t>
  </si>
  <si>
    <t>Feb. 02, 2017</t>
  </si>
  <si>
    <t>Nov. 03, 2016</t>
  </si>
  <si>
    <t>Sep. 15, 2016</t>
  </si>
  <si>
    <t>Aug. 02, 2016</t>
  </si>
  <si>
    <t>Mar. 31, 2016</t>
  </si>
  <si>
    <t>Jun. 29, 2015</t>
  </si>
  <si>
    <t>Feb. 02, 2015</t>
  </si>
  <si>
    <t>Mar. 31, 2017</t>
  </si>
  <si>
    <t>Aug. 31, 2016</t>
  </si>
  <si>
    <t>Mar. 15, 2017</t>
  </si>
  <si>
    <t>Jul. 19, 2016</t>
  </si>
  <si>
    <t>Feb. 03, 2015</t>
  </si>
  <si>
    <t>Consideration received</t>
  </si>
  <si>
    <t>Estimated value of accounts receivable</t>
  </si>
  <si>
    <t>Adjustment value of debt</t>
  </si>
  <si>
    <t>Investment percentage</t>
  </si>
  <si>
    <t>20.00%</t>
  </si>
  <si>
    <t>Debt term</t>
  </si>
  <si>
    <t>6 months</t>
  </si>
  <si>
    <t>Repayment of debt</t>
  </si>
  <si>
    <t>Debt instrument description</t>
  </si>
  <si>
    <t>All payments recovered from the accounts receivable up to $5.25 million, if paid in full within six months, or $5.5 million, if not paid in full within six months, and (iii) 20% of all payments of the accounts receivable in excess of amounts received in (i) and (ii). On March 31, 2017, to the extent that the counterparty has not been paid $6.0 million, the Company was required to pay the difference. Christopher Diamantes, a director of the Company, guaranteed the Companys obligation.</t>
  </si>
  <si>
    <t>Due to related party</t>
  </si>
  <si>
    <t>Debt instrument periodic payment</t>
  </si>
  <si>
    <t>Debt instrument maturity date</t>
  </si>
  <si>
    <t>Warrant to purchase common stock</t>
  </si>
  <si>
    <t>Warrant exercise per share</t>
  </si>
  <si>
    <t>Stock options exercise price per share</t>
  </si>
  <si>
    <t>Loan outstanding</t>
  </si>
  <si>
    <t>Alcimede LLC [Member]</t>
  </si>
  <si>
    <t>Debt instrument extended due date</t>
  </si>
  <si>
    <t>Feb. 2,
		2018</t>
  </si>
  <si>
    <t>Aug. 2,
		2017</t>
  </si>
  <si>
    <t>Debt instrument interest rate</t>
  </si>
  <si>
    <t>6.00%</t>
  </si>
  <si>
    <t>Feb. 2,
		2016</t>
  </si>
  <si>
    <t>Due from related party</t>
  </si>
  <si>
    <t>Share based payment of exercised options granted</t>
  </si>
  <si>
    <t>Repayment of common stock</t>
  </si>
  <si>
    <t>Alcimede LLC [Member] | April 1, 2018 [Member]</t>
  </si>
  <si>
    <t>Mr Lagan [Member]</t>
  </si>
  <si>
    <t>TCA Debenture [Member]</t>
  </si>
  <si>
    <t>Debt instrument fee</t>
  </si>
  <si>
    <t>Accrued and unpaid interest</t>
  </si>
  <si>
    <t>Jun. 27,
		2017</t>
  </si>
  <si>
    <t>TCA Debenture [Member] | April 2017 Through September 2017 [Member]</t>
  </si>
  <si>
    <t>September 2016 Notes [Member]</t>
  </si>
  <si>
    <t>Mar. 15,
		2017</t>
  </si>
  <si>
    <t>Debt instrument conversion price</t>
  </si>
  <si>
    <t>Warrant exchanged shares of common stock</t>
  </si>
  <si>
    <t>Mr Diamantis [Member]</t>
  </si>
  <si>
    <t>Mar. 31,
		2018</t>
  </si>
  <si>
    <t>40.00%</t>
  </si>
  <si>
    <t>Mr Diamantis [Member] | Notes Payable [Member]</t>
  </si>
  <si>
    <t>Two Investor [Member] | September 2016 Notes [Member]</t>
  </si>
  <si>
    <t>Debt instrument face amount</t>
  </si>
  <si>
    <t>Stockholder [Member]</t>
  </si>
  <si>
    <t>Notes Payable - Schedule of Notes Payable (Details) - USD ($)</t>
  </si>
  <si>
    <t>Unamortized discount on other convertible notes</t>
  </si>
  <si>
    <t>Derivative liability associated with the TCA Debenture, at fair value</t>
  </si>
  <si>
    <t>Loans with affiliates and unrelated parties</t>
  </si>
  <si>
    <t>Less current portion</t>
  </si>
  <si>
    <t>Notes payable - third parties, net of current portion</t>
  </si>
  <si>
    <t>Notes Payable Third Parties One [Member]</t>
  </si>
  <si>
    <t>Face value of note</t>
  </si>
  <si>
    <t>Notes Payable Third Parties Two [Member]</t>
  </si>
  <si>
    <t>Notes Payable Third Parties Three [Member]</t>
  </si>
  <si>
    <t>Notes Payable Third Parties Four [Member]</t>
  </si>
  <si>
    <t>Notes Payable - Schedule of Notes Payable (Details) (Parenthetical) - USD ($)</t>
  </si>
  <si>
    <t>Purchase contract amount</t>
  </si>
  <si>
    <t>Debt instruments interest rate</t>
  </si>
  <si>
    <t>16.00%</t>
  </si>
  <si>
    <t>Debt maturity description</t>
  </si>
  <si>
    <t>December 31, 2017</t>
  </si>
  <si>
    <t>July 12, 2015 through July 12, 2017</t>
  </si>
  <si>
    <t>Notes Payable - Schedule of Notes Payable - Related Parties (Details) - USD ($)</t>
  </si>
  <si>
    <t>Notes Payable Related Parties One [Member]</t>
  </si>
  <si>
    <t>Notes Payable Related Parties Two [Member]</t>
  </si>
  <si>
    <t>Notes Payable Related Parties Three [Member]</t>
  </si>
  <si>
    <t>Notes Payable Related Parties [Member]</t>
  </si>
  <si>
    <t>Total notes payable - related parties, net of current portion</t>
  </si>
  <si>
    <t>Notes Payable - Schedule of Notes Payable - Related Parties (Details) (Parenthetical)</t>
  </si>
  <si>
    <t>Debt instuments maturity date</t>
  </si>
  <si>
    <t>Debentures (Details Narrative) - USD ($)</t>
  </si>
  <si>
    <t>Sep. 19, 2017</t>
  </si>
  <si>
    <t>Jul. 17, 2017</t>
  </si>
  <si>
    <t>Jun. 22, 2017</t>
  </si>
  <si>
    <t>Jun. 02, 2017</t>
  </si>
  <si>
    <t>Warrants to purchase common stock</t>
  </si>
  <si>
    <t>Warrant exercise price</t>
  </si>
  <si>
    <t>Proceeds from debt</t>
  </si>
  <si>
    <t>Convertible debt</t>
  </si>
  <si>
    <t>Stock of convertible preferred stock</t>
  </si>
  <si>
    <t>Proceeds from issuance warrants</t>
  </si>
  <si>
    <t>Proceeds of offering cost</t>
  </si>
  <si>
    <t>Unamortized Discount</t>
  </si>
  <si>
    <t>Non-cash interest and amortization of debt discount expense</t>
  </si>
  <si>
    <t>June Warrants [Member] | Accredited Investor [Member]</t>
  </si>
  <si>
    <t>Warrant purchase price</t>
  </si>
  <si>
    <t>March Offerings [Member] | March Warrants and Exchange Warrants [Member]</t>
  </si>
  <si>
    <t>Debt instrument original amount</t>
  </si>
  <si>
    <t>March Offerings [Member] | Debenture Warrant [Member]</t>
  </si>
  <si>
    <t>Debenture description</t>
  </si>
  <si>
    <t>The Company recognized a discount for 100% of the principal value of the March Debentures and the Exchange Debentures and non-cash interest expense in the amount of $43.7 million in connection with the recognition of these derivative liabilities.</t>
  </si>
  <si>
    <t>February Offering [Member]</t>
  </si>
  <si>
    <t>Debt instrument of exchange price</t>
  </si>
  <si>
    <t>March Offerings [Member]</t>
  </si>
  <si>
    <t>Mar. 21,
		2019</t>
  </si>
  <si>
    <t>Stock converted into debt</t>
  </si>
  <si>
    <t>March Offerings [Member] | Series H Convertible Preferred Stock [Member]</t>
  </si>
  <si>
    <t>2017 Diamantis Note [Member] | March Offerings [Member]</t>
  </si>
  <si>
    <t>March Debentures and Exchange Debenture [Member] | March Offerings [Member]</t>
  </si>
  <si>
    <t>Debt original issue discount, percentage</t>
  </si>
  <si>
    <t>24.00%</t>
  </si>
  <si>
    <t>Warrants outstanding</t>
  </si>
  <si>
    <t>The March Debentures are convertible into shares of the Companys common stock, at a conversion price which has been adjusted pursuant to their terms to $0.0276 per share as of December 31, 2017, due to prices at which the Company has subsequently issued shares of common stock equivalents. The Convertible Debentures began to amortize monthly commencing on the 90th day following the closing date. The Exchange Debentures began to amortize monthly on the closing date. On each monthly amortization date, the Company may elect to repay 5% of the original principal amount of the March Debentures in cash or, in lieu thereof, the conversion price of such debentures will thereafter be 85% of the volume weighted average price at the time of conversion.</t>
  </si>
  <si>
    <t>Stock converted into debt, value</t>
  </si>
  <si>
    <t>March Debentures and Exchange Debenture [Member] | March Offerings [Member] | Series A Warrant [Member]</t>
  </si>
  <si>
    <t>Warrant term</t>
  </si>
  <si>
    <t>5 years</t>
  </si>
  <si>
    <t>March Debentures and Exchange Debenture [Member] | March Offerings [Member] | Series B Warrant [Member]</t>
  </si>
  <si>
    <t>18 months</t>
  </si>
  <si>
    <t>March Debentures and Exchange Debenture [Member] | March Offerings [Member] | Series C Warrant [Member]</t>
  </si>
  <si>
    <t>March Debentures and Exchange Debenture [Member] | March Offerings [Member] | March Warrants [Member]</t>
  </si>
  <si>
    <t>Proceeds from exercises warrants</t>
  </si>
  <si>
    <t>June Debentures [Member] | June Offerings [Member]</t>
  </si>
  <si>
    <t>June Offerings [Member]</t>
  </si>
  <si>
    <t>July Offerings [Member]</t>
  </si>
  <si>
    <t>Warrant consideration in cash</t>
  </si>
  <si>
    <t xml:space="preserve">1-for-8 reverse split </t>
  </si>
  <si>
    <t>July Offerings [Member] | October 5 2017 [Member]</t>
  </si>
  <si>
    <t xml:space="preserve">1-for-15 reverse stock split </t>
  </si>
  <si>
    <t>July Debentures [Member]</t>
  </si>
  <si>
    <t>September Offerings [Member]</t>
  </si>
  <si>
    <t>On October 19, 2017, the September Debentures were amended so that they began to amortize immediately. On each monthly amortization date, the Company may elect to repay 5% of the original principal amount of September Debentures in cash or, in lieu thereof, the conversion price of such September Debentures shall thereafter be 85% of the volume weighted average price at the time of conversion, but not less than the floor of $0.78 per share.</t>
  </si>
  <si>
    <t>September Offerings [Member] | Series A Warrant [Member]</t>
  </si>
  <si>
    <t>September Offerings [Member] | Series B Warrant [Member]</t>
  </si>
  <si>
    <t>September Offerings [Member] | Series C Warrant [Member]</t>
  </si>
  <si>
    <t>September Offerings [Member] | September Warrants [Member]</t>
  </si>
  <si>
    <t>September Debenture [Member]</t>
  </si>
  <si>
    <t>Amortization amount</t>
  </si>
  <si>
    <t>Debentures - Schedule of Debentures (Details)</t>
  </si>
  <si>
    <t>Dec. 31, 2017USD ($)</t>
  </si>
  <si>
    <t>Discount on Debentures</t>
  </si>
  <si>
    <t>Deferred financing fees</t>
  </si>
  <si>
    <t>Total debentures</t>
  </si>
  <si>
    <t>Debentures, long term</t>
  </si>
  <si>
    <t>Related Party Transactions (Details Narrative) - USD ($)</t>
  </si>
  <si>
    <t>Jun. 30, 2016</t>
  </si>
  <si>
    <t>Alcimede [Member]</t>
  </si>
  <si>
    <t>Consulting fee</t>
  </si>
  <si>
    <t>Jason Adams [Member] | Chief Financial Officer [Member]</t>
  </si>
  <si>
    <t>Advance from related party</t>
  </si>
  <si>
    <t>Monarch Capital LLC [Member]</t>
  </si>
  <si>
    <t>Dr. Thomas Mendolia [Member] | Chief Executive Officer [Member]</t>
  </si>
  <si>
    <t>Reimbursed expenses</t>
  </si>
  <si>
    <t>Derivative Liabilities (Details Narrative) - USD ($)</t>
  </si>
  <si>
    <t>Capital Lease Obligations (Details Narrative) - USD ($)</t>
  </si>
  <si>
    <t>1 Months Ended</t>
  </si>
  <si>
    <t>Jan. 31, 2017</t>
  </si>
  <si>
    <t>Depreciation expense</t>
  </si>
  <si>
    <t>Fees paid</t>
  </si>
  <si>
    <t>Capital Lease Obligations - Schedule of Capital Leases (Details) - USD ($)</t>
  </si>
  <si>
    <t>Medical equipment</t>
  </si>
  <si>
    <t>Capital lease obligations</t>
  </si>
  <si>
    <t>Redeemable Preferred Stock (Details Narrative) - USD ($)</t>
  </si>
  <si>
    <t>Preferred stock, shares authorized</t>
  </si>
  <si>
    <t>Preferred stock, par value</t>
  </si>
  <si>
    <t>Proceeds from offering</t>
  </si>
  <si>
    <t>Ownership percentage</t>
  </si>
  <si>
    <t>Number of shares issued for debenture exchange</t>
  </si>
  <si>
    <t>Series I-1 Preferred Stock [Member]</t>
  </si>
  <si>
    <t>50.00%</t>
  </si>
  <si>
    <t>Series I-1 Preferred Stock [Member] | Investor [Member]</t>
  </si>
  <si>
    <t>Preferred stock subscription amount</t>
  </si>
  <si>
    <t>Common stock conversion price per share</t>
  </si>
  <si>
    <t>Common stock weighted average market price percentage</t>
  </si>
  <si>
    <t>Series I-1 Preferred Stock [Member] | Purchase Agreement [Member]</t>
  </si>
  <si>
    <t>Series I-2 Preferred Stock [Member]</t>
  </si>
  <si>
    <t>Debenture surrender value</t>
  </si>
  <si>
    <t>Preferred stock designated shares</t>
  </si>
  <si>
    <t>Series I-2 Preferred Stock [Member] | February 9, 2018 [Member]</t>
  </si>
  <si>
    <t>Debenture aggregate exchange principal amount</t>
  </si>
  <si>
    <t>Stockholders' Deficit (Details Narrative) - USD ($)</t>
  </si>
  <si>
    <t>Sep. 27, 2017</t>
  </si>
  <si>
    <t>Aug. 23, 2017</t>
  </si>
  <si>
    <t>Aug. 14, 2017</t>
  </si>
  <si>
    <t>Jul. 25, 2017</t>
  </si>
  <si>
    <t>Dec. 20, 2016</t>
  </si>
  <si>
    <t>Sep. 06, 2016</t>
  </si>
  <si>
    <t>Aug. 26, 2016</t>
  </si>
  <si>
    <t>Jul. 11, 2016</t>
  </si>
  <si>
    <t>Jul. 06, 2016</t>
  </si>
  <si>
    <t>Jul. 31, 2016</t>
  </si>
  <si>
    <t>Jul. 10, 2016</t>
  </si>
  <si>
    <t>Warrant exercise price per share</t>
  </si>
  <si>
    <t>Proceeds from issuance public offering</t>
  </si>
  <si>
    <t>Number of warrants to cover over-allotments</t>
  </si>
  <si>
    <t>Number of common stock shares issued, shares</t>
  </si>
  <si>
    <t>Common stock for cashless exercise of outstanding warrants</t>
  </si>
  <si>
    <t>Debt converted into share</t>
  </si>
  <si>
    <t>Debt converted into share, value</t>
  </si>
  <si>
    <t>Shares issued to settle notes and warrants</t>
  </si>
  <si>
    <t>Shares issued to settle notes and warrants, value</t>
  </si>
  <si>
    <t>Warrants to purchase common stock, value</t>
  </si>
  <si>
    <t>Number of common stock shares issued, value</t>
  </si>
  <si>
    <t>Common stock shares issued for professional service</t>
  </si>
  <si>
    <t>Value of professional service fee</t>
  </si>
  <si>
    <t>Number of restricted stock shares forfeited and cancelled</t>
  </si>
  <si>
    <t>Dividend yield rate</t>
  </si>
  <si>
    <t>500.00%</t>
  </si>
  <si>
    <t>Expected volatility rate</t>
  </si>
  <si>
    <t>168.00%</t>
  </si>
  <si>
    <t>Risk free rate of interest</t>
  </si>
  <si>
    <t>1.88%</t>
  </si>
  <si>
    <t>Recognized stock option expense</t>
  </si>
  <si>
    <t>Restricted Stock [Member]</t>
  </si>
  <si>
    <t>Stock issued price per share</t>
  </si>
  <si>
    <t>Unrecognized compensation</t>
  </si>
  <si>
    <t>2007 Equity Plan [Member]</t>
  </si>
  <si>
    <t>Weighted average period</t>
  </si>
  <si>
    <t>1 year 28 days</t>
  </si>
  <si>
    <t>2017 Equity Plan [Member]</t>
  </si>
  <si>
    <t>Consultants [Member]</t>
  </si>
  <si>
    <t>Former Employee [Member]</t>
  </si>
  <si>
    <t>Employees and Directors [Member]</t>
  </si>
  <si>
    <t>Number of restricted stock issued</t>
  </si>
  <si>
    <t>Number of restricted stock returned to treasury</t>
  </si>
  <si>
    <t>Board of Directors [Member] | Maximum [Member]</t>
  </si>
  <si>
    <t>Conversion of stock, shares converted</t>
  </si>
  <si>
    <t>Shares converted into debt</t>
  </si>
  <si>
    <t>December 2015 Warrant [Member]</t>
  </si>
  <si>
    <t>Fair value adjustment of warrants</t>
  </si>
  <si>
    <t>December 2015 Warrant [Member] | Exchange Agreement [Member]</t>
  </si>
  <si>
    <t>Exchange Warrants [Member]</t>
  </si>
  <si>
    <t>Warrant [Member]</t>
  </si>
  <si>
    <t>Number of warrant issued</t>
  </si>
  <si>
    <t>Series B Preferred Stock [Member]</t>
  </si>
  <si>
    <t>Series C Preferred Stock [Member]</t>
  </si>
  <si>
    <t>Stock conversion price per share</t>
  </si>
  <si>
    <t>Preferred stock, voting rights</t>
  </si>
  <si>
    <t xml:space="preserve">Stockholders representing approximately 74% of the voting power of the Company approved the Exchange. </t>
  </si>
  <si>
    <t>Series E Preferred Stock [Member] | Epinex Diagnostics, Inc. [Member]</t>
  </si>
  <si>
    <t>Number of preferred shares cancelled</t>
  </si>
  <si>
    <t>Preferred stock shares designated</t>
  </si>
  <si>
    <t>Offering costs</t>
  </si>
  <si>
    <t>Series H Preferred Stock [Member] | Underwriters [Member]</t>
  </si>
  <si>
    <t>Series F Preferred Stock [Member] | Genomas, Inc. [Member]</t>
  </si>
  <si>
    <t>one vote</t>
  </si>
  <si>
    <t>Preferred stock price per share for unpaid dividend</t>
  </si>
  <si>
    <t>Reserve Stock Split [Member]</t>
  </si>
  <si>
    <t>Stockholders' Deficit - Summary of Preferred Stock Activity (Details) - USD ($)</t>
  </si>
  <si>
    <t>Balance</t>
  </si>
  <si>
    <t>Balance, shares</t>
  </si>
  <si>
    <t>Series E Preferred Stock [Member]</t>
  </si>
  <si>
    <t>Conversion of Series G Preferred Stock into common stock</t>
  </si>
  <si>
    <t>Conversion of Series G Preferred Stock into common stock, shares</t>
  </si>
  <si>
    <t>Redemption of Series G Preferred Stock</t>
  </si>
  <si>
    <t>Redemption of Series G Preferred Stock, shares</t>
  </si>
  <si>
    <t>Issuance of Series H Preferred Stock for cash</t>
  </si>
  <si>
    <t>Issuance of Series H Preferred Stock for cash, shares</t>
  </si>
  <si>
    <t>Exchange of Series H Preferred Stock for convertible debentures</t>
  </si>
  <si>
    <t>Exchange of Series H Preferred Stock for convertible debentures, shares</t>
  </si>
  <si>
    <t>Issuance of Series F for business acquisition</t>
  </si>
  <si>
    <t>Issuance of Series F for business acquisition, shares</t>
  </si>
  <si>
    <t>Stockholders' Deficit - Schedule of Common Shares Outstanding (Details) - shares</t>
  </si>
  <si>
    <t>Common shares outstanding</t>
  </si>
  <si>
    <t>Antidilutive securities</t>
  </si>
  <si>
    <t>Convertible Debt [Member]</t>
  </si>
  <si>
    <t>Stockholders' Deficit - Schedule of Stock Option Activity (Details) - $ / shares</t>
  </si>
  <si>
    <t>Number of Options Outstanding, beginning balance</t>
  </si>
  <si>
    <t>Number of Options Granted</t>
  </si>
  <si>
    <t>Number of Options Expired</t>
  </si>
  <si>
    <t>Number of Options Forfeited</t>
  </si>
  <si>
    <t>Number of Options Options Outstanding, ending balance</t>
  </si>
  <si>
    <t>Number of Options Options Exercisable</t>
  </si>
  <si>
    <t>Weighted average exercise price, Outstanding beginning</t>
  </si>
  <si>
    <t>Weighted average exercise price, Granted</t>
  </si>
  <si>
    <t>Weighted average exercise price, Expired</t>
  </si>
  <si>
    <t>Weighted average exercise price, Forfeited</t>
  </si>
  <si>
    <t>Weighted average exercise price, Outstanding, ending balance</t>
  </si>
  <si>
    <t>Weighted average exercise price, Exercisable</t>
  </si>
  <si>
    <t>Weighted average contractual term, Options Outstanding, beginning balance</t>
  </si>
  <si>
    <t>8 years 11 months 4 days</t>
  </si>
  <si>
    <t>2 years 10 months 25 days</t>
  </si>
  <si>
    <t>8 years 3 months 29 days</t>
  </si>
  <si>
    <t>Stockholders' Deficit - Schedule of Stock Options Outstanding and Exercisable (Details)</t>
  </si>
  <si>
    <t>Dec. 31, 2017USD ($)$ / sharesshares</t>
  </si>
  <si>
    <t>Options outstanding, Number outstanding | shares</t>
  </si>
  <si>
    <t>Options outstanding, Weighted average exercise</t>
  </si>
  <si>
    <t>Options outstanding, Aggregate intrinsic value | $</t>
  </si>
  <si>
    <t>Options vested and exercisable, Number vested | shares</t>
  </si>
  <si>
    <t>Options vested and exercisable Weighted average exercise price</t>
  </si>
  <si>
    <t>Options vested and exercisable Aggregate intrinsic value | $</t>
  </si>
  <si>
    <t>Exercise Price Range One [Member]</t>
  </si>
  <si>
    <t>Options outstanding, Exercise price</t>
  </si>
  <si>
    <t>Options outstanding, Weighted average remaining contractual life (years)</t>
  </si>
  <si>
    <t>8 years 2 months 30 days</t>
  </si>
  <si>
    <t>Exercise Price Range Two [Member]</t>
  </si>
  <si>
    <t>Exercise Price Range Three [Member]</t>
  </si>
  <si>
    <t>Exercise Price Range Four [Member]</t>
  </si>
  <si>
    <t>8 years 6 months 14 days</t>
  </si>
  <si>
    <t>Stockholders' Deficit - Schedule of Warrant Issued Activity (Details) - Warrant [Member] - $ / shares</t>
  </si>
  <si>
    <t>Warrants outstanding, beginning balance</t>
  </si>
  <si>
    <t>Warrants outstanding, Cashless exercises</t>
  </si>
  <si>
    <t>Exchange Warrants issued</t>
  </si>
  <si>
    <t>Warrants issued during the period</t>
  </si>
  <si>
    <t>Warrants Exchange of December 30, 2015 warrants</t>
  </si>
  <si>
    <t>March Warrants exercised during the period</t>
  </si>
  <si>
    <t>Warrants outstanding, ending balance</t>
  </si>
  <si>
    <t>Weighted average exercise price, warrants outstanding, beginning balance</t>
  </si>
  <si>
    <t>Weighted average exercise price, Cashless exercises</t>
  </si>
  <si>
    <t>Weighted average exercise price, Exchange of December 30, 2015 warrants</t>
  </si>
  <si>
    <t>Weighted average exercise price, Exchange Warrants issued</t>
  </si>
  <si>
    <t>Weighted average exercise price, Warrants issued during the period</t>
  </si>
  <si>
    <t>Warrants exchanged/exercised during the period</t>
  </si>
  <si>
    <t>Weighted average exercise price, warrants outstanding, ending balance</t>
  </si>
  <si>
    <t>Income Taxes (Details Narrative) - USD ($)</t>
  </si>
  <si>
    <t>Dec. 22, 2017</t>
  </si>
  <si>
    <t>Income tax reconciliation description</t>
  </si>
  <si>
    <t xml:space="preserve">The TCJAs reduction in the U.S. corporate tax rate from 35% to 21% (effective for Fiscal 2018) and increased allowance for bonus depreciation will have a favorable impact on our future after tax net income and cash flows. </t>
  </si>
  <si>
    <t>Corporate tax rate</t>
  </si>
  <si>
    <t>2.00%</t>
  </si>
  <si>
    <t>2.40%</t>
  </si>
  <si>
    <t>Deferred tax assets valuation allowance</t>
  </si>
  <si>
    <t>Net operating loss carryforwards</t>
  </si>
  <si>
    <t>State net operating loss carryforwards expiration description</t>
  </si>
  <si>
    <t>Begin to expire in 2031</t>
  </si>
  <si>
    <t>Tax Cuts and Jobs Act [Member]</t>
  </si>
  <si>
    <t>The TCJA includes a number of provisions impacting us, including the lowering of the U.S. corporate tax rate from 35% to 21%, effective January 1, 2018 and 100% bonus depreciation for qualifying capital expenditures acquired and placed into service after September 27, 2017, among others.</t>
  </si>
  <si>
    <t>21.00%</t>
  </si>
  <si>
    <t>Income Taxes - Schedule of Income Tax (Expense) Benefit (Details) - USD ($)</t>
  </si>
  <si>
    <t>Current, Federal</t>
  </si>
  <si>
    <t>Current, State</t>
  </si>
  <si>
    <t>Total, Current</t>
  </si>
  <si>
    <t>Deferred, Federal</t>
  </si>
  <si>
    <t>Deferred, State</t>
  </si>
  <si>
    <t>Total, Deferred</t>
  </si>
  <si>
    <t>Income tax expense (benefit)</t>
  </si>
  <si>
    <t>Income Taxes - Schedule of Effective Income Tax Rate Reconciliation (Details)</t>
  </si>
  <si>
    <t>Federal statutory rate</t>
  </si>
  <si>
    <t>34.00%</t>
  </si>
  <si>
    <t>Permanent and other items</t>
  </si>
  <si>
    <t>(0.06%)</t>
  </si>
  <si>
    <t>5.40%</t>
  </si>
  <si>
    <t>Beneficial conversion feature</t>
  </si>
  <si>
    <t>(20.05%)</t>
  </si>
  <si>
    <t>0.00%</t>
  </si>
  <si>
    <t>Other</t>
  </si>
  <si>
    <t>(25.00%)</t>
  </si>
  <si>
    <t>Rate change</t>
  </si>
  <si>
    <t>10.40%</t>
  </si>
  <si>
    <t>Change in valuation allowance</t>
  </si>
  <si>
    <t>(1.49%)</t>
  </si>
  <si>
    <t>(12.00%)</t>
  </si>
  <si>
    <t>Effective income tax rate</t>
  </si>
  <si>
    <t>Income Taxes - Schedule of Deferred Tax Assets and Liabilities (Details) - USD ($)</t>
  </si>
  <si>
    <t>Amortization</t>
  </si>
  <si>
    <t>Net operating loss carryforward</t>
  </si>
  <si>
    <t>Goodwill and intangible assets</t>
  </si>
  <si>
    <t>Allowance for doubtful accounts</t>
  </si>
  <si>
    <t>Charitable contributions</t>
  </si>
  <si>
    <t>Stock options</t>
  </si>
  <si>
    <t>Accrued liabilities</t>
  </si>
  <si>
    <t>Deferred state tax asset</t>
  </si>
  <si>
    <t>Total deferred income tax assets</t>
  </si>
  <si>
    <t>Depreciation</t>
  </si>
  <si>
    <t>Total deferred income tax liabilities</t>
  </si>
  <si>
    <t>Deferred tax asset, net</t>
  </si>
  <si>
    <t>Less: valuation allowance</t>
  </si>
  <si>
    <t>Net deferred tax assets</t>
  </si>
  <si>
    <t>Commitments and Contingencies (Details Narrative) - USD ($)</t>
  </si>
  <si>
    <t>Feb. 15, 2017</t>
  </si>
  <si>
    <t>Feb. 08, 2017</t>
  </si>
  <si>
    <t>Jan. 03, 2017</t>
  </si>
  <si>
    <t>Sep. 27, 2016</t>
  </si>
  <si>
    <t>Feb. 28, 2017</t>
  </si>
  <si>
    <t>Feb. 29, 2016</t>
  </si>
  <si>
    <t>Dec. 07, 2016</t>
  </si>
  <si>
    <t>Oct. 31, 2016</t>
  </si>
  <si>
    <t>Sep. 30, 2016</t>
  </si>
  <si>
    <t>Jul. 29, 2016</t>
  </si>
  <si>
    <t>Lease expiration description</t>
  </si>
  <si>
    <t>Expire through 2021</t>
  </si>
  <si>
    <t>Rent expense</t>
  </si>
  <si>
    <t>Income tax penalties and interest accrued</t>
  </si>
  <si>
    <t>Florida Department of Revenue [Member]</t>
  </si>
  <si>
    <t>Settlement payable</t>
  </si>
  <si>
    <t>Income tax penalties and interest paid</t>
  </si>
  <si>
    <t>TCS-Florida, L.P [Member]</t>
  </si>
  <si>
    <t>Monthly installment payment</t>
  </si>
  <si>
    <t>Litigation settlement in judgment</t>
  </si>
  <si>
    <t>Payment in settlement of judgment</t>
  </si>
  <si>
    <t>DeLage Landen Financial Services, Inc. [Member]</t>
  </si>
  <si>
    <t>Implicit interest rate</t>
  </si>
  <si>
    <t>4.97%</t>
  </si>
  <si>
    <t>Epinex Diagnostics Laboratories, Inc. [Member]</t>
  </si>
  <si>
    <t>Payment of attorneys’ fees</t>
  </si>
  <si>
    <t>Medytox Solutions, Inc [Member] | Internal Revenue Service (IRS) [Member]</t>
  </si>
  <si>
    <t>Income tax liability refund</t>
  </si>
  <si>
    <t>Settlement Agreement [Member] | Epinex Diagnostics Laboratories, Inc. [Member]</t>
  </si>
  <si>
    <t>Stipulation Agreement [Member] | Florida Department of Revenue [Member]</t>
  </si>
  <si>
    <t>Forbearance Agreement [Member] | TCS-Florida, L.P [Member]</t>
  </si>
  <si>
    <t>Commitments and Contingencies - Schedule of Future Minimum Lease Payments (Details)</t>
  </si>
  <si>
    <t>Total minimum future lease payments</t>
  </si>
  <si>
    <t>Segment Information (Details Narrative)</t>
  </si>
  <si>
    <t>Dec. 31, 2017Segment</t>
  </si>
  <si>
    <t>Number of reportable segments</t>
  </si>
  <si>
    <t>Segment Information - Schedule of Segment Reporting (Details) - USD ($)</t>
  </si>
  <si>
    <t>Net revenues - External</t>
  </si>
  <si>
    <t>(Loss) income from operations</t>
  </si>
  <si>
    <t>Capital expenditures</t>
  </si>
  <si>
    <t>Clinical Laboratory Operations [Member]</t>
  </si>
  <si>
    <t>Hospital Operations [Member]</t>
  </si>
  <si>
    <t>Corporate [Member]</t>
  </si>
  <si>
    <t>Assets of AMSG Classified As Held For Sale[Member]</t>
  </si>
  <si>
    <t>Eliminations [Member]</t>
  </si>
  <si>
    <t>Discontinued Operations (Details Narrative) - USD ($)</t>
  </si>
  <si>
    <t>Sep. 29, 2016</t>
  </si>
  <si>
    <t>Equity ownership percentage</t>
  </si>
  <si>
    <t>Indebtedness and other obligations</t>
  </si>
  <si>
    <t>Number of common shares issued upon conversion, value</t>
  </si>
  <si>
    <t>Preferred stock stated value</t>
  </si>
  <si>
    <t>Conversion price per share</t>
  </si>
  <si>
    <t>Number of common shares issued upon conversion, shares</t>
  </si>
  <si>
    <t>Genomas, Inc. [Member]</t>
  </si>
  <si>
    <t>Genomas, Inc. [Member] | Hartford Healthcare Corporation [Member]</t>
  </si>
  <si>
    <t>15.00%</t>
  </si>
  <si>
    <t>Genomas, Inc. [Member] | Series F Preferred Stock [Member]</t>
  </si>
  <si>
    <t>Advanced Molecular Services Group [Member] | Genomas Acquisition [Member]</t>
  </si>
  <si>
    <t>Stock Purchase Agreement [Member] | Genomas, Inc. [Member]</t>
  </si>
  <si>
    <t>Stock Purchase Agreement [Member] | Genomas, Inc. [Member] | Series F Preferred Stock [Member]</t>
  </si>
  <si>
    <t>Discontinued Operations - Schedule of Discontinued Operation of Balance Sheet and Operation Statement (Details) - USD ($)</t>
  </si>
  <si>
    <t>Current assets classified as held for sale</t>
  </si>
  <si>
    <t>Goodwill</t>
  </si>
  <si>
    <t>Non-current assets classified as held for sale</t>
  </si>
  <si>
    <t>Accounts payable (includes related parties)</t>
  </si>
  <si>
    <t>Current liabilities classified as held for sale</t>
  </si>
  <si>
    <t>Non-current liabilities classified as held for sale</t>
  </si>
  <si>
    <t>Revenue from services</t>
  </si>
  <si>
    <t>Cost of services</t>
  </si>
  <si>
    <t>Gross profit</t>
  </si>
  <si>
    <t>Operating expenses</t>
  </si>
  <si>
    <t>Other expenses</t>
  </si>
  <si>
    <t>Advanced Molecular Services Group [Member]</t>
  </si>
  <si>
    <t>Health Technology Solutions, Inc [Member]</t>
  </si>
  <si>
    <t>[1]</t>
  </si>
  <si>
    <t>Revenue from services, includes related party revenue of $0.7 million and $1.3 million, respectively</t>
  </si>
  <si>
    <t>Discontinued Operations - Schedule of Discontinued Operation of Balance Sheet and Operation Statement (Details) (Parenthetical) - USD ($)</t>
  </si>
  <si>
    <t>Revenue from related parties</t>
  </si>
  <si>
    <t>Discontinued Operations - Schedule of Fair Value of Acquired Assets and Liabilities Assumed (Details) - Genomas, Inc. [Member]</t>
  </si>
  <si>
    <t>Sep. 27, 2017USD ($)</t>
  </si>
  <si>
    <t>Accounts payable and accrued expenses</t>
  </si>
  <si>
    <t>Deferred revenue</t>
  </si>
  <si>
    <t>Loans payable short-term</t>
  </si>
  <si>
    <t>Note payable long-term</t>
  </si>
  <si>
    <t>Total identifiable net liabilities</t>
  </si>
  <si>
    <t>Total consideration</t>
  </si>
  <si>
    <t>Discontinued Operations - Schedule of Pro Forma Information (Details) - USD ($)</t>
  </si>
  <si>
    <t>Discontinued Operations - Schedule Of Pro Forma Information Details</t>
  </si>
  <si>
    <t>Net Revenue</t>
  </si>
  <si>
    <t>Deemed dividend from triggher of down round provision feature</t>
  </si>
  <si>
    <t>Loss per share – discontinued operations</t>
  </si>
  <si>
    <t>Net loss per common share</t>
  </si>
  <si>
    <t>Supplemental Disclosure of Cash Flow Information - Schedule of Supplemental Cash Flow Information (Details) - USD ($)</t>
  </si>
  <si>
    <t>Cash paid for interest</t>
  </si>
  <si>
    <t>Cash paid for income taxes</t>
  </si>
  <si>
    <t>Accrued liabilities settled through the issuance of common stock and warrants</t>
  </si>
  <si>
    <t>Services and severance settled through issuance of common stock</t>
  </si>
  <si>
    <t>Exchange of convertible debentures for convertible debentures and warrants</t>
  </si>
  <si>
    <t>Series F Preferred Stock issued for business acquisition</t>
  </si>
  <si>
    <t>Note payable and warrants settled through issuance of common stock</t>
  </si>
  <si>
    <t>Conversions of preferred stock into common stock</t>
  </si>
  <si>
    <t>Convertible debenture issued in exchange of Series H Preferred Stock</t>
  </si>
  <si>
    <t>Debentures converted into common stock</t>
  </si>
  <si>
    <t>Deemed dividend for trigger of down round provision feature</t>
  </si>
  <si>
    <t>Subsequent Events (Details Narrative)</t>
  </si>
  <si>
    <t>Mar. 06, 2018shares</t>
  </si>
  <si>
    <t>Mar. 05, 2018USD ($)</t>
  </si>
  <si>
    <t>Feb. 15, 2018USD ($)$ / shares</t>
  </si>
  <si>
    <t>Feb. 14, 2018shares</t>
  </si>
  <si>
    <t>Feb. 09, 2018USD ($)shares</t>
  </si>
  <si>
    <t>Feb. 07, 2017shares</t>
  </si>
  <si>
    <t>Jul. 19, 2016USD ($)</t>
  </si>
  <si>
    <t>Apr. 01, 2018shares</t>
  </si>
  <si>
    <t>Apr. 18, 2018$ / sharesshares</t>
  </si>
  <si>
    <t>Jan. 31, 2018aft²$ / shares</t>
  </si>
  <si>
    <t>Oct. 30, 2017USD ($)</t>
  </si>
  <si>
    <t>Oct. 05, 2017$ / shares</t>
  </si>
  <si>
    <t>Feb. 22, 2017$ / shares</t>
  </si>
  <si>
    <t>Dec. 31, 2016$ / sharesshares</t>
  </si>
  <si>
    <t>Proceeds from offering | $</t>
  </si>
  <si>
    <t>Number of shares issued for debt conversion</t>
  </si>
  <si>
    <t>Common stock par value | $ / shares</t>
  </si>
  <si>
    <t>Reverse stock split of outstanding common shares</t>
  </si>
  <si>
    <t>Subsequent Event [Member]</t>
  </si>
  <si>
    <t>Subsequent Event [Member] | May 30, 2018 [Member]</t>
  </si>
  <si>
    <t>Proceeds from fee received | $</t>
  </si>
  <si>
    <t>Due to purchaser | $</t>
  </si>
  <si>
    <t>Subsequent Event [Member] | May 2, 2018 [Member] | 2018 Incentive Award Plan [Member]</t>
  </si>
  <si>
    <t>Number of common shares available for grant</t>
  </si>
  <si>
    <t>Subsequent Event [Member] | May 2, 2018 [Member] | Previously Authorized [Member]</t>
  </si>
  <si>
    <t>Subsequent Event [Member] | May 2, 2018 [Member] | Maximum [Member]</t>
  </si>
  <si>
    <t xml:space="preserve">1-for-50 </t>
  </si>
  <si>
    <t>Subsequent Event [Member] | May 2, 2018 [Member] | Minimum [Member]</t>
  </si>
  <si>
    <t>1-for-300</t>
  </si>
  <si>
    <t>Subsequent Event [Member] | Series I-2 Preferred Stock [Member]</t>
  </si>
  <si>
    <t>Subsequent Event [Member] | Additional Debentures [Member]</t>
  </si>
  <si>
    <t>Debt instrument face amount | $</t>
  </si>
  <si>
    <t>Sep. 19,
		2019</t>
  </si>
  <si>
    <t>Subsequent Event [Member] | September Debentures [Member]</t>
  </si>
  <si>
    <t>Principal amount of debt converted into shares | $</t>
  </si>
  <si>
    <t>Subsequent Event [Member] | Employees and Directors [Member]</t>
  </si>
  <si>
    <t>Number of common shares granted as compensation</t>
  </si>
  <si>
    <t>Subsequent Event [Member] | Purchase Agreement [Member]</t>
  </si>
  <si>
    <t>Purchase price equal to net working capital, amount | $ / shares</t>
  </si>
  <si>
    <t>Area of land | ft²</t>
  </si>
  <si>
    <t>Subsequent Event [Member] | Purchase Agreement [Member] | Hospital Building [Member]</t>
  </si>
  <si>
    <t>Area of land | a</t>
  </si>
  <si>
    <t>Subsequent Event [Member] | Stock Purchase Agreement [Member] | Two Investors [Member]</t>
  </si>
  <si>
    <t>Number of common shares agreed to sell</t>
  </si>
  <si>
    <t>Sale of stock price per share | $ / shares</t>
  </si>
  <si>
    <t>Consideration received on sale of stock | $</t>
  </si>
  <si>
    <t>Subsequent Event [Member] | Exchange Agreement [Member]</t>
  </si>
  <si>
    <t>Subsequent Events - Schedule of Stock Grants to Employees and Directors (Details) - Subsequent Event [Member]</t>
  </si>
  <si>
    <t>Seamus Lagan [Member]</t>
  </si>
  <si>
    <t>Dr. Kamran Ajami [Member]</t>
  </si>
  <si>
    <t>John Beach [Member]</t>
  </si>
  <si>
    <t>Gary L. Blum [Member]</t>
  </si>
  <si>
    <t>Christopher Diamantis [Member]</t>
  </si>
  <si>
    <t>Trevor Langley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000_);_(&quot;$ &quot;(#,##0.0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3105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D14" s="6" t="n">
        <v>4961093</v>
      </c>
    </row>
    <row r="15" spans="1:4">
      <c r="A15" s="4" t="s">
        <v>25</v>
      </c>
      <c r="C15" s="5" t="n">
        <v>500000000</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53</v>
      </c>
    </row>
    <row r="4" spans="1:2">
      <c r="A4" s="4" t="s">
        <v>255</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53</v>
      </c>
    </row>
    <row r="4" spans="1:2">
      <c r="A4" s="4" t="s">
        <v>263</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3</v>
      </c>
      <c r="B1" s="2" t="s">
        <v>1</v>
      </c>
    </row>
    <row r="2" spans="1:2">
      <c r="B2" s="2" t="s">
        <v>2</v>
      </c>
    </row>
    <row r="3" spans="1:2">
      <c r="A3" s="3" t="s">
        <v>265</v>
      </c>
    </row>
    <row r="4" spans="1:2">
      <c r="A4" s="4" t="s">
        <v>63</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4" t="s">
        <v>35</v>
      </c>
      <c r="C3" s="6" t="n">
        <v>70173</v>
      </c>
    </row>
    <row r="4" spans="1:3">
      <c r="A4" s="4" t="s">
        <v>36</v>
      </c>
      <c r="B4" s="5" t="n">
        <v>971312</v>
      </c>
      <c r="C4" s="5" t="n">
        <v>1051345</v>
      </c>
    </row>
    <row r="5" spans="1:3">
      <c r="A5" s="4" t="s">
        <v>37</v>
      </c>
      <c r="B5" s="5" t="n">
        <v>236914</v>
      </c>
      <c r="C5" s="4" t="s">
        <v>35</v>
      </c>
    </row>
    <row r="6" spans="1:3">
      <c r="A6" s="4" t="s">
        <v>38</v>
      </c>
      <c r="B6" s="5" t="n">
        <v>9842</v>
      </c>
      <c r="C6" s="5" t="n">
        <v>146793</v>
      </c>
    </row>
    <row r="7" spans="1:3">
      <c r="A7" s="4" t="s">
        <v>39</v>
      </c>
      <c r="B7" s="5" t="n">
        <v>1940845</v>
      </c>
      <c r="C7" s="5" t="n">
        <v>1458438</v>
      </c>
    </row>
    <row r="8" spans="1:3">
      <c r="A8" s="4" t="s">
        <v>40</v>
      </c>
      <c r="B8" s="5" t="n">
        <v>226732</v>
      </c>
      <c r="C8" s="5" t="n">
        <v>493890</v>
      </c>
    </row>
    <row r="9" spans="1:3">
      <c r="A9" s="4" t="s">
        <v>41</v>
      </c>
      <c r="B9" s="5" t="n">
        <v>3385645</v>
      </c>
      <c r="C9" s="5" t="n">
        <v>3220639</v>
      </c>
    </row>
    <row r="10" spans="1:3">
      <c r="A10" s="4" t="s">
        <v>42</v>
      </c>
      <c r="B10" s="5" t="n">
        <v>2695440</v>
      </c>
      <c r="C10" s="5" t="n">
        <v>2799049</v>
      </c>
    </row>
    <row r="11" spans="1:3">
      <c r="A11" s="4" t="s">
        <v>43</v>
      </c>
      <c r="B11" s="5" t="n">
        <v>180875</v>
      </c>
      <c r="C11" s="5" t="n">
        <v>135146</v>
      </c>
    </row>
    <row r="12" spans="1:3">
      <c r="A12" s="4" t="s">
        <v>44</v>
      </c>
      <c r="B12" s="5" t="n">
        <v>28834</v>
      </c>
      <c r="C12" s="5" t="n">
        <v>327559</v>
      </c>
    </row>
    <row r="13" spans="1:3">
      <c r="A13" s="4" t="s">
        <v>45</v>
      </c>
      <c r="B13" s="5" t="n">
        <v>6290794</v>
      </c>
      <c r="C13" s="5" t="n">
        <v>6482393</v>
      </c>
    </row>
    <row r="14" spans="1:3">
      <c r="A14" s="3" t="s">
        <v>46</v>
      </c>
    </row>
    <row r="15" spans="1:3">
      <c r="A15" s="4" t="s">
        <v>47</v>
      </c>
      <c r="B15" s="5" t="n">
        <v>4188678</v>
      </c>
      <c r="C15" s="5" t="n">
        <v>2513710</v>
      </c>
    </row>
    <row r="16" spans="1:3">
      <c r="A16" s="4" t="s">
        <v>48</v>
      </c>
      <c r="B16" s="5" t="n">
        <v>4967405</v>
      </c>
      <c r="C16" s="5" t="n">
        <v>3675847</v>
      </c>
    </row>
    <row r="17" spans="1:3">
      <c r="A17" s="4" t="s">
        <v>49</v>
      </c>
      <c r="B17" s="5" t="n">
        <v>1971592</v>
      </c>
      <c r="C17" s="5" t="n">
        <v>942433</v>
      </c>
    </row>
    <row r="18" spans="1:3">
      <c r="A18" s="4" t="s">
        <v>50</v>
      </c>
      <c r="B18" s="5" t="n">
        <v>6957830</v>
      </c>
      <c r="C18" s="5" t="n">
        <v>9011247</v>
      </c>
    </row>
    <row r="19" spans="1:3">
      <c r="A19" s="4" t="s">
        <v>51</v>
      </c>
      <c r="B19" s="5" t="n">
        <v>1128500</v>
      </c>
      <c r="C19" s="5" t="n">
        <v>328500</v>
      </c>
    </row>
    <row r="20" spans="1:3">
      <c r="A20" s="4" t="s">
        <v>52</v>
      </c>
      <c r="B20" s="5" t="n">
        <v>2079137</v>
      </c>
      <c r="C20" s="5" t="n">
        <v>1796053</v>
      </c>
    </row>
    <row r="21" spans="1:3">
      <c r="A21" s="4" t="s">
        <v>53</v>
      </c>
      <c r="B21" s="5" t="n">
        <v>1615693</v>
      </c>
      <c r="C21" s="4" t="s">
        <v>35</v>
      </c>
    </row>
    <row r="22" spans="1:3">
      <c r="A22" s="4" t="s">
        <v>54</v>
      </c>
      <c r="B22" s="5" t="n">
        <v>1972854</v>
      </c>
      <c r="C22" s="5" t="n">
        <v>1296977</v>
      </c>
    </row>
    <row r="23" spans="1:3">
      <c r="A23" s="4" t="s">
        <v>55</v>
      </c>
      <c r="B23" s="5" t="n">
        <v>24881689</v>
      </c>
      <c r="C23" s="5" t="n">
        <v>19564767</v>
      </c>
    </row>
    <row r="24" spans="1:3">
      <c r="A24" s="3" t="s">
        <v>56</v>
      </c>
    </row>
    <row r="25" spans="1:3">
      <c r="A25" s="4" t="s">
        <v>57</v>
      </c>
      <c r="B25" s="5" t="n">
        <v>3752022</v>
      </c>
      <c r="C25" s="4" t="s">
        <v>35</v>
      </c>
    </row>
    <row r="26" spans="1:3">
      <c r="A26" s="4" t="s">
        <v>58</v>
      </c>
      <c r="B26" s="4" t="s">
        <v>35</v>
      </c>
      <c r="C26" s="5" t="n">
        <v>1774121</v>
      </c>
    </row>
    <row r="27" spans="1:3">
      <c r="A27" s="4" t="s">
        <v>59</v>
      </c>
      <c r="B27" s="5" t="n">
        <v>12435250</v>
      </c>
      <c r="C27" s="5" t="n">
        <v>2803</v>
      </c>
    </row>
    <row r="28" spans="1:3">
      <c r="A28" s="4" t="s">
        <v>60</v>
      </c>
      <c r="B28" s="4" t="s">
        <v>35</v>
      </c>
      <c r="C28" s="5" t="n">
        <v>26598</v>
      </c>
    </row>
    <row r="29" spans="1:3">
      <c r="A29" s="4" t="s">
        <v>61</v>
      </c>
      <c r="B29" s="5" t="n">
        <v>41068961</v>
      </c>
      <c r="C29" s="5" t="n">
        <v>21368289</v>
      </c>
    </row>
    <row r="30" spans="1:3">
      <c r="A30" s="4" t="s">
        <v>62</v>
      </c>
      <c r="B30" s="4" t="s">
        <v>35</v>
      </c>
      <c r="C30" s="4" t="s">
        <v>35</v>
      </c>
    </row>
    <row r="31" spans="1:3">
      <c r="A31" s="4" t="s">
        <v>63</v>
      </c>
      <c r="B31" s="5" t="n">
        <v>5835294</v>
      </c>
      <c r="C31" s="4" t="s">
        <v>35</v>
      </c>
    </row>
    <row r="32" spans="1:3">
      <c r="A32" s="3" t="s">
        <v>64</v>
      </c>
    </row>
    <row r="33" spans="1:3">
      <c r="A33" s="4" t="s">
        <v>65</v>
      </c>
      <c r="B33" s="5" t="n">
        <v>197508</v>
      </c>
      <c r="C33" s="5" t="n">
        <v>1867</v>
      </c>
    </row>
    <row r="34" spans="1:3">
      <c r="A34" s="4" t="s">
        <v>66</v>
      </c>
      <c r="B34" s="5" t="n">
        <v>128351954</v>
      </c>
      <c r="C34" s="5" t="n">
        <v>45752999</v>
      </c>
    </row>
    <row r="35" spans="1:3">
      <c r="A35" s="4" t="s">
        <v>67</v>
      </c>
      <c r="B35" s="5" t="n">
        <v>-169180425</v>
      </c>
      <c r="C35" s="5" t="n">
        <v>-60640864</v>
      </c>
    </row>
    <row r="36" spans="1:3">
      <c r="A36" s="4" t="s">
        <v>68</v>
      </c>
      <c r="B36" s="5" t="n">
        <v>-40613461</v>
      </c>
      <c r="C36" s="5" t="n">
        <v>-14885896</v>
      </c>
    </row>
    <row r="37" spans="1:3">
      <c r="A37" s="4" t="s">
        <v>69</v>
      </c>
      <c r="B37" s="5" t="n">
        <v>6290794</v>
      </c>
      <c r="C37" s="5" t="n">
        <v>6482393</v>
      </c>
    </row>
    <row r="38" spans="1:3">
      <c r="A38" s="4" t="s">
        <v>70</v>
      </c>
    </row>
    <row r="39" spans="1:3">
      <c r="A39" s="3" t="s">
        <v>64</v>
      </c>
    </row>
    <row r="40" spans="1:3">
      <c r="A40" s="4" t="s">
        <v>71</v>
      </c>
      <c r="B40" s="5" t="n">
        <v>2</v>
      </c>
      <c r="C40" s="5" t="n">
        <v>2</v>
      </c>
    </row>
    <row r="41" spans="1:3">
      <c r="A41" s="4" t="s">
        <v>72</v>
      </c>
    </row>
    <row r="42" spans="1:3">
      <c r="A42" s="3" t="s">
        <v>64</v>
      </c>
    </row>
    <row r="43" spans="1:3">
      <c r="A43" s="4" t="s">
        <v>71</v>
      </c>
      <c r="B43" s="4" t="s">
        <v>35</v>
      </c>
      <c r="C43" s="5" t="n">
        <v>100</v>
      </c>
    </row>
    <row r="44" spans="1:3">
      <c r="A44" s="4" t="s">
        <v>73</v>
      </c>
    </row>
    <row r="45" spans="1:3">
      <c r="A45" s="3" t="s">
        <v>64</v>
      </c>
    </row>
    <row r="46" spans="1:3">
      <c r="A46" s="4" t="s">
        <v>71</v>
      </c>
      <c r="B46" s="6" t="n">
        <v>17500</v>
      </c>
      <c r="C46" s="4" t="s">
        <v>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7</v>
      </c>
      <c r="B1" s="2" t="s">
        <v>1</v>
      </c>
    </row>
    <row r="2" spans="1:2">
      <c r="B2" s="2" t="s">
        <v>2</v>
      </c>
    </row>
    <row r="3" spans="1:2">
      <c r="A3" s="3" t="s">
        <v>265</v>
      </c>
    </row>
    <row r="4" spans="1:2">
      <c r="A4" s="4" t="s">
        <v>267</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36</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row r="12" spans="1:2">
      <c r="A12" s="4" t="s">
        <v>307</v>
      </c>
      <c r="B12" s="4" t="s">
        <v>308</v>
      </c>
    </row>
    <row r="13" spans="1:2">
      <c r="A13" s="4" t="s">
        <v>309</v>
      </c>
      <c r="B13" s="4" t="s">
        <v>310</v>
      </c>
    </row>
    <row r="14" spans="1:2">
      <c r="A14" s="4" t="s">
        <v>269</v>
      </c>
      <c r="B14" s="4" t="s">
        <v>311</v>
      </c>
    </row>
    <row r="15" spans="1:2">
      <c r="A15" s="4" t="s">
        <v>312</v>
      </c>
      <c r="B15"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4</v>
      </c>
      <c r="B1" s="2" t="s">
        <v>1</v>
      </c>
    </row>
    <row r="2" spans="1:2">
      <c r="B2" s="2" t="s">
        <v>2</v>
      </c>
    </row>
    <row r="3" spans="1:2">
      <c r="A3" s="3" t="s">
        <v>236</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4</v>
      </c>
      <c r="B1" s="2" t="s">
        <v>2</v>
      </c>
      <c r="C1" s="2" t="s">
        <v>32</v>
      </c>
    </row>
    <row r="2" spans="1:3">
      <c r="A2" s="4" t="s">
        <v>75</v>
      </c>
      <c r="B2" s="6" t="n">
        <v>200000</v>
      </c>
      <c r="C2" s="6" t="n">
        <v>300000</v>
      </c>
    </row>
    <row r="3" spans="1:3">
      <c r="A3" s="4" t="s">
        <v>76</v>
      </c>
      <c r="B3" s="6" t="n">
        <v>100000</v>
      </c>
      <c r="C3" s="6" t="n">
        <v>100000</v>
      </c>
    </row>
    <row r="4" spans="1:3">
      <c r="A4" s="4" t="s">
        <v>77</v>
      </c>
      <c r="B4" s="7" t="n">
        <v>0.01</v>
      </c>
    </row>
    <row r="5" spans="1:3">
      <c r="A5" s="4" t="s">
        <v>78</v>
      </c>
      <c r="B5" s="5" t="n">
        <v>5000000</v>
      </c>
    </row>
    <row r="6" spans="1:3">
      <c r="A6" s="4" t="s">
        <v>79</v>
      </c>
      <c r="B6" s="7" t="n">
        <v>0.01</v>
      </c>
      <c r="C6" s="7" t="n">
        <v>0.01</v>
      </c>
    </row>
    <row r="7" spans="1:3">
      <c r="A7" s="4" t="s">
        <v>80</v>
      </c>
      <c r="B7" s="5" t="n">
        <v>500000000</v>
      </c>
      <c r="C7" s="5" t="n">
        <v>500000000</v>
      </c>
    </row>
    <row r="8" spans="1:3">
      <c r="A8" s="4" t="s">
        <v>81</v>
      </c>
      <c r="B8" s="5" t="n">
        <v>19750844</v>
      </c>
      <c r="C8" s="5" t="n">
        <v>186692</v>
      </c>
    </row>
    <row r="9" spans="1:3">
      <c r="A9" s="4" t="s">
        <v>82</v>
      </c>
      <c r="B9" s="5" t="n">
        <v>19750844</v>
      </c>
      <c r="C9" s="5" t="n">
        <v>186692</v>
      </c>
    </row>
    <row r="10" spans="1:3">
      <c r="A10" s="4" t="s">
        <v>70</v>
      </c>
    </row>
    <row r="11" spans="1:3">
      <c r="A11" s="4" t="s">
        <v>77</v>
      </c>
      <c r="B11" s="7" t="n">
        <v>0.01</v>
      </c>
      <c r="C11" s="7" t="n">
        <v>0.01</v>
      </c>
    </row>
    <row r="12" spans="1:3">
      <c r="A12" s="4" t="s">
        <v>78</v>
      </c>
      <c r="B12" s="5" t="n">
        <v>14000</v>
      </c>
      <c r="C12" s="5" t="n">
        <v>14000</v>
      </c>
    </row>
    <row r="13" spans="1:3">
      <c r="A13" s="4" t="s">
        <v>83</v>
      </c>
      <c r="B13" s="5" t="n">
        <v>215</v>
      </c>
      <c r="C13" s="5" t="n">
        <v>215</v>
      </c>
    </row>
    <row r="14" spans="1:3">
      <c r="A14" s="4" t="s">
        <v>84</v>
      </c>
      <c r="B14" s="5" t="n">
        <v>215</v>
      </c>
      <c r="C14" s="5" t="n">
        <v>215</v>
      </c>
    </row>
    <row r="15" spans="1:3">
      <c r="A15" s="4" t="s">
        <v>72</v>
      </c>
    </row>
    <row r="16" spans="1:3">
      <c r="A16" s="4" t="s">
        <v>77</v>
      </c>
      <c r="B16" s="7" t="n">
        <v>0.01</v>
      </c>
      <c r="C16" s="7" t="n">
        <v>0.01</v>
      </c>
    </row>
    <row r="17" spans="1:3">
      <c r="A17" s="4" t="s">
        <v>78</v>
      </c>
      <c r="B17" s="5" t="n">
        <v>14202</v>
      </c>
      <c r="C17" s="5" t="n">
        <v>14202</v>
      </c>
    </row>
    <row r="18" spans="1:3">
      <c r="A18" s="4" t="s">
        <v>83</v>
      </c>
      <c r="B18" s="5" t="n">
        <v>60</v>
      </c>
      <c r="C18" s="5" t="n">
        <v>10019</v>
      </c>
    </row>
    <row r="19" spans="1:3">
      <c r="A19" s="4" t="s">
        <v>84</v>
      </c>
      <c r="B19" s="5" t="n">
        <v>60</v>
      </c>
      <c r="C19" s="5" t="n">
        <v>10019</v>
      </c>
    </row>
    <row r="20" spans="1:3">
      <c r="A20" s="4" t="s">
        <v>73</v>
      </c>
    </row>
    <row r="21" spans="1:3">
      <c r="A21" s="4" t="s">
        <v>77</v>
      </c>
      <c r="B21" s="7" t="n">
        <v>0.01</v>
      </c>
      <c r="C21" s="7" t="n">
        <v>0.01</v>
      </c>
    </row>
    <row r="22" spans="1:3">
      <c r="A22" s="4" t="s">
        <v>78</v>
      </c>
      <c r="B22" s="5" t="n">
        <v>1750000</v>
      </c>
      <c r="C22" s="5" t="n">
        <v>1750000</v>
      </c>
    </row>
    <row r="23" spans="1:3">
      <c r="A23" s="4" t="s">
        <v>83</v>
      </c>
      <c r="B23" s="5" t="n">
        <v>1750000</v>
      </c>
      <c r="C23" s="5" t="n">
        <v>0</v>
      </c>
    </row>
    <row r="24" spans="1:3">
      <c r="A24" s="4" t="s">
        <v>84</v>
      </c>
      <c r="B24" s="5" t="n">
        <v>1750000</v>
      </c>
      <c r="C2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41</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4</v>
      </c>
      <c r="B1" s="2" t="s">
        <v>1</v>
      </c>
    </row>
    <row r="2" spans="1:2">
      <c r="B2" s="2" t="s">
        <v>2</v>
      </c>
    </row>
    <row r="3" spans="1:2">
      <c r="A3" s="3" t="s">
        <v>244</v>
      </c>
    </row>
    <row r="4" spans="1:2">
      <c r="A4" s="4" t="s">
        <v>325</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7</v>
      </c>
      <c r="B1" s="2" t="s">
        <v>1</v>
      </c>
    </row>
    <row r="2" spans="1:2">
      <c r="B2" s="2" t="s">
        <v>2</v>
      </c>
    </row>
    <row r="3" spans="1:2">
      <c r="A3" s="3" t="s">
        <v>247</v>
      </c>
    </row>
    <row r="4" spans="1:2">
      <c r="A4" s="4" t="s">
        <v>328</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0</v>
      </c>
      <c r="B1" s="2" t="s">
        <v>1</v>
      </c>
    </row>
    <row r="2" spans="1:2">
      <c r="B2" s="2" t="s">
        <v>2</v>
      </c>
    </row>
    <row r="3" spans="1:2">
      <c r="A3" s="3" t="s">
        <v>250</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33</v>
      </c>
      <c r="B1" s="2" t="s">
        <v>1</v>
      </c>
    </row>
    <row r="2" spans="1:2">
      <c r="B2" s="2" t="s">
        <v>2</v>
      </c>
    </row>
    <row r="3" spans="1:2">
      <c r="A3" s="3" t="s">
        <v>253</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8</v>
      </c>
      <c r="B1" s="2" t="s">
        <v>1</v>
      </c>
    </row>
    <row r="2" spans="1:2">
      <c r="B2" s="2" t="s">
        <v>2</v>
      </c>
    </row>
    <row r="3" spans="1:2">
      <c r="A3" s="3" t="s">
        <v>253</v>
      </c>
    </row>
    <row r="4" spans="1:2">
      <c r="A4" s="4" t="s">
        <v>339</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1</v>
      </c>
      <c r="B1" s="2" t="s">
        <v>1</v>
      </c>
    </row>
    <row r="2" spans="1:2">
      <c r="B2" s="2" t="s">
        <v>2</v>
      </c>
    </row>
    <row r="3" spans="1:2">
      <c r="A3" s="3" t="s">
        <v>253</v>
      </c>
    </row>
    <row r="4" spans="1:2">
      <c r="A4" s="4" t="s">
        <v>342</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44</v>
      </c>
      <c r="B1" s="2" t="s">
        <v>1</v>
      </c>
    </row>
    <row r="2" spans="1:2">
      <c r="B2" s="2" t="s">
        <v>2</v>
      </c>
    </row>
    <row r="3" spans="1:2">
      <c r="A3" s="3" t="s">
        <v>265</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55</v>
      </c>
      <c r="B1" s="2" t="s">
        <v>1</v>
      </c>
    </row>
    <row r="2" spans="1:2">
      <c r="B2" s="2" t="s">
        <v>2</v>
      </c>
    </row>
    <row r="3" spans="1:2">
      <c r="A3" s="3" t="s">
        <v>270</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2</v>
      </c>
      <c r="B1" s="2" t="s">
        <v>1</v>
      </c>
    </row>
    <row r="2" spans="1:2">
      <c r="B2" s="2" t="s">
        <v>2</v>
      </c>
    </row>
    <row r="3" spans="1:2">
      <c r="A3" s="3" t="s">
        <v>273</v>
      </c>
    </row>
    <row r="4" spans="1:2">
      <c r="A4" s="4" t="s">
        <v>363</v>
      </c>
      <c r="B4"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5</v>
      </c>
      <c r="B1" s="2" t="s">
        <v>1</v>
      </c>
    </row>
    <row r="2" spans="1:3">
      <c r="B2" s="2" t="s">
        <v>2</v>
      </c>
      <c r="C2" s="2" t="s">
        <v>32</v>
      </c>
    </row>
    <row r="3" spans="1:3">
      <c r="A3" s="3" t="s">
        <v>86</v>
      </c>
    </row>
    <row r="4" spans="1:3">
      <c r="A4" s="4" t="s">
        <v>87</v>
      </c>
      <c r="B4" s="6" t="n">
        <v>4619473</v>
      </c>
      <c r="C4" s="6" t="n">
        <v>3338425</v>
      </c>
    </row>
    <row r="5" spans="1:3">
      <c r="A5" s="3" t="s">
        <v>88</v>
      </c>
    </row>
    <row r="6" spans="1:3">
      <c r="A6" s="4" t="s">
        <v>89</v>
      </c>
      <c r="B6" s="5" t="n">
        <v>948838</v>
      </c>
      <c r="C6" s="5" t="n">
        <v>1245304</v>
      </c>
    </row>
    <row r="7" spans="1:3">
      <c r="A7" s="4" t="s">
        <v>90</v>
      </c>
      <c r="B7" s="5" t="n">
        <v>15757527</v>
      </c>
      <c r="C7" s="5" t="n">
        <v>17318026</v>
      </c>
    </row>
    <row r="8" spans="1:3">
      <c r="A8" s="4" t="s">
        <v>91</v>
      </c>
      <c r="B8" s="5" t="n">
        <v>742637</v>
      </c>
      <c r="C8" s="5" t="n">
        <v>1758667</v>
      </c>
    </row>
    <row r="9" spans="1:3">
      <c r="A9" s="4" t="s">
        <v>92</v>
      </c>
      <c r="B9" s="5" t="n">
        <v>1531257</v>
      </c>
      <c r="C9" s="5" t="n">
        <v>2055002</v>
      </c>
    </row>
    <row r="10" spans="1:3">
      <c r="A10" s="4" t="s">
        <v>93</v>
      </c>
      <c r="B10" s="4" t="s">
        <v>35</v>
      </c>
      <c r="C10" s="5" t="n">
        <v>1038285</v>
      </c>
    </row>
    <row r="11" spans="1:3">
      <c r="A11" s="4" t="s">
        <v>94</v>
      </c>
      <c r="B11" s="5" t="n">
        <v>1715321</v>
      </c>
      <c r="C11" s="5" t="n">
        <v>2415048</v>
      </c>
    </row>
    <row r="12" spans="1:3">
      <c r="A12" s="4" t="s">
        <v>95</v>
      </c>
      <c r="B12" s="5" t="n">
        <v>20695580</v>
      </c>
      <c r="C12" s="5" t="n">
        <v>25830332</v>
      </c>
    </row>
    <row r="13" spans="1:3">
      <c r="A13" s="4" t="s">
        <v>96</v>
      </c>
      <c r="B13" s="5" t="n">
        <v>-16076107</v>
      </c>
      <c r="C13" s="5" t="n">
        <v>-22491907</v>
      </c>
    </row>
    <row r="14" spans="1:3">
      <c r="A14" s="3" t="s">
        <v>97</v>
      </c>
    </row>
    <row r="15" spans="1:3">
      <c r="A15" s="4" t="s">
        <v>98</v>
      </c>
      <c r="B15" s="5" t="n">
        <v>38342</v>
      </c>
      <c r="C15" s="5" t="n">
        <v>128954</v>
      </c>
    </row>
    <row r="16" spans="1:3">
      <c r="A16" s="4" t="s">
        <v>99</v>
      </c>
      <c r="B16" s="5" t="n">
        <v>-42702815</v>
      </c>
      <c r="C16" s="5" t="n">
        <v>5392390</v>
      </c>
    </row>
    <row r="17" spans="1:3">
      <c r="A17" s="4" t="s">
        <v>100</v>
      </c>
      <c r="B17" s="5" t="n">
        <v>42702815</v>
      </c>
      <c r="C17" s="4" t="s">
        <v>35</v>
      </c>
    </row>
    <row r="18" spans="1:3">
      <c r="A18" s="4" t="s">
        <v>101</v>
      </c>
      <c r="B18" s="5" t="n">
        <v>-12435250</v>
      </c>
      <c r="C18" s="4" t="s">
        <v>35</v>
      </c>
    </row>
    <row r="19" spans="1:3">
      <c r="A19" s="4" t="s">
        <v>102</v>
      </c>
      <c r="B19" s="4" t="s">
        <v>35</v>
      </c>
      <c r="C19" s="5" t="n">
        <v>-124494</v>
      </c>
    </row>
    <row r="20" spans="1:3">
      <c r="A20" s="4" t="s">
        <v>103</v>
      </c>
      <c r="B20" s="5" t="n">
        <v>-21432285</v>
      </c>
      <c r="C20" s="5" t="n">
        <v>-6308347</v>
      </c>
    </row>
    <row r="21" spans="1:3">
      <c r="A21" s="4" t="s">
        <v>104</v>
      </c>
      <c r="B21" s="5" t="n">
        <v>-33829193</v>
      </c>
      <c r="C21" s="5" t="n">
        <v>-911497</v>
      </c>
    </row>
    <row r="22" spans="1:3">
      <c r="A22" s="4" t="s">
        <v>105</v>
      </c>
      <c r="B22" s="5" t="n">
        <v>-49905300</v>
      </c>
      <c r="C22" s="5" t="n">
        <v>-23403404</v>
      </c>
    </row>
    <row r="23" spans="1:3">
      <c r="A23" s="4" t="s">
        <v>106</v>
      </c>
      <c r="B23" s="5" t="n">
        <v>1015724</v>
      </c>
      <c r="C23" s="5" t="n">
        <v>-778756</v>
      </c>
    </row>
    <row r="24" spans="1:3">
      <c r="A24" s="4" t="s">
        <v>107</v>
      </c>
      <c r="B24" s="5" t="n">
        <v>-50921024</v>
      </c>
      <c r="C24" s="5" t="n">
        <v>-22624648</v>
      </c>
    </row>
    <row r="25" spans="1:3">
      <c r="A25" s="4" t="s">
        <v>108</v>
      </c>
      <c r="B25" s="5" t="n">
        <v>-4276918</v>
      </c>
      <c r="C25" s="5" t="n">
        <v>-9989039</v>
      </c>
    </row>
    <row r="26" spans="1:3">
      <c r="A26" s="4" t="s">
        <v>109</v>
      </c>
      <c r="B26" s="5" t="n">
        <v>-55197942</v>
      </c>
      <c r="C26" s="5" t="n">
        <v>-32613687</v>
      </c>
    </row>
    <row r="27" spans="1:3">
      <c r="A27" s="4" t="s">
        <v>110</v>
      </c>
      <c r="B27" s="5" t="n">
        <v>-53341619</v>
      </c>
      <c r="C27" s="4" t="s">
        <v>35</v>
      </c>
    </row>
    <row r="28" spans="1:3">
      <c r="A28" s="4" t="s">
        <v>111</v>
      </c>
      <c r="B28" s="6" t="n">
        <v>-108539561</v>
      </c>
      <c r="C28" s="6" t="n">
        <v>-32613687</v>
      </c>
    </row>
    <row r="29" spans="1:3">
      <c r="A29" s="3" t="s">
        <v>112</v>
      </c>
    </row>
    <row r="30" spans="1:3">
      <c r="A30" s="4" t="s">
        <v>113</v>
      </c>
      <c r="B30" s="7" t="n">
        <v>-45.17</v>
      </c>
      <c r="C30" s="7" t="n">
        <v>-313.96</v>
      </c>
    </row>
    <row r="31" spans="1:3">
      <c r="A31" s="4" t="s">
        <v>114</v>
      </c>
      <c r="B31" s="8" t="n">
        <v>-1.85</v>
      </c>
      <c r="C31" s="8" t="n">
        <v>-138.62</v>
      </c>
    </row>
    <row r="32" spans="1:3">
      <c r="A32" s="4" t="s">
        <v>115</v>
      </c>
      <c r="B32" s="7" t="n">
        <v>-47.02</v>
      </c>
      <c r="C32" s="7" t="n">
        <v>-452.58</v>
      </c>
    </row>
    <row r="33" spans="1:3">
      <c r="A33" s="3" t="s">
        <v>116</v>
      </c>
    </row>
    <row r="34" spans="1:3">
      <c r="A34" s="4" t="s">
        <v>117</v>
      </c>
      <c r="B34" s="5" t="n">
        <v>2308090</v>
      </c>
      <c r="C34" s="5" t="n">
        <v>720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5</v>
      </c>
      <c r="B1" s="2" t="s">
        <v>1</v>
      </c>
    </row>
    <row r="2" spans="1:2">
      <c r="B2" s="2" t="s">
        <v>2</v>
      </c>
    </row>
    <row r="3" spans="1:2">
      <c r="A3" s="3" t="s">
        <v>276</v>
      </c>
    </row>
    <row r="4" spans="1:2">
      <c r="A4" s="4" t="s">
        <v>366</v>
      </c>
      <c r="B4"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68</v>
      </c>
      <c r="B1" s="2" t="s">
        <v>1</v>
      </c>
    </row>
    <row r="2" spans="1:2">
      <c r="B2" s="2" t="s">
        <v>2</v>
      </c>
    </row>
    <row r="3" spans="1:2">
      <c r="A3" s="3" t="s">
        <v>279</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5</v>
      </c>
      <c r="B1" s="2" t="s">
        <v>1</v>
      </c>
    </row>
    <row r="2" spans="1:2">
      <c r="B2" s="2" t="s">
        <v>2</v>
      </c>
    </row>
    <row r="3" spans="1:2">
      <c r="A3" s="3" t="s">
        <v>282</v>
      </c>
    </row>
    <row r="4" spans="1:2">
      <c r="A4" s="4" t="s">
        <v>376</v>
      </c>
      <c r="B4"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8</v>
      </c>
      <c r="B1" s="2" t="s">
        <v>1</v>
      </c>
    </row>
    <row r="2" spans="1:2">
      <c r="B2" s="2" t="s">
        <v>2</v>
      </c>
    </row>
    <row r="3" spans="1:2">
      <c r="A3" s="3" t="s">
        <v>288</v>
      </c>
    </row>
    <row r="4" spans="1:2">
      <c r="A4" s="4" t="s">
        <v>379</v>
      </c>
      <c r="B4"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55"/>
    <col customWidth="1" max="5" min="5" width="80"/>
    <col customWidth="1" max="6" min="6" width="80"/>
    <col customWidth="1" max="7" min="7" width="80"/>
    <col customWidth="1" max="8" min="8" width="14"/>
    <col customWidth="1" max="9" min="9" width="16"/>
    <col customWidth="1" max="10" min="10" width="14"/>
    <col customWidth="1" max="11" min="11" width="14"/>
    <col customWidth="1" max="12" min="12" width="14"/>
  </cols>
  <sheetData>
    <row r="1" spans="1:12">
      <c r="A1" s="1" t="s">
        <v>381</v>
      </c>
      <c r="B1" s="2" t="s">
        <v>382</v>
      </c>
      <c r="C1" s="2" t="s">
        <v>383</v>
      </c>
      <c r="D1" s="2" t="s">
        <v>384</v>
      </c>
      <c r="E1" s="2" t="s">
        <v>385</v>
      </c>
      <c r="F1" s="2" t="s">
        <v>386</v>
      </c>
      <c r="G1" s="2" t="s">
        <v>387</v>
      </c>
      <c r="H1" s="2" t="s">
        <v>2</v>
      </c>
      <c r="I1" s="2" t="s">
        <v>2</v>
      </c>
      <c r="J1" s="2" t="s">
        <v>32</v>
      </c>
      <c r="K1" s="2" t="s">
        <v>388</v>
      </c>
      <c r="L1" s="2" t="s">
        <v>389</v>
      </c>
    </row>
    <row r="2" spans="1:12">
      <c r="A2" s="4" t="s">
        <v>390</v>
      </c>
      <c r="D2" s="4" t="s">
        <v>391</v>
      </c>
      <c r="F2" s="4" t="s">
        <v>392</v>
      </c>
      <c r="G2" s="4" t="s">
        <v>393</v>
      </c>
    </row>
    <row r="3" spans="1:12">
      <c r="A3" s="4" t="s">
        <v>394</v>
      </c>
      <c r="C3" s="4" t="s">
        <v>395</v>
      </c>
      <c r="E3" s="4" t="s">
        <v>396</v>
      </c>
      <c r="G3" s="4" t="s">
        <v>397</v>
      </c>
    </row>
    <row r="4" spans="1:12">
      <c r="A4" s="4" t="s">
        <v>398</v>
      </c>
      <c r="I4" s="4" t="s">
        <v>399</v>
      </c>
    </row>
    <row r="5" spans="1:12">
      <c r="A5" s="4" t="s">
        <v>400</v>
      </c>
      <c r="H5" s="6" t="n">
        <v>40613461</v>
      </c>
      <c r="I5" s="6" t="n">
        <v>40613461</v>
      </c>
      <c r="J5" s="6" t="n">
        <v>14885896</v>
      </c>
      <c r="K5" s="6" t="n">
        <v>2500000</v>
      </c>
      <c r="L5" s="6" t="n">
        <v>1193799</v>
      </c>
    </row>
    <row r="6" spans="1:12">
      <c r="A6" s="4" t="s">
        <v>79</v>
      </c>
      <c r="C6" s="7" t="n">
        <v>0.01</v>
      </c>
      <c r="E6" s="7" t="n">
        <v>0.01</v>
      </c>
      <c r="H6" s="7" t="n">
        <v>0.01</v>
      </c>
      <c r="I6" s="7" t="n">
        <v>0.01</v>
      </c>
      <c r="J6" s="7" t="n">
        <v>0.01</v>
      </c>
    </row>
    <row r="7" spans="1:12">
      <c r="A7" s="4" t="s">
        <v>80</v>
      </c>
      <c r="F7" s="5" t="n">
        <v>500000000</v>
      </c>
      <c r="H7" s="5" t="n">
        <v>500000000</v>
      </c>
      <c r="I7" s="5" t="n">
        <v>500000000</v>
      </c>
      <c r="J7" s="5" t="n">
        <v>500000000</v>
      </c>
    </row>
    <row r="8" spans="1:12">
      <c r="A8" s="4" t="s">
        <v>78</v>
      </c>
      <c r="F8" s="5" t="n">
        <v>5000000</v>
      </c>
      <c r="H8" s="5" t="n">
        <v>5000000</v>
      </c>
      <c r="I8" s="5" t="n">
        <v>5000000</v>
      </c>
    </row>
    <row r="9" spans="1:12">
      <c r="A9" s="4" t="s">
        <v>401</v>
      </c>
      <c r="H9" s="6" t="n">
        <v>21500000</v>
      </c>
      <c r="I9" s="6" t="n">
        <v>21500000</v>
      </c>
    </row>
    <row r="10" spans="1:12">
      <c r="A10" s="4" t="s">
        <v>402</v>
      </c>
      <c r="H10" s="5" t="n">
        <v>7800000</v>
      </c>
      <c r="I10" s="6" t="n">
        <v>7800000</v>
      </c>
    </row>
    <row r="11" spans="1:12">
      <c r="A11" s="4" t="s">
        <v>403</v>
      </c>
      <c r="I11" s="4" t="s">
        <v>404</v>
      </c>
    </row>
    <row r="12" spans="1:12">
      <c r="A12" s="4" t="s">
        <v>405</v>
      </c>
      <c r="I12" s="6" t="n">
        <v>15700000</v>
      </c>
    </row>
    <row r="13" spans="1:12">
      <c r="A13" s="4" t="s">
        <v>406</v>
      </c>
      <c r="I13" s="5" t="n">
        <v>15700000</v>
      </c>
    </row>
    <row r="14" spans="1:12">
      <c r="A14" s="4" t="s">
        <v>407</v>
      </c>
      <c r="B14" s="6" t="n">
        <v>4300000</v>
      </c>
      <c r="I14" s="6" t="n">
        <v>4765000</v>
      </c>
      <c r="J14" s="6" t="n">
        <v>10000567</v>
      </c>
    </row>
    <row r="15" spans="1:12">
      <c r="A15" s="4" t="s">
        <v>408</v>
      </c>
      <c r="B15" s="6" t="n">
        <v>4000000</v>
      </c>
    </row>
    <row r="16" spans="1:12">
      <c r="A16" s="4" t="s">
        <v>409</v>
      </c>
      <c r="H16" s="6" t="n">
        <v>1800000</v>
      </c>
    </row>
    <row r="17" spans="1:12">
      <c r="A17" s="4" t="s">
        <v>410</v>
      </c>
    </row>
    <row r="18" spans="1:12">
      <c r="A18" s="4" t="s">
        <v>398</v>
      </c>
      <c r="I18" s="4" t="s">
        <v>411</v>
      </c>
    </row>
    <row r="19" spans="1:12">
      <c r="A19" s="4" t="s">
        <v>403</v>
      </c>
      <c r="I19" s="4" t="s">
        <v>4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3"/>
    <col customWidth="1" max="2" min="2" width="21"/>
    <col customWidth="1" max="3" min="3" width="28"/>
    <col customWidth="1" max="4" min="4" width="21"/>
  </cols>
  <sheetData>
    <row r="1" spans="1:4">
      <c r="A1" s="1" t="s">
        <v>413</v>
      </c>
      <c r="B1" s="2" t="s">
        <v>414</v>
      </c>
      <c r="C1" s="2" t="s">
        <v>1</v>
      </c>
    </row>
    <row r="2" spans="1:4">
      <c r="B2" s="2" t="s">
        <v>415</v>
      </c>
      <c r="C2" s="2" t="s">
        <v>416</v>
      </c>
      <c r="D2" s="2" t="s">
        <v>417</v>
      </c>
    </row>
    <row r="3" spans="1:4">
      <c r="A3" s="4" t="s">
        <v>418</v>
      </c>
      <c r="C3" s="4" t="s">
        <v>35</v>
      </c>
      <c r="D3" s="4" t="s">
        <v>35</v>
      </c>
    </row>
    <row r="4" spans="1:4">
      <c r="A4" s="4" t="s">
        <v>419</v>
      </c>
      <c r="C4" s="4" t="s">
        <v>35</v>
      </c>
      <c r="D4" s="5" t="n">
        <v>1038285</v>
      </c>
    </row>
    <row r="5" spans="1:4">
      <c r="A5" s="4" t="s">
        <v>420</v>
      </c>
      <c r="B5" s="6" t="n">
        <v>56000000</v>
      </c>
      <c r="C5" s="5" t="n">
        <v>2803</v>
      </c>
    </row>
    <row r="6" spans="1:4">
      <c r="A6" s="4" t="s">
        <v>421</v>
      </c>
      <c r="B6" s="5" t="n">
        <v>41000000</v>
      </c>
      <c r="C6" s="5" t="n">
        <v>8649232</v>
      </c>
      <c r="D6" s="4" t="s">
        <v>35</v>
      </c>
    </row>
    <row r="7" spans="1:4">
      <c r="A7" s="4" t="s">
        <v>422</v>
      </c>
      <c r="C7" s="5" t="n">
        <v>16000000</v>
      </c>
    </row>
    <row r="8" spans="1:4">
      <c r="A8" s="4" t="s">
        <v>423</v>
      </c>
      <c r="B8" s="6" t="n">
        <v>51000000</v>
      </c>
      <c r="C8" s="5" t="n">
        <v>53300000</v>
      </c>
    </row>
    <row r="9" spans="1:4">
      <c r="A9" s="4" t="s">
        <v>424</v>
      </c>
      <c r="C9" s="5" t="n">
        <v>12400000</v>
      </c>
      <c r="D9" s="5" t="n">
        <v>7000000</v>
      </c>
    </row>
    <row r="10" spans="1:4">
      <c r="A10" s="4" t="s">
        <v>425</v>
      </c>
      <c r="C10" s="4" t="s">
        <v>35</v>
      </c>
      <c r="D10" s="4" t="s">
        <v>35</v>
      </c>
    </row>
    <row r="11" spans="1:4">
      <c r="A11" s="4" t="s">
        <v>426</v>
      </c>
      <c r="C11" s="5" t="n">
        <v>2</v>
      </c>
    </row>
    <row r="12" spans="1:4">
      <c r="A12" s="4" t="s">
        <v>427</v>
      </c>
    </row>
    <row r="13" spans="1:4">
      <c r="A13" s="4" t="s">
        <v>428</v>
      </c>
      <c r="C13" s="6" t="n">
        <v>1600000</v>
      </c>
    </row>
    <row r="14" spans="1:4">
      <c r="A14" s="4" t="s">
        <v>429</v>
      </c>
      <c r="C14" s="4" t="s">
        <v>430</v>
      </c>
    </row>
    <row r="15" spans="1:4">
      <c r="A15" s="4" t="s">
        <v>431</v>
      </c>
    </row>
    <row r="16" spans="1:4">
      <c r="A16" s="4" t="s">
        <v>429</v>
      </c>
      <c r="C16" s="4" t="s">
        <v>430</v>
      </c>
    </row>
    <row r="17" spans="1:4">
      <c r="A17" s="4" t="s">
        <v>432</v>
      </c>
      <c r="C17" s="6" t="n">
        <v>10500000</v>
      </c>
    </row>
    <row r="18" spans="1:4">
      <c r="A18" s="4" t="s">
        <v>433</v>
      </c>
    </row>
    <row r="19" spans="1:4">
      <c r="A19" s="4" t="s">
        <v>432</v>
      </c>
      <c r="C19" s="5" t="n">
        <v>300000</v>
      </c>
    </row>
    <row r="20" spans="1:4">
      <c r="A20" s="4" t="s">
        <v>434</v>
      </c>
    </row>
    <row r="21" spans="1:4">
      <c r="A21" s="4" t="s">
        <v>435</v>
      </c>
      <c r="C21" s="6" t="n">
        <v>100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2</v>
      </c>
    </row>
    <row r="2" spans="1:3">
      <c r="A2" s="4" t="s">
        <v>59</v>
      </c>
      <c r="B2" s="6" t="n">
        <v>12435250</v>
      </c>
      <c r="C2" s="6" t="n">
        <v>409524</v>
      </c>
    </row>
    <row r="3" spans="1:3">
      <c r="A3" s="4" t="s">
        <v>437</v>
      </c>
    </row>
    <row r="4" spans="1:3">
      <c r="A4" s="4" t="s">
        <v>59</v>
      </c>
      <c r="B4" s="4" t="s">
        <v>35</v>
      </c>
    </row>
    <row r="5" spans="1:3">
      <c r="A5" s="4" t="s">
        <v>438</v>
      </c>
    </row>
    <row r="6" spans="1:3">
      <c r="A6" s="4" t="s">
        <v>59</v>
      </c>
      <c r="B6" s="4" t="s">
        <v>35</v>
      </c>
    </row>
    <row r="7" spans="1:3">
      <c r="A7" s="4" t="s">
        <v>439</v>
      </c>
    </row>
    <row r="8" spans="1:3">
      <c r="A8" s="4" t="s">
        <v>59</v>
      </c>
      <c r="B8" s="5" t="n">
        <v>12435250</v>
      </c>
    </row>
    <row r="9" spans="1:3">
      <c r="A9" s="4" t="s">
        <v>440</v>
      </c>
    </row>
    <row r="10" spans="1:3">
      <c r="A10" s="4" t="s">
        <v>441</v>
      </c>
      <c r="B10" s="5" t="n">
        <v>409524</v>
      </c>
    </row>
    <row r="11" spans="1:3">
      <c r="A11" s="4" t="s">
        <v>442</v>
      </c>
    </row>
    <row r="12" spans="1:3">
      <c r="A12" s="4" t="s">
        <v>441</v>
      </c>
      <c r="B12" s="4" t="s">
        <v>35</v>
      </c>
    </row>
    <row r="13" spans="1:3">
      <c r="A13" s="4" t="s">
        <v>443</v>
      </c>
    </row>
    <row r="14" spans="1:3">
      <c r="A14" s="4" t="s">
        <v>441</v>
      </c>
      <c r="B14" s="4" t="s">
        <v>35</v>
      </c>
    </row>
    <row r="15" spans="1:3">
      <c r="A15" s="4" t="s">
        <v>444</v>
      </c>
    </row>
    <row r="16" spans="1:3">
      <c r="A16" s="4" t="s">
        <v>441</v>
      </c>
      <c r="B16" s="5" t="n">
        <v>409524</v>
      </c>
    </row>
    <row r="17" spans="1:3">
      <c r="A17" s="4" t="s">
        <v>445</v>
      </c>
    </row>
    <row r="18" spans="1:3">
      <c r="A18" s="4" t="s">
        <v>59</v>
      </c>
      <c r="B18" s="5" t="n">
        <v>2803</v>
      </c>
    </row>
    <row r="19" spans="1:3">
      <c r="A19" s="4" t="s">
        <v>446</v>
      </c>
    </row>
    <row r="20" spans="1:3">
      <c r="A20" s="4" t="s">
        <v>59</v>
      </c>
      <c r="B20" s="4" t="s">
        <v>35</v>
      </c>
    </row>
    <row r="21" spans="1:3">
      <c r="A21" s="4" t="s">
        <v>447</v>
      </c>
    </row>
    <row r="22" spans="1:3">
      <c r="A22" s="4" t="s">
        <v>59</v>
      </c>
      <c r="B22" s="4" t="s">
        <v>35</v>
      </c>
    </row>
    <row r="23" spans="1:3">
      <c r="A23" s="4" t="s">
        <v>448</v>
      </c>
    </row>
    <row r="24" spans="1:3">
      <c r="A24" s="4" t="s">
        <v>59</v>
      </c>
      <c r="B24" s="6" t="n">
        <v>28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32</v>
      </c>
    </row>
    <row r="3" spans="1:3">
      <c r="A3" s="4" t="s">
        <v>59</v>
      </c>
      <c r="B3" s="6" t="n">
        <v>-12435250</v>
      </c>
      <c r="C3" s="4" t="s">
        <v>35</v>
      </c>
    </row>
    <row r="4" spans="1:3">
      <c r="A4" s="4" t="s">
        <v>439</v>
      </c>
    </row>
    <row r="5" spans="1:3">
      <c r="A5" s="4" t="s">
        <v>450</v>
      </c>
      <c r="B5" s="5" t="n">
        <v>412327</v>
      </c>
    </row>
    <row r="6" spans="1:3">
      <c r="A6" s="4" t="s">
        <v>451</v>
      </c>
      <c r="B6" s="5" t="n">
        <v>27406</v>
      </c>
    </row>
    <row r="7" spans="1:3">
      <c r="A7" s="4" t="s">
        <v>452</v>
      </c>
      <c r="B7" s="5" t="n">
        <v>-439733</v>
      </c>
    </row>
    <row r="8" spans="1:3">
      <c r="A8" s="4" t="s">
        <v>59</v>
      </c>
      <c r="B8" s="5" t="n">
        <v>12435250</v>
      </c>
    </row>
    <row r="9" spans="1:3">
      <c r="A9" s="4" t="s">
        <v>453</v>
      </c>
      <c r="B9" s="6" t="n">
        <v>12435250</v>
      </c>
      <c r="C9" s="6" t="n">
        <v>41232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20"/>
  </cols>
  <sheetData>
    <row r="1" spans="1:2">
      <c r="A1" s="1" t="s">
        <v>454</v>
      </c>
      <c r="B1" s="2" t="s">
        <v>1</v>
      </c>
    </row>
    <row r="2" spans="1:2">
      <c r="B2" s="2" t="s">
        <v>455</v>
      </c>
    </row>
    <row r="3" spans="1:2">
      <c r="A3" s="4" t="s">
        <v>456</v>
      </c>
      <c r="B3" s="5" t="n">
        <v>17295145057</v>
      </c>
    </row>
    <row r="4" spans="1:2">
      <c r="A4" s="4" t="s">
        <v>457</v>
      </c>
    </row>
    <row r="5" spans="1:2">
      <c r="A5" s="4" t="s">
        <v>456</v>
      </c>
      <c r="B5" s="5" t="n">
        <v>17300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2</v>
      </c>
    </row>
    <row r="3" spans="1:3">
      <c r="A3" s="3" t="s">
        <v>241</v>
      </c>
    </row>
    <row r="4" spans="1:3">
      <c r="A4" s="4" t="s">
        <v>107</v>
      </c>
      <c r="B4" s="6" t="n">
        <v>-50921024</v>
      </c>
      <c r="C4" s="6" t="n">
        <v>-22624648</v>
      </c>
    </row>
    <row r="5" spans="1:3">
      <c r="A5" s="4" t="s">
        <v>110</v>
      </c>
      <c r="B5" s="5" t="n">
        <v>-53341619</v>
      </c>
      <c r="C5" s="4" t="s">
        <v>35</v>
      </c>
    </row>
    <row r="6" spans="1:3">
      <c r="A6" s="4" t="s">
        <v>459</v>
      </c>
      <c r="B6" s="5" t="n">
        <v>-104262643</v>
      </c>
      <c r="C6" s="5" t="n">
        <v>-22624648</v>
      </c>
    </row>
    <row r="7" spans="1:3">
      <c r="A7" s="4" t="s">
        <v>108</v>
      </c>
      <c r="B7" s="5" t="n">
        <v>-4276918</v>
      </c>
      <c r="C7" s="5" t="n">
        <v>-9989039</v>
      </c>
    </row>
    <row r="8" spans="1:3">
      <c r="A8" s="4" t="s">
        <v>109</v>
      </c>
      <c r="B8" s="6" t="n">
        <v>-108539561</v>
      </c>
      <c r="C8" s="6" t="n">
        <v>-32613687</v>
      </c>
    </row>
    <row r="9" spans="1:3">
      <c r="A9" s="4" t="s">
        <v>460</v>
      </c>
      <c r="B9" s="5" t="n">
        <v>2308090</v>
      </c>
      <c r="C9" s="5" t="n">
        <v>72062</v>
      </c>
    </row>
    <row r="10" spans="1:3">
      <c r="A10" s="4" t="s">
        <v>461</v>
      </c>
      <c r="B10" s="7" t="n">
        <v>-45.17</v>
      </c>
      <c r="C10" s="7" t="n">
        <v>-313.96</v>
      </c>
    </row>
    <row r="11" spans="1:3">
      <c r="A11" s="4" t="s">
        <v>462</v>
      </c>
      <c r="B11" s="8" t="n">
        <v>-1.85</v>
      </c>
      <c r="C11" s="8" t="n">
        <v>-138.62</v>
      </c>
    </row>
    <row r="12" spans="1:3">
      <c r="A12" s="4" t="s">
        <v>463</v>
      </c>
      <c r="B12" s="7" t="n">
        <v>-47.02</v>
      </c>
      <c r="C12" s="7" t="n">
        <v>-452.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3"/>
  </cols>
  <sheetData>
    <row r="1" spans="1:6">
      <c r="A1" s="1" t="s">
        <v>118</v>
      </c>
      <c r="B1" s="2" t="s">
        <v>119</v>
      </c>
      <c r="C1" s="2" t="s">
        <v>120</v>
      </c>
      <c r="D1" s="2" t="s">
        <v>121</v>
      </c>
      <c r="E1" s="2" t="s">
        <v>122</v>
      </c>
      <c r="F1" s="2" t="s">
        <v>123</v>
      </c>
    </row>
    <row r="2" spans="1:6">
      <c r="A2" s="4" t="s">
        <v>124</v>
      </c>
      <c r="B2" s="6" t="n">
        <v>590</v>
      </c>
      <c r="C2" s="6" t="n">
        <v>326</v>
      </c>
      <c r="D2" s="6" t="n">
        <v>26832462</v>
      </c>
      <c r="E2" s="6" t="n">
        <v>-28027177</v>
      </c>
      <c r="F2" s="6" t="n">
        <v>-1193799</v>
      </c>
    </row>
    <row r="3" spans="1:6">
      <c r="A3" s="4" t="s">
        <v>125</v>
      </c>
      <c r="B3" s="5" t="n">
        <v>59000</v>
      </c>
      <c r="C3" s="5" t="n">
        <v>32560</v>
      </c>
    </row>
    <row r="4" spans="1:6">
      <c r="A4" s="4" t="s">
        <v>126</v>
      </c>
      <c r="C4" s="6" t="n">
        <v>16</v>
      </c>
      <c r="D4" s="5" t="n">
        <v>248603</v>
      </c>
      <c r="F4" s="5" t="n">
        <v>248619</v>
      </c>
    </row>
    <row r="5" spans="1:6">
      <c r="A5" s="4" t="s">
        <v>127</v>
      </c>
      <c r="C5" s="5" t="n">
        <v>1618</v>
      </c>
    </row>
    <row r="6" spans="1:6">
      <c r="A6" s="4" t="s">
        <v>128</v>
      </c>
      <c r="B6" s="4" t="s">
        <v>35</v>
      </c>
      <c r="C6" s="4" t="s">
        <v>35</v>
      </c>
      <c r="D6" s="5" t="n">
        <v>858868</v>
      </c>
      <c r="E6" s="4" t="s">
        <v>35</v>
      </c>
      <c r="F6" s="5" t="n">
        <v>858868</v>
      </c>
    </row>
    <row r="7" spans="1:6">
      <c r="A7" s="4" t="s">
        <v>129</v>
      </c>
      <c r="B7" s="4" t="s">
        <v>35</v>
      </c>
      <c r="C7" s="6" t="n">
        <v>6</v>
      </c>
      <c r="D7" s="5" t="n">
        <v>73329</v>
      </c>
      <c r="E7" s="4" t="s">
        <v>35</v>
      </c>
      <c r="F7" s="5" t="n">
        <v>-73335</v>
      </c>
    </row>
    <row r="8" spans="1:6">
      <c r="A8" s="4" t="s">
        <v>130</v>
      </c>
      <c r="B8" s="4" t="s">
        <v>35</v>
      </c>
      <c r="C8" s="5" t="n">
        <v>586</v>
      </c>
    </row>
    <row r="9" spans="1:6">
      <c r="A9" s="4" t="s">
        <v>109</v>
      </c>
      <c r="B9" s="4" t="s">
        <v>35</v>
      </c>
      <c r="C9" s="4" t="s">
        <v>35</v>
      </c>
      <c r="D9" s="4" t="s">
        <v>35</v>
      </c>
      <c r="E9" s="5" t="n">
        <v>-32613687</v>
      </c>
      <c r="F9" s="5" t="n">
        <v>-32613687</v>
      </c>
    </row>
    <row r="10" spans="1:6">
      <c r="A10" s="4" t="s">
        <v>131</v>
      </c>
      <c r="B10" s="6" t="n">
        <v>-3</v>
      </c>
      <c r="C10" s="6" t="n">
        <v>4</v>
      </c>
      <c r="D10" s="5" t="n">
        <v>-1</v>
      </c>
      <c r="E10" s="4" t="s">
        <v>35</v>
      </c>
      <c r="F10" s="4" t="s">
        <v>35</v>
      </c>
    </row>
    <row r="11" spans="1:6">
      <c r="A11" s="4" t="s">
        <v>132</v>
      </c>
      <c r="B11" s="5" t="n">
        <v>-260</v>
      </c>
      <c r="C11" s="5" t="n">
        <v>372</v>
      </c>
    </row>
    <row r="12" spans="1:6">
      <c r="A12" s="4" t="s">
        <v>133</v>
      </c>
      <c r="B12" s="4" t="s">
        <v>35</v>
      </c>
      <c r="C12" s="6" t="n">
        <v>1</v>
      </c>
      <c r="D12" s="5" t="n">
        <v>-1</v>
      </c>
      <c r="E12" s="4" t="s">
        <v>35</v>
      </c>
      <c r="F12" s="4" t="s">
        <v>35</v>
      </c>
    </row>
    <row r="13" spans="1:6">
      <c r="A13" s="4" t="s">
        <v>134</v>
      </c>
      <c r="B13" s="4" t="s">
        <v>35</v>
      </c>
      <c r="C13" s="5" t="n">
        <v>108</v>
      </c>
    </row>
    <row r="14" spans="1:6">
      <c r="A14" s="4" t="s">
        <v>135</v>
      </c>
      <c r="C14" s="6" t="n">
        <v>1</v>
      </c>
      <c r="D14" s="5" t="n">
        <v>-1</v>
      </c>
      <c r="E14" s="4" t="s">
        <v>35</v>
      </c>
      <c r="F14" s="4" t="s">
        <v>35</v>
      </c>
    </row>
    <row r="15" spans="1:6">
      <c r="A15" s="4" t="s">
        <v>136</v>
      </c>
      <c r="C15" s="5" t="n">
        <v>112</v>
      </c>
    </row>
    <row r="16" spans="1:6">
      <c r="A16" s="4" t="s">
        <v>137</v>
      </c>
      <c r="C16" s="6" t="n">
        <v>-1</v>
      </c>
      <c r="D16" s="5" t="n">
        <v>1</v>
      </c>
      <c r="E16" s="4" t="s">
        <v>35</v>
      </c>
      <c r="F16" s="4" t="s">
        <v>35</v>
      </c>
    </row>
    <row r="17" spans="1:6">
      <c r="A17" s="4" t="s">
        <v>138</v>
      </c>
      <c r="C17" s="5" t="n">
        <v>-91</v>
      </c>
    </row>
    <row r="18" spans="1:6">
      <c r="A18" s="4" t="s">
        <v>139</v>
      </c>
      <c r="B18" s="6" t="n">
        <v>51</v>
      </c>
      <c r="C18" s="4" t="s">
        <v>35</v>
      </c>
      <c r="D18" s="5" t="n">
        <v>-51</v>
      </c>
      <c r="E18" s="4" t="s">
        <v>35</v>
      </c>
      <c r="F18" s="4" t="s">
        <v>35</v>
      </c>
    </row>
    <row r="19" spans="1:6">
      <c r="A19" s="4" t="s">
        <v>140</v>
      </c>
      <c r="B19" s="5" t="n">
        <v>5053</v>
      </c>
      <c r="C19" s="4" t="s">
        <v>35</v>
      </c>
    </row>
    <row r="20" spans="1:6">
      <c r="A20" s="4" t="s">
        <v>141</v>
      </c>
      <c r="B20" s="6" t="n">
        <v>-53</v>
      </c>
      <c r="C20" s="6" t="n">
        <v>258</v>
      </c>
      <c r="D20" s="5" t="n">
        <v>-205</v>
      </c>
      <c r="E20" s="4" t="s">
        <v>35</v>
      </c>
      <c r="F20" s="4" t="s">
        <v>35</v>
      </c>
    </row>
    <row r="21" spans="1:6">
      <c r="A21" s="4" t="s">
        <v>142</v>
      </c>
      <c r="B21" s="5" t="n">
        <v>-5232</v>
      </c>
      <c r="C21" s="5" t="n">
        <v>25836</v>
      </c>
    </row>
    <row r="22" spans="1:6">
      <c r="A22" s="4" t="s">
        <v>143</v>
      </c>
      <c r="B22" s="4" t="s">
        <v>35</v>
      </c>
      <c r="C22" s="6" t="n">
        <v>425</v>
      </c>
      <c r="D22" s="5" t="n">
        <v>7520611</v>
      </c>
      <c r="E22" s="4" t="s">
        <v>35</v>
      </c>
      <c r="F22" s="5" t="n">
        <v>7521036</v>
      </c>
    </row>
    <row r="23" spans="1:6">
      <c r="A23" s="4" t="s">
        <v>144</v>
      </c>
      <c r="B23" s="4" t="s">
        <v>35</v>
      </c>
      <c r="C23" s="5" t="n">
        <v>42478</v>
      </c>
    </row>
    <row r="24" spans="1:6">
      <c r="A24" s="4" t="s">
        <v>145</v>
      </c>
      <c r="B24" s="4" t="s">
        <v>35</v>
      </c>
      <c r="C24" s="6" t="n">
        <v>128</v>
      </c>
      <c r="D24" s="5" t="n">
        <v>2231701</v>
      </c>
      <c r="E24" s="4" t="s">
        <v>35</v>
      </c>
      <c r="F24" s="5" t="n">
        <v>2231829</v>
      </c>
    </row>
    <row r="25" spans="1:6">
      <c r="A25" s="4" t="s">
        <v>146</v>
      </c>
      <c r="B25" s="4" t="s">
        <v>35</v>
      </c>
      <c r="C25" s="5" t="n">
        <v>12816</v>
      </c>
    </row>
    <row r="26" spans="1:6">
      <c r="A26" s="4" t="s">
        <v>147</v>
      </c>
      <c r="B26" s="6" t="n">
        <v>-50</v>
      </c>
      <c r="C26" s="6" t="n">
        <v>127</v>
      </c>
      <c r="D26" s="5" t="n">
        <v>-77</v>
      </c>
      <c r="E26" s="4" t="s">
        <v>35</v>
      </c>
      <c r="F26" s="4" t="s">
        <v>35</v>
      </c>
    </row>
    <row r="27" spans="1:6">
      <c r="A27" s="4" t="s">
        <v>148</v>
      </c>
      <c r="B27" s="5" t="n">
        <v>-5000</v>
      </c>
      <c r="C27" s="5" t="n">
        <v>12742</v>
      </c>
    </row>
    <row r="28" spans="1:6">
      <c r="A28" s="4" t="s">
        <v>149</v>
      </c>
      <c r="B28" s="6" t="n">
        <v>-450</v>
      </c>
      <c r="C28" s="4" t="s">
        <v>35</v>
      </c>
      <c r="D28" s="5" t="n">
        <v>450</v>
      </c>
      <c r="E28" s="4" t="s">
        <v>35</v>
      </c>
      <c r="F28" s="4" t="s">
        <v>35</v>
      </c>
    </row>
    <row r="29" spans="1:6">
      <c r="A29" s="4" t="s">
        <v>150</v>
      </c>
      <c r="B29" s="5" t="n">
        <v>-45000</v>
      </c>
      <c r="C29" s="4" t="s">
        <v>35</v>
      </c>
    </row>
    <row r="30" spans="1:6">
      <c r="A30" s="4" t="s">
        <v>151</v>
      </c>
      <c r="B30" s="4" t="s">
        <v>35</v>
      </c>
      <c r="C30" s="4" t="s">
        <v>35</v>
      </c>
      <c r="D30" s="5" t="n">
        <v>1854546</v>
      </c>
      <c r="E30" s="4" t="s">
        <v>35</v>
      </c>
      <c r="F30" s="5" t="n">
        <v>1854546</v>
      </c>
    </row>
    <row r="31" spans="1:6">
      <c r="A31" s="4" t="s">
        <v>152</v>
      </c>
      <c r="B31" s="4" t="s">
        <v>35</v>
      </c>
      <c r="C31" s="4" t="s">
        <v>35</v>
      </c>
      <c r="D31" s="5" t="n">
        <v>2265742</v>
      </c>
      <c r="E31" s="4" t="s">
        <v>35</v>
      </c>
      <c r="F31" s="5" t="n">
        <v>2265742</v>
      </c>
    </row>
    <row r="32" spans="1:6">
      <c r="A32" s="4" t="s">
        <v>153</v>
      </c>
      <c r="B32" s="4" t="s">
        <v>35</v>
      </c>
      <c r="C32" s="4" t="s">
        <v>35</v>
      </c>
      <c r="D32" s="5" t="n">
        <v>394500</v>
      </c>
      <c r="E32" s="4" t="s">
        <v>35</v>
      </c>
      <c r="F32" s="5" t="n">
        <v>394500</v>
      </c>
    </row>
    <row r="33" spans="1:6">
      <c r="A33" s="4" t="s">
        <v>154</v>
      </c>
      <c r="B33" s="6" t="n">
        <v>124</v>
      </c>
      <c r="C33" s="4" t="s">
        <v>35</v>
      </c>
      <c r="D33" s="5" t="n">
        <v>11819141</v>
      </c>
      <c r="E33" s="4" t="s">
        <v>35</v>
      </c>
      <c r="F33" s="6" t="n">
        <v>11819265</v>
      </c>
    </row>
    <row r="34" spans="1:6">
      <c r="A34" s="4" t="s">
        <v>155</v>
      </c>
      <c r="B34" s="5" t="n">
        <v>12350</v>
      </c>
      <c r="F34" s="5" t="n">
        <v>12815</v>
      </c>
    </row>
    <row r="35" spans="1:6">
      <c r="A35" s="4" t="s">
        <v>156</v>
      </c>
      <c r="B35" s="6" t="n">
        <v>-83</v>
      </c>
      <c r="C35" s="4" t="s">
        <v>35</v>
      </c>
      <c r="D35" s="5" t="n">
        <v>-8346067</v>
      </c>
      <c r="E35" s="4" t="s">
        <v>35</v>
      </c>
      <c r="F35" s="6" t="n">
        <v>-8346150</v>
      </c>
    </row>
    <row r="36" spans="1:6">
      <c r="A36" s="4" t="s">
        <v>157</v>
      </c>
      <c r="B36" s="5" t="n">
        <v>-8346</v>
      </c>
      <c r="C36" s="4" t="s">
        <v>35</v>
      </c>
    </row>
    <row r="37" spans="1:6">
      <c r="A37" s="4" t="s">
        <v>158</v>
      </c>
      <c r="B37" s="6" t="n">
        <v>-24</v>
      </c>
      <c r="C37" s="6" t="n">
        <v>575</v>
      </c>
      <c r="D37" s="5" t="n">
        <v>-551</v>
      </c>
      <c r="E37" s="4" t="s">
        <v>35</v>
      </c>
      <c r="F37" s="4" t="s">
        <v>35</v>
      </c>
    </row>
    <row r="38" spans="1:6">
      <c r="A38" s="4" t="s">
        <v>159</v>
      </c>
      <c r="B38" s="5" t="n">
        <v>-2331</v>
      </c>
      <c r="C38" s="5" t="n">
        <v>57555</v>
      </c>
    </row>
    <row r="39" spans="1:6">
      <c r="A39" s="4" t="s">
        <v>160</v>
      </c>
      <c r="B39" s="6" t="n">
        <v>102</v>
      </c>
      <c r="C39" s="6" t="n">
        <v>1867</v>
      </c>
      <c r="D39" s="5" t="n">
        <v>45752999</v>
      </c>
      <c r="E39" s="5" t="n">
        <v>-60640864</v>
      </c>
      <c r="F39" s="5" t="n">
        <v>-14885896</v>
      </c>
    </row>
    <row r="40" spans="1:6">
      <c r="A40" s="4" t="s">
        <v>161</v>
      </c>
      <c r="B40" s="5" t="n">
        <v>10234</v>
      </c>
      <c r="C40" s="5" t="n">
        <v>186692</v>
      </c>
    </row>
    <row r="41" spans="1:6">
      <c r="A41" s="4" t="s">
        <v>162</v>
      </c>
      <c r="B41" s="6" t="n">
        <v>-78</v>
      </c>
      <c r="C41" s="6" t="n">
        <v>3704</v>
      </c>
      <c r="D41" s="5" t="n">
        <v>-3626</v>
      </c>
      <c r="E41" s="4" t="s">
        <v>35</v>
      </c>
      <c r="F41" s="4" t="s">
        <v>35</v>
      </c>
    </row>
    <row r="42" spans="1:6">
      <c r="A42" s="4" t="s">
        <v>163</v>
      </c>
      <c r="B42" s="5" t="n">
        <v>-7785</v>
      </c>
      <c r="C42" s="5" t="n">
        <v>370446</v>
      </c>
    </row>
    <row r="43" spans="1:6">
      <c r="A43" s="4" t="s">
        <v>164</v>
      </c>
      <c r="B43" s="6" t="n">
        <v>17500</v>
      </c>
      <c r="C43" s="4" t="s">
        <v>35</v>
      </c>
      <c r="D43" s="5" t="n">
        <v>156597</v>
      </c>
      <c r="E43" s="4" t="s">
        <v>35</v>
      </c>
      <c r="F43" s="5" t="n">
        <v>174097</v>
      </c>
    </row>
    <row r="44" spans="1:6">
      <c r="A44" s="4" t="s">
        <v>165</v>
      </c>
      <c r="B44" s="5" t="n">
        <v>1750000</v>
      </c>
      <c r="C44" s="4" t="s">
        <v>35</v>
      </c>
    </row>
    <row r="45" spans="1:6">
      <c r="A45" s="4" t="s">
        <v>166</v>
      </c>
      <c r="B45" s="4" t="s">
        <v>35</v>
      </c>
      <c r="C45" s="6" t="n">
        <v>6651</v>
      </c>
      <c r="D45" s="5" t="n">
        <v>690834</v>
      </c>
      <c r="E45" s="4" t="s">
        <v>35</v>
      </c>
      <c r="F45" s="5" t="n">
        <v>697485</v>
      </c>
    </row>
    <row r="46" spans="1:6">
      <c r="A46" s="4" t="s">
        <v>167</v>
      </c>
      <c r="B46" s="4" t="s">
        <v>35</v>
      </c>
      <c r="C46" s="5" t="n">
        <v>665056</v>
      </c>
    </row>
    <row r="47" spans="1:6">
      <c r="A47" s="4" t="s">
        <v>168</v>
      </c>
      <c r="B47" s="4" t="s">
        <v>35</v>
      </c>
      <c r="C47" s="6" t="n">
        <v>267</v>
      </c>
      <c r="D47" s="5" t="n">
        <v>439733</v>
      </c>
      <c r="E47" s="4" t="s">
        <v>35</v>
      </c>
      <c r="F47" s="5" t="n">
        <v>440000</v>
      </c>
    </row>
    <row r="48" spans="1:6">
      <c r="A48" s="4" t="s">
        <v>169</v>
      </c>
      <c r="B48" s="4" t="s">
        <v>35</v>
      </c>
      <c r="C48" s="5" t="n">
        <v>26667</v>
      </c>
    </row>
    <row r="49" spans="1:6">
      <c r="A49" s="4" t="s">
        <v>170</v>
      </c>
      <c r="B49" s="6" t="n">
        <v>-22</v>
      </c>
      <c r="C49" s="4" t="s">
        <v>35</v>
      </c>
      <c r="D49" s="5" t="n">
        <v>-2173978</v>
      </c>
      <c r="E49" s="4" t="s">
        <v>35</v>
      </c>
      <c r="F49" s="5" t="n">
        <v>-2174000</v>
      </c>
    </row>
    <row r="50" spans="1:6">
      <c r="A50" s="4" t="s">
        <v>171</v>
      </c>
      <c r="B50" s="5" t="n">
        <v>-2174</v>
      </c>
    </row>
    <row r="51" spans="1:6">
      <c r="A51" s="4" t="s">
        <v>172</v>
      </c>
      <c r="B51" s="4" t="s">
        <v>35</v>
      </c>
      <c r="C51" s="6" t="n">
        <v>182855</v>
      </c>
      <c r="D51" s="5" t="n">
        <v>7123459</v>
      </c>
      <c r="E51" s="4" t="s">
        <v>35</v>
      </c>
      <c r="F51" s="5" t="n">
        <v>7306314</v>
      </c>
    </row>
    <row r="52" spans="1:6">
      <c r="A52" s="4" t="s">
        <v>173</v>
      </c>
      <c r="B52" s="4" t="s">
        <v>35</v>
      </c>
      <c r="C52" s="5" t="n">
        <v>18285517</v>
      </c>
    </row>
    <row r="53" spans="1:6">
      <c r="A53" s="4" t="s">
        <v>174</v>
      </c>
      <c r="B53" s="4" t="s">
        <v>35</v>
      </c>
      <c r="C53" s="6" t="n">
        <v>5</v>
      </c>
      <c r="D53" s="5" t="n">
        <v>-5</v>
      </c>
      <c r="E53" s="4" t="s">
        <v>35</v>
      </c>
      <c r="F53" s="4" t="s">
        <v>35</v>
      </c>
    </row>
    <row r="54" spans="1:6">
      <c r="A54" s="4" t="s">
        <v>175</v>
      </c>
      <c r="B54" s="4" t="s">
        <v>35</v>
      </c>
      <c r="C54" s="5" t="n">
        <v>526</v>
      </c>
    </row>
    <row r="55" spans="1:6">
      <c r="A55" s="4" t="s">
        <v>176</v>
      </c>
      <c r="B55" s="4" t="s">
        <v>35</v>
      </c>
      <c r="C55" s="6" t="n">
        <v>-25</v>
      </c>
      <c r="D55" s="5" t="n">
        <v>-6650</v>
      </c>
      <c r="E55" s="4" t="s">
        <v>35</v>
      </c>
      <c r="F55" s="5" t="n">
        <v>-6675</v>
      </c>
    </row>
    <row r="56" spans="1:6">
      <c r="A56" s="4" t="s">
        <v>177</v>
      </c>
      <c r="B56" s="4" t="s">
        <v>35</v>
      </c>
      <c r="C56" s="5" t="n">
        <v>-2472</v>
      </c>
    </row>
    <row r="57" spans="1:6">
      <c r="A57" s="4" t="s">
        <v>126</v>
      </c>
      <c r="C57" s="6" t="n">
        <v>2</v>
      </c>
      <c r="D57" s="5" t="n">
        <v>-2</v>
      </c>
      <c r="E57" s="4" t="s">
        <v>35</v>
      </c>
      <c r="F57" s="4" t="s">
        <v>35</v>
      </c>
    </row>
    <row r="58" spans="1:6">
      <c r="A58" s="4" t="s">
        <v>127</v>
      </c>
      <c r="C58" s="5" t="n">
        <v>185</v>
      </c>
    </row>
    <row r="59" spans="1:6">
      <c r="A59" s="4" t="s">
        <v>178</v>
      </c>
      <c r="B59" s="4" t="s">
        <v>35</v>
      </c>
      <c r="C59" s="4" t="s">
        <v>35</v>
      </c>
      <c r="D59" s="5" t="n">
        <v>252143</v>
      </c>
      <c r="E59" s="4" t="s">
        <v>35</v>
      </c>
      <c r="F59" s="5" t="n">
        <v>252143</v>
      </c>
    </row>
    <row r="60" spans="1:6">
      <c r="A60" s="4" t="s">
        <v>153</v>
      </c>
      <c r="B60" s="4" t="s">
        <v>35</v>
      </c>
      <c r="C60" s="4" t="s">
        <v>35</v>
      </c>
      <c r="D60" s="5" t="n">
        <v>24177258</v>
      </c>
      <c r="E60" s="4" t="s">
        <v>35</v>
      </c>
      <c r="F60" s="5" t="n">
        <v>24177258</v>
      </c>
    </row>
    <row r="61" spans="1:6">
      <c r="A61" s="4" t="s">
        <v>128</v>
      </c>
      <c r="B61" s="4" t="s">
        <v>35</v>
      </c>
      <c r="C61" s="4" t="s">
        <v>35</v>
      </c>
      <c r="D61" s="5" t="n">
        <v>58278</v>
      </c>
      <c r="E61" s="4" t="s">
        <v>35</v>
      </c>
      <c r="F61" s="5" t="n">
        <v>58278</v>
      </c>
    </row>
    <row r="62" spans="1:6">
      <c r="A62" s="4" t="s">
        <v>110</v>
      </c>
      <c r="B62" s="4" t="s">
        <v>35</v>
      </c>
      <c r="C62" s="4" t="s">
        <v>35</v>
      </c>
      <c r="D62" s="5" t="n">
        <v>53341619</v>
      </c>
      <c r="E62" s="5" t="n">
        <v>-53341619</v>
      </c>
      <c r="F62" s="4" t="s">
        <v>35</v>
      </c>
    </row>
    <row r="63" spans="1:6">
      <c r="A63" s="4" t="s">
        <v>179</v>
      </c>
      <c r="B63" s="4" t="s">
        <v>35</v>
      </c>
      <c r="C63" s="6" t="n">
        <v>1819</v>
      </c>
      <c r="D63" s="5" t="n">
        <v>242949</v>
      </c>
      <c r="E63" s="4" t="s">
        <v>35</v>
      </c>
      <c r="F63" s="5" t="n">
        <v>244768</v>
      </c>
    </row>
    <row r="64" spans="1:6">
      <c r="A64" s="4" t="s">
        <v>180</v>
      </c>
      <c r="B64" s="4" t="s">
        <v>35</v>
      </c>
      <c r="C64" s="5" t="n">
        <v>181933</v>
      </c>
    </row>
    <row r="65" spans="1:6">
      <c r="A65" s="4" t="s">
        <v>129</v>
      </c>
      <c r="B65" s="4" t="s">
        <v>35</v>
      </c>
      <c r="C65" s="6" t="n">
        <v>417</v>
      </c>
      <c r="D65" s="5" t="n">
        <v>160586</v>
      </c>
      <c r="E65" s="4" t="s">
        <v>35</v>
      </c>
      <c r="F65" s="5" t="n">
        <v>-161003</v>
      </c>
    </row>
    <row r="66" spans="1:6">
      <c r="A66" s="4" t="s">
        <v>130</v>
      </c>
      <c r="B66" s="4" t="s">
        <v>35</v>
      </c>
      <c r="C66" s="5" t="n">
        <v>41667</v>
      </c>
    </row>
    <row r="67" spans="1:6">
      <c r="A67" s="4" t="s">
        <v>181</v>
      </c>
      <c r="B67" s="4" t="s">
        <v>35</v>
      </c>
      <c r="C67" s="6" t="n">
        <v>-54</v>
      </c>
      <c r="D67" s="5" t="n">
        <v>54</v>
      </c>
      <c r="E67" s="4" t="s">
        <v>35</v>
      </c>
      <c r="F67" s="4" t="s">
        <v>35</v>
      </c>
    </row>
    <row r="68" spans="1:6">
      <c r="A68" s="4" t="s">
        <v>182</v>
      </c>
      <c r="B68" s="4" t="s">
        <v>35</v>
      </c>
      <c r="C68" s="5" t="n">
        <v>-5373</v>
      </c>
    </row>
    <row r="69" spans="1:6">
      <c r="A69" s="4" t="s">
        <v>183</v>
      </c>
      <c r="B69" s="4" t="s">
        <v>35</v>
      </c>
      <c r="C69" s="4" t="s">
        <v>35</v>
      </c>
      <c r="D69" s="5" t="n">
        <v>-1860294</v>
      </c>
      <c r="E69" s="4" t="s">
        <v>35</v>
      </c>
      <c r="F69" s="5" t="n">
        <v>-1860294</v>
      </c>
    </row>
    <row r="70" spans="1:6">
      <c r="A70" s="4" t="s">
        <v>109</v>
      </c>
      <c r="B70" s="4" t="s">
        <v>35</v>
      </c>
      <c r="C70" s="4" t="s">
        <v>35</v>
      </c>
      <c r="D70" s="4" t="s">
        <v>35</v>
      </c>
      <c r="E70" s="5" t="n">
        <v>-55197942</v>
      </c>
      <c r="F70" s="5" t="n">
        <v>-55197942</v>
      </c>
    </row>
    <row r="71" spans="1:6">
      <c r="A71" s="4" t="s">
        <v>145</v>
      </c>
      <c r="F71" s="6" t="n">
        <v>7300000</v>
      </c>
    </row>
    <row r="72" spans="1:6">
      <c r="A72" s="4" t="s">
        <v>155</v>
      </c>
      <c r="F72" s="5" t="n">
        <v>1167479</v>
      </c>
    </row>
    <row r="73" spans="1:6">
      <c r="A73" s="4" t="s">
        <v>184</v>
      </c>
      <c r="B73" s="6" t="n">
        <v>17502</v>
      </c>
      <c r="C73" s="6" t="n">
        <v>197508</v>
      </c>
      <c r="D73" s="6" t="n">
        <v>128351954</v>
      </c>
      <c r="E73" s="6" t="n">
        <v>-169180425</v>
      </c>
      <c r="F73" s="6" t="n">
        <v>-40613461</v>
      </c>
    </row>
    <row r="74" spans="1:6">
      <c r="A74" s="4" t="s">
        <v>185</v>
      </c>
      <c r="B74" s="5" t="n">
        <v>1750275</v>
      </c>
      <c r="C74" s="5" t="n">
        <v>197508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32</v>
      </c>
    </row>
    <row r="3" spans="1:3">
      <c r="A3" s="4" t="s">
        <v>465</v>
      </c>
      <c r="B3" s="5" t="n">
        <v>17295145057</v>
      </c>
    </row>
    <row r="4" spans="1:3">
      <c r="A4" s="4" t="s">
        <v>466</v>
      </c>
    </row>
    <row r="5" spans="1:3">
      <c r="A5" s="4" t="s">
        <v>465</v>
      </c>
      <c r="B5" s="5" t="n">
        <v>2683142494</v>
      </c>
      <c r="C5" s="5" t="n">
        <v>484753</v>
      </c>
    </row>
    <row r="6" spans="1:3">
      <c r="A6" s="4" t="s">
        <v>467</v>
      </c>
    </row>
    <row r="7" spans="1:3">
      <c r="A7" s="4" t="s">
        <v>465</v>
      </c>
      <c r="B7" s="5" t="n">
        <v>2176403218</v>
      </c>
      <c r="C7" s="5" t="n">
        <v>93843</v>
      </c>
    </row>
    <row r="8" spans="1:3">
      <c r="A8" s="4" t="s">
        <v>468</v>
      </c>
    </row>
    <row r="9" spans="1:3">
      <c r="A9" s="4" t="s">
        <v>465</v>
      </c>
      <c r="B9" s="5" t="n">
        <v>179781292</v>
      </c>
      <c r="C9" s="5" t="n">
        <v>248444</v>
      </c>
    </row>
    <row r="10" spans="1:3">
      <c r="A10" s="4" t="s">
        <v>469</v>
      </c>
    </row>
    <row r="11" spans="1:3">
      <c r="A11" s="4" t="s">
        <v>465</v>
      </c>
      <c r="B11" s="5" t="n">
        <v>326919506</v>
      </c>
      <c r="C11" s="5" t="n">
        <v>95198</v>
      </c>
    </row>
    <row r="12" spans="1:3">
      <c r="A12" s="4" t="s">
        <v>470</v>
      </c>
    </row>
    <row r="13" spans="1:3">
      <c r="A13" s="4" t="s">
        <v>465</v>
      </c>
      <c r="B13" s="5" t="n">
        <v>38478</v>
      </c>
      <c r="C13" s="5" t="n">
        <v>4726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71</v>
      </c>
      <c r="B1" s="2" t="s">
        <v>1</v>
      </c>
    </row>
    <row r="2" spans="1:3">
      <c r="B2" s="2" t="s">
        <v>2</v>
      </c>
      <c r="C2" s="2" t="s">
        <v>32</v>
      </c>
    </row>
    <row r="3" spans="1:3">
      <c r="A3" s="3" t="s">
        <v>244</v>
      </c>
    </row>
    <row r="4" spans="1:3">
      <c r="A4" s="4" t="s">
        <v>472</v>
      </c>
      <c r="B4" s="6" t="n">
        <v>1500000</v>
      </c>
      <c r="C4" s="6" t="n">
        <v>2100000</v>
      </c>
    </row>
    <row r="5" spans="1:3">
      <c r="A5" s="4" t="s">
        <v>473</v>
      </c>
      <c r="B5" s="6" t="n">
        <v>1500000</v>
      </c>
      <c r="C5" s="6" t="n">
        <v>35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74</v>
      </c>
      <c r="B1" s="2" t="s">
        <v>2</v>
      </c>
      <c r="C1" s="2" t="s">
        <v>32</v>
      </c>
    </row>
    <row r="2" spans="1:3">
      <c r="A2" s="4" t="s">
        <v>475</v>
      </c>
      <c r="B2" s="6" t="n">
        <v>10072198</v>
      </c>
      <c r="C2" s="6" t="n">
        <v>12715835</v>
      </c>
    </row>
    <row r="3" spans="1:3">
      <c r="A3" s="4" t="s">
        <v>476</v>
      </c>
      <c r="B3" s="5" t="n">
        <v>-987403</v>
      </c>
      <c r="C3" s="4" t="s">
        <v>35</v>
      </c>
    </row>
    <row r="4" spans="1:3">
      <c r="A4" s="4" t="s">
        <v>36</v>
      </c>
      <c r="B4" s="5" t="n">
        <v>971312</v>
      </c>
      <c r="C4" s="5" t="n">
        <v>1051345</v>
      </c>
    </row>
    <row r="5" spans="1:3">
      <c r="A5" s="4" t="s">
        <v>477</v>
      </c>
    </row>
    <row r="6" spans="1:3">
      <c r="A6" s="4" t="s">
        <v>475</v>
      </c>
      <c r="B6" s="5" t="n">
        <v>1478451</v>
      </c>
      <c r="C6" s="5" t="n">
        <v>12715835</v>
      </c>
    </row>
    <row r="7" spans="1:3">
      <c r="A7" s="4" t="s">
        <v>478</v>
      </c>
      <c r="B7" s="5" t="n">
        <v>-1177054</v>
      </c>
      <c r="C7" s="5" t="n">
        <v>-11664490</v>
      </c>
    </row>
    <row r="8" spans="1:3">
      <c r="A8" s="4" t="s">
        <v>479</v>
      </c>
    </row>
    <row r="9" spans="1:3">
      <c r="A9" s="4" t="s">
        <v>475</v>
      </c>
      <c r="B9" s="5" t="n">
        <v>8593747</v>
      </c>
      <c r="C9" s="4" t="s">
        <v>35</v>
      </c>
    </row>
    <row r="10" spans="1:3">
      <c r="A10" s="4" t="s">
        <v>478</v>
      </c>
      <c r="B10" s="6" t="n">
        <v>-6936429</v>
      </c>
      <c r="C10" s="4" t="s">
        <v>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80</v>
      </c>
      <c r="B1" s="2" t="s">
        <v>1</v>
      </c>
    </row>
    <row r="2" spans="1:3">
      <c r="B2" s="2" t="s">
        <v>2</v>
      </c>
      <c r="C2" s="2" t="s">
        <v>32</v>
      </c>
    </row>
    <row r="3" spans="1:3">
      <c r="A3" s="4" t="s">
        <v>481</v>
      </c>
      <c r="B3" s="6" t="n">
        <v>1422002</v>
      </c>
      <c r="C3" s="6" t="n">
        <v>14123</v>
      </c>
    </row>
    <row r="4" spans="1:3">
      <c r="A4" s="4" t="s">
        <v>482</v>
      </c>
      <c r="B4" s="5" t="n">
        <v>1700000</v>
      </c>
      <c r="C4" s="5" t="n">
        <v>2400000</v>
      </c>
    </row>
    <row r="5" spans="1:3">
      <c r="A5" s="4" t="s">
        <v>419</v>
      </c>
      <c r="B5" s="4" t="s">
        <v>35</v>
      </c>
      <c r="C5" s="5" t="n">
        <v>1038285</v>
      </c>
    </row>
    <row r="6" spans="1:3">
      <c r="A6" s="4" t="s">
        <v>483</v>
      </c>
    </row>
    <row r="7" spans="1:3">
      <c r="A7" s="4" t="s">
        <v>419</v>
      </c>
      <c r="C7" s="6" t="n">
        <v>1000000</v>
      </c>
    </row>
    <row r="8" spans="1:3">
      <c r="A8" s="4" t="s">
        <v>484</v>
      </c>
    </row>
    <row r="9" spans="1:3">
      <c r="A9" s="4" t="s">
        <v>481</v>
      </c>
      <c r="B9" s="6" t="n">
        <v>10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2</v>
      </c>
    </row>
    <row r="2" spans="1:3">
      <c r="A2" s="4" t="s">
        <v>486</v>
      </c>
      <c r="B2" s="6" t="n">
        <v>9798914</v>
      </c>
      <c r="C2" s="6" t="n">
        <v>8187213</v>
      </c>
    </row>
    <row r="3" spans="1:3">
      <c r="A3" s="4" t="s">
        <v>487</v>
      </c>
      <c r="B3" s="5" t="n">
        <v>-7103474</v>
      </c>
      <c r="C3" s="5" t="n">
        <v>-5388164</v>
      </c>
    </row>
    <row r="4" spans="1:3">
      <c r="A4" s="4" t="s">
        <v>42</v>
      </c>
      <c r="B4" s="5" t="n">
        <v>2695440</v>
      </c>
      <c r="C4" s="5" t="n">
        <v>2799049</v>
      </c>
    </row>
    <row r="5" spans="1:3">
      <c r="A5" s="4" t="s">
        <v>488</v>
      </c>
    </row>
    <row r="6" spans="1:3">
      <c r="A6" s="4" t="s">
        <v>486</v>
      </c>
      <c r="B6" s="5" t="n">
        <v>696195</v>
      </c>
      <c r="C6" s="5" t="n">
        <v>696195</v>
      </c>
    </row>
    <row r="7" spans="1:3">
      <c r="A7" s="4" t="s">
        <v>489</v>
      </c>
    </row>
    <row r="8" spans="1:3">
      <c r="A8" s="4" t="s">
        <v>486</v>
      </c>
      <c r="B8" s="5" t="n">
        <v>1359472</v>
      </c>
      <c r="C8" s="4" t="s">
        <v>35</v>
      </c>
    </row>
    <row r="9" spans="1:3">
      <c r="A9" s="4" t="s">
        <v>490</v>
      </c>
    </row>
    <row r="10" spans="1:3">
      <c r="A10" s="4" t="s">
        <v>486</v>
      </c>
      <c r="B10" s="5" t="n">
        <v>476548</v>
      </c>
      <c r="C10" s="5" t="n">
        <v>437029</v>
      </c>
    </row>
    <row r="11" spans="1:3">
      <c r="A11" s="4" t="s">
        <v>491</v>
      </c>
    </row>
    <row r="12" spans="1:3">
      <c r="A12" s="4" t="s">
        <v>486</v>
      </c>
      <c r="B12" s="5" t="n">
        <v>4686736</v>
      </c>
      <c r="C12" s="5" t="n">
        <v>4497025</v>
      </c>
    </row>
    <row r="13" spans="1:3">
      <c r="A13" s="4" t="s">
        <v>492</v>
      </c>
    </row>
    <row r="14" spans="1:3">
      <c r="A14" s="4" t="s">
        <v>486</v>
      </c>
      <c r="B14" s="5" t="n">
        <v>222824</v>
      </c>
      <c r="C14" s="5" t="n">
        <v>222824</v>
      </c>
    </row>
    <row r="15" spans="1:3">
      <c r="A15" s="4" t="s">
        <v>493</v>
      </c>
    </row>
    <row r="16" spans="1:3">
      <c r="A16" s="4" t="s">
        <v>486</v>
      </c>
      <c r="B16" s="5" t="n">
        <v>1303131</v>
      </c>
      <c r="C16" s="5" t="n">
        <v>1303131</v>
      </c>
    </row>
    <row r="17" spans="1:3">
      <c r="A17" s="4" t="s">
        <v>494</v>
      </c>
    </row>
    <row r="18" spans="1:3">
      <c r="A18" s="4" t="s">
        <v>486</v>
      </c>
      <c r="B18" s="5" t="n">
        <v>196534</v>
      </c>
      <c r="C18" s="5" t="n">
        <v>196534</v>
      </c>
    </row>
    <row r="19" spans="1:3">
      <c r="A19" s="4" t="s">
        <v>495</v>
      </c>
    </row>
    <row r="20" spans="1:3">
      <c r="A20" s="4" t="s">
        <v>486</v>
      </c>
      <c r="B20" s="5" t="n">
        <v>226441</v>
      </c>
      <c r="C20" s="5" t="n">
        <v>203442</v>
      </c>
    </row>
    <row r="21" spans="1:3">
      <c r="A21" s="4" t="s">
        <v>496</v>
      </c>
    </row>
    <row r="22" spans="1:3">
      <c r="A22" s="4" t="s">
        <v>486</v>
      </c>
      <c r="B22" s="6" t="n">
        <v>631033</v>
      </c>
      <c r="C22" s="6" t="n">
        <v>6310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97</v>
      </c>
      <c r="B1" s="2" t="s">
        <v>2</v>
      </c>
      <c r="C1" s="2" t="s">
        <v>32</v>
      </c>
    </row>
    <row r="2" spans="1:3">
      <c r="A2" s="3" t="s">
        <v>250</v>
      </c>
    </row>
    <row r="3" spans="1:3">
      <c r="A3" s="4" t="s">
        <v>498</v>
      </c>
      <c r="B3" s="6" t="n">
        <v>24470</v>
      </c>
      <c r="C3" s="6" t="n">
        <v>44788</v>
      </c>
    </row>
    <row r="4" spans="1:3">
      <c r="A4" s="4" t="s">
        <v>499</v>
      </c>
      <c r="B4" s="5" t="n">
        <v>897088</v>
      </c>
      <c r="C4" s="5" t="n">
        <v>1324438</v>
      </c>
    </row>
    <row r="5" spans="1:3">
      <c r="A5" s="4" t="s">
        <v>500</v>
      </c>
      <c r="B5" s="5" t="n">
        <v>2636057</v>
      </c>
      <c r="C5" s="5" t="n">
        <v>1471191</v>
      </c>
    </row>
    <row r="6" spans="1:3">
      <c r="A6" s="4" t="s">
        <v>501</v>
      </c>
      <c r="B6" s="5" t="n">
        <v>1409790</v>
      </c>
      <c r="C6" s="5" t="n">
        <v>835430</v>
      </c>
    </row>
    <row r="7" spans="1:3">
      <c r="A7" s="4" t="s">
        <v>502</v>
      </c>
      <c r="B7" s="6" t="n">
        <v>4967405</v>
      </c>
      <c r="C7" s="6" t="n">
        <v>36758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R56"/>
  <sheetViews>
    <sheetView workbookViewId="0">
      <selection activeCell="A1" sqref="A1"/>
    </sheetView>
  </sheetViews>
  <sheetFormatPr baseColWidth="8" defaultRowHeight="15" outlineLevelCol="0"/>
  <cols>
    <col customWidth="1" max="1" min="1" width="68"/>
    <col customWidth="1" max="2" min="2" width="16"/>
    <col customWidth="1" max="3" min="3" width="16"/>
    <col customWidth="1" max="4" min="4" width="14"/>
    <col customWidth="1" max="5" min="5" width="14"/>
    <col customWidth="1" max="6" min="6" width="14"/>
    <col customWidth="1" max="7" min="7" width="16"/>
    <col customWidth="1" max="8" min="8" width="15"/>
    <col customWidth="1" max="9" min="9" width="80"/>
    <col customWidth="1" max="10" min="10" width="14"/>
    <col customWidth="1" max="11" min="11" width="15"/>
    <col customWidth="1" max="12" min="12" width="14"/>
    <col customWidth="1" max="13" min="13" width="14"/>
    <col customWidth="1" max="14" min="14" width="15"/>
    <col customWidth="1" max="15" min="15" width="14"/>
    <col customWidth="1" max="16" min="16" width="14"/>
    <col customWidth="1" max="17" min="17" width="14"/>
    <col customWidth="1" max="18" min="18" width="14"/>
  </cols>
  <sheetData>
    <row r="1" spans="1:18">
      <c r="A1" s="1" t="s">
        <v>503</v>
      </c>
      <c r="B1" s="2" t="s">
        <v>504</v>
      </c>
      <c r="C1" s="2" t="s">
        <v>505</v>
      </c>
      <c r="D1" s="2" t="s">
        <v>506</v>
      </c>
      <c r="E1" s="2" t="s">
        <v>507</v>
      </c>
      <c r="F1" s="2" t="s">
        <v>508</v>
      </c>
      <c r="G1" s="2" t="s">
        <v>509</v>
      </c>
      <c r="H1" s="2" t="s">
        <v>510</v>
      </c>
      <c r="I1" s="2" t="s">
        <v>511</v>
      </c>
      <c r="J1" s="2" t="s">
        <v>512</v>
      </c>
      <c r="K1" s="2" t="s">
        <v>513</v>
      </c>
      <c r="L1" s="2" t="s">
        <v>514</v>
      </c>
      <c r="M1" s="2" t="s">
        <v>515</v>
      </c>
      <c r="N1" s="2" t="s">
        <v>2</v>
      </c>
      <c r="O1" s="2" t="s">
        <v>32</v>
      </c>
      <c r="P1" s="2" t="s">
        <v>516</v>
      </c>
      <c r="Q1" s="2" t="s">
        <v>517</v>
      </c>
      <c r="R1" s="2" t="s">
        <v>518</v>
      </c>
    </row>
    <row r="2" spans="1:18">
      <c r="A2" s="4" t="s">
        <v>519</v>
      </c>
      <c r="I2" s="6" t="n">
        <v>5000000</v>
      </c>
    </row>
    <row r="3" spans="1:18">
      <c r="A3" s="4" t="s">
        <v>520</v>
      </c>
      <c r="I3" s="6" t="n">
        <v>8700000</v>
      </c>
    </row>
    <row r="4" spans="1:18">
      <c r="A4" s="4" t="s">
        <v>521</v>
      </c>
      <c r="N4" s="6" t="n">
        <v>0</v>
      </c>
      <c r="O4" s="6" t="n">
        <v>1500000</v>
      </c>
    </row>
    <row r="5" spans="1:18">
      <c r="A5" s="4" t="s">
        <v>522</v>
      </c>
      <c r="N5" s="4" t="s">
        <v>523</v>
      </c>
    </row>
    <row r="6" spans="1:18">
      <c r="A6" s="4" t="s">
        <v>524</v>
      </c>
      <c r="I6" s="4" t="s">
        <v>525</v>
      </c>
    </row>
    <row r="7" spans="1:18">
      <c r="A7" s="4" t="s">
        <v>526</v>
      </c>
      <c r="I7" s="6" t="n">
        <v>500000</v>
      </c>
    </row>
    <row r="8" spans="1:18">
      <c r="A8" s="4" t="s">
        <v>527</v>
      </c>
      <c r="I8" s="4" t="s">
        <v>528</v>
      </c>
    </row>
    <row r="9" spans="1:18">
      <c r="A9" s="4" t="s">
        <v>204</v>
      </c>
      <c r="N9" s="6" t="n">
        <v>2300000</v>
      </c>
    </row>
    <row r="10" spans="1:18">
      <c r="A10" s="4" t="s">
        <v>529</v>
      </c>
      <c r="N10" s="6" t="n">
        <v>7300000</v>
      </c>
    </row>
    <row r="11" spans="1:18">
      <c r="A11" s="4" t="s">
        <v>530</v>
      </c>
      <c r="F11" s="6" t="n">
        <v>400000</v>
      </c>
    </row>
    <row r="12" spans="1:18">
      <c r="A12" s="4" t="s">
        <v>531</v>
      </c>
      <c r="N12" s="4" t="s">
        <v>404</v>
      </c>
    </row>
    <row r="13" spans="1:18">
      <c r="A13" s="4" t="s">
        <v>532</v>
      </c>
      <c r="O13" s="5" t="n">
        <v>55092381</v>
      </c>
      <c r="P13" s="5" t="n">
        <v>2056</v>
      </c>
      <c r="Q13" s="5" t="n">
        <v>42478</v>
      </c>
    </row>
    <row r="14" spans="1:18">
      <c r="A14" s="4" t="s">
        <v>533</v>
      </c>
      <c r="N14" s="9" t="n">
        <v>0.276</v>
      </c>
    </row>
    <row r="15" spans="1:18">
      <c r="A15" s="4" t="s">
        <v>534</v>
      </c>
      <c r="N15" s="4" t="s">
        <v>35</v>
      </c>
      <c r="O15" s="7" t="n">
        <v>1778.25</v>
      </c>
    </row>
    <row r="16" spans="1:18">
      <c r="A16" s="4" t="s">
        <v>535</v>
      </c>
      <c r="N16" s="4" t="s">
        <v>35</v>
      </c>
      <c r="O16" s="4" t="s">
        <v>35</v>
      </c>
    </row>
    <row r="17" spans="1:18">
      <c r="A17" s="4" t="s">
        <v>536</v>
      </c>
    </row>
    <row r="18" spans="1:18">
      <c r="A18" s="4" t="s">
        <v>537</v>
      </c>
      <c r="H18" s="4" t="s">
        <v>538</v>
      </c>
      <c r="K18" s="4" t="s">
        <v>539</v>
      </c>
    </row>
    <row r="19" spans="1:18">
      <c r="A19" s="4" t="s">
        <v>540</v>
      </c>
      <c r="R19" s="4" t="s">
        <v>541</v>
      </c>
    </row>
    <row r="20" spans="1:18">
      <c r="A20" s="4" t="s">
        <v>531</v>
      </c>
      <c r="K20" s="4" t="s">
        <v>542</v>
      </c>
    </row>
    <row r="21" spans="1:18">
      <c r="A21" s="4" t="s">
        <v>543</v>
      </c>
      <c r="R21" s="6" t="n">
        <v>3000000</v>
      </c>
    </row>
    <row r="22" spans="1:18">
      <c r="A22" s="4" t="s">
        <v>544</v>
      </c>
      <c r="J22" s="5" t="n">
        <v>2223</v>
      </c>
    </row>
    <row r="23" spans="1:18">
      <c r="A23" s="4" t="s">
        <v>534</v>
      </c>
      <c r="J23" s="6" t="n">
        <v>1125</v>
      </c>
    </row>
    <row r="24" spans="1:18">
      <c r="A24" s="4" t="s">
        <v>535</v>
      </c>
      <c r="J24" s="6" t="n">
        <v>2500000</v>
      </c>
    </row>
    <row r="25" spans="1:18">
      <c r="A25" s="4" t="s">
        <v>545</v>
      </c>
      <c r="M25" s="6" t="n">
        <v>300000</v>
      </c>
    </row>
    <row r="26" spans="1:18">
      <c r="A26" s="4" t="s">
        <v>546</v>
      </c>
    </row>
    <row r="27" spans="1:18">
      <c r="A27" s="4" t="s">
        <v>535</v>
      </c>
      <c r="N27" s="5" t="n">
        <v>168500</v>
      </c>
    </row>
    <row r="28" spans="1:18">
      <c r="A28" s="4" t="s">
        <v>547</v>
      </c>
    </row>
    <row r="29" spans="1:18">
      <c r="A29" s="4" t="s">
        <v>526</v>
      </c>
      <c r="L29" s="6" t="n">
        <v>50000</v>
      </c>
      <c r="N29" s="5" t="n">
        <v>110000</v>
      </c>
    </row>
    <row r="30" spans="1:18">
      <c r="A30" s="4" t="s">
        <v>548</v>
      </c>
    </row>
    <row r="31" spans="1:18">
      <c r="A31" s="4" t="s">
        <v>526</v>
      </c>
      <c r="C31" s="6" t="n">
        <v>750000</v>
      </c>
    </row>
    <row r="32" spans="1:18">
      <c r="A32" s="4" t="s">
        <v>549</v>
      </c>
      <c r="C32" s="5" t="n">
        <v>150000</v>
      </c>
    </row>
    <row r="33" spans="1:18">
      <c r="A33" s="4" t="s">
        <v>550</v>
      </c>
      <c r="C33" s="6" t="n">
        <v>100000</v>
      </c>
      <c r="E33" s="6" t="n">
        <v>400000</v>
      </c>
    </row>
    <row r="34" spans="1:18">
      <c r="A34" s="4" t="s">
        <v>531</v>
      </c>
      <c r="C34" s="4" t="s">
        <v>551</v>
      </c>
    </row>
    <row r="35" spans="1:18">
      <c r="A35" s="4" t="s">
        <v>552</v>
      </c>
    </row>
    <row r="36" spans="1:18">
      <c r="A36" s="4" t="s">
        <v>530</v>
      </c>
      <c r="C36" s="6" t="n">
        <v>2600000</v>
      </c>
    </row>
    <row r="37" spans="1:18">
      <c r="A37" s="4" t="s">
        <v>553</v>
      </c>
    </row>
    <row r="38" spans="1:18">
      <c r="A38" s="4" t="s">
        <v>531</v>
      </c>
      <c r="G38" s="4" t="s">
        <v>554</v>
      </c>
    </row>
    <row r="39" spans="1:18">
      <c r="A39" s="4" t="s">
        <v>555</v>
      </c>
      <c r="G39" s="7" t="n">
        <v>112.5</v>
      </c>
    </row>
    <row r="40" spans="1:18">
      <c r="A40" s="4" t="s">
        <v>532</v>
      </c>
      <c r="G40" s="5" t="n">
        <v>4444</v>
      </c>
    </row>
    <row r="41" spans="1:18">
      <c r="A41" s="4" t="s">
        <v>533</v>
      </c>
      <c r="G41" s="6" t="n">
        <v>180</v>
      </c>
    </row>
    <row r="42" spans="1:18">
      <c r="A42" s="4" t="s">
        <v>556</v>
      </c>
      <c r="D42" s="5" t="n">
        <v>26667</v>
      </c>
    </row>
    <row r="43" spans="1:18">
      <c r="A43" s="4" t="s">
        <v>557</v>
      </c>
    </row>
    <row r="44" spans="1:18">
      <c r="A44" s="4" t="s">
        <v>520</v>
      </c>
      <c r="B44" s="6" t="n">
        <v>5000000</v>
      </c>
    </row>
    <row r="45" spans="1:18">
      <c r="A45" s="4" t="s">
        <v>522</v>
      </c>
      <c r="B45" s="4" t="s">
        <v>523</v>
      </c>
    </row>
    <row r="46" spans="1:18">
      <c r="A46" s="4" t="s">
        <v>526</v>
      </c>
      <c r="N46" s="5" t="n">
        <v>3600000</v>
      </c>
    </row>
    <row r="47" spans="1:18">
      <c r="A47" s="4" t="s">
        <v>537</v>
      </c>
      <c r="B47" s="4" t="s">
        <v>558</v>
      </c>
    </row>
    <row r="48" spans="1:18">
      <c r="A48" s="4" t="s">
        <v>540</v>
      </c>
      <c r="B48" s="4" t="s">
        <v>559</v>
      </c>
    </row>
    <row r="49" spans="1:18">
      <c r="A49" s="4" t="s">
        <v>549</v>
      </c>
      <c r="B49" s="6" t="n">
        <v>1000000</v>
      </c>
    </row>
    <row r="50" spans="1:18">
      <c r="A50" s="4" t="s">
        <v>529</v>
      </c>
      <c r="N50" s="5" t="n">
        <v>4600000</v>
      </c>
    </row>
    <row r="51" spans="1:18">
      <c r="A51" s="4" t="s">
        <v>560</v>
      </c>
    </row>
    <row r="52" spans="1:18">
      <c r="A52" s="4" t="s">
        <v>520</v>
      </c>
      <c r="B52" s="6" t="n">
        <v>500000</v>
      </c>
    </row>
    <row r="53" spans="1:18">
      <c r="A53" s="4" t="s">
        <v>561</v>
      </c>
    </row>
    <row r="54" spans="1:18">
      <c r="A54" s="4" t="s">
        <v>562</v>
      </c>
      <c r="G54" s="6" t="n">
        <v>400000</v>
      </c>
    </row>
    <row r="55" spans="1:18">
      <c r="A55" s="4" t="s">
        <v>563</v>
      </c>
    </row>
    <row r="56" spans="1:18">
      <c r="A56" s="4" t="s">
        <v>529</v>
      </c>
      <c r="N56" s="6" t="n">
        <v>7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64</v>
      </c>
      <c r="B1" s="2" t="s">
        <v>2</v>
      </c>
      <c r="C1" s="2" t="s">
        <v>32</v>
      </c>
    </row>
    <row r="2" spans="1:3">
      <c r="A2" s="4" t="s">
        <v>565</v>
      </c>
      <c r="B2" s="4" t="s">
        <v>35</v>
      </c>
      <c r="C2" s="6" t="n">
        <v>-179889</v>
      </c>
    </row>
    <row r="3" spans="1:3">
      <c r="A3" s="4" t="s">
        <v>566</v>
      </c>
      <c r="B3" s="5" t="n">
        <v>12435250</v>
      </c>
      <c r="C3" s="5" t="n">
        <v>409524</v>
      </c>
    </row>
    <row r="4" spans="1:3">
      <c r="A4" s="4" t="s">
        <v>567</v>
      </c>
      <c r="B4" s="5" t="n">
        <v>6957830</v>
      </c>
      <c r="C4" s="5" t="n">
        <v>9011247</v>
      </c>
    </row>
    <row r="5" spans="1:3">
      <c r="A5" s="4" t="s">
        <v>568</v>
      </c>
      <c r="B5" s="5" t="n">
        <v>-6957830</v>
      </c>
      <c r="C5" s="5" t="n">
        <v>-9011247</v>
      </c>
    </row>
    <row r="6" spans="1:3">
      <c r="A6" s="4" t="s">
        <v>569</v>
      </c>
      <c r="B6" s="4" t="s">
        <v>35</v>
      </c>
      <c r="C6" s="4" t="s">
        <v>35</v>
      </c>
    </row>
    <row r="7" spans="1:3">
      <c r="A7" s="4" t="s">
        <v>570</v>
      </c>
    </row>
    <row r="8" spans="1:3">
      <c r="A8" s="4" t="s">
        <v>571</v>
      </c>
      <c r="B8" s="5" t="n">
        <v>5000000</v>
      </c>
      <c r="C8" s="5" t="n">
        <v>5000000</v>
      </c>
    </row>
    <row r="9" spans="1:3">
      <c r="A9" s="4" t="s">
        <v>572</v>
      </c>
    </row>
    <row r="10" spans="1:3">
      <c r="A10" s="4" t="s">
        <v>571</v>
      </c>
      <c r="B10" s="5" t="n">
        <v>1616218</v>
      </c>
      <c r="C10" s="5" t="n">
        <v>3000000</v>
      </c>
    </row>
    <row r="11" spans="1:3">
      <c r="A11" s="4" t="s">
        <v>573</v>
      </c>
    </row>
    <row r="12" spans="1:3">
      <c r="A12" s="4" t="s">
        <v>571</v>
      </c>
      <c r="B12" s="5" t="n">
        <v>341612</v>
      </c>
      <c r="C12" s="5" t="n">
        <v>341612</v>
      </c>
    </row>
    <row r="13" spans="1:3">
      <c r="A13" s="4" t="s">
        <v>574</v>
      </c>
    </row>
    <row r="14" spans="1:3">
      <c r="A14" s="4" t="s">
        <v>571</v>
      </c>
      <c r="B14" s="4" t="s">
        <v>35</v>
      </c>
      <c r="C14" s="6" t="n">
        <v>44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36"/>
    <col customWidth="1" max="3" min="3" width="36"/>
  </cols>
  <sheetData>
    <row r="1" spans="1:3">
      <c r="A1" s="1" t="s">
        <v>575</v>
      </c>
      <c r="B1" s="2" t="s">
        <v>1</v>
      </c>
    </row>
    <row r="2" spans="1:3">
      <c r="B2" s="2" t="s">
        <v>2</v>
      </c>
      <c r="C2" s="2" t="s">
        <v>32</v>
      </c>
    </row>
    <row r="3" spans="1:3">
      <c r="A3" s="4" t="s">
        <v>572</v>
      </c>
    </row>
    <row r="4" spans="1:3">
      <c r="A4" s="4" t="s">
        <v>576</v>
      </c>
      <c r="B4" s="6" t="n">
        <v>3000000</v>
      </c>
      <c r="C4" s="6" t="n">
        <v>3000000</v>
      </c>
    </row>
    <row r="5" spans="1:3">
      <c r="A5" s="4" t="s">
        <v>577</v>
      </c>
      <c r="B5" s="4" t="s">
        <v>578</v>
      </c>
      <c r="C5" s="4" t="s">
        <v>578</v>
      </c>
    </row>
    <row r="6" spans="1:3">
      <c r="A6" s="4" t="s">
        <v>579</v>
      </c>
      <c r="B6" s="4" t="s">
        <v>580</v>
      </c>
      <c r="C6" s="4" t="s">
        <v>580</v>
      </c>
    </row>
    <row r="7" spans="1:3">
      <c r="A7" s="4" t="s">
        <v>573</v>
      </c>
    </row>
    <row r="8" spans="1:3">
      <c r="A8" s="4" t="s">
        <v>576</v>
      </c>
      <c r="B8" s="6" t="n">
        <v>500000</v>
      </c>
      <c r="C8" s="6" t="n">
        <v>500000</v>
      </c>
    </row>
    <row r="9" spans="1:3">
      <c r="A9" s="4" t="s">
        <v>577</v>
      </c>
      <c r="B9" s="4" t="s">
        <v>541</v>
      </c>
      <c r="C9" s="4" t="s">
        <v>541</v>
      </c>
    </row>
    <row r="10" spans="1:3">
      <c r="A10" s="4" t="s">
        <v>579</v>
      </c>
      <c r="B10" s="4" t="s">
        <v>581</v>
      </c>
      <c r="C10" s="4" t="s">
        <v>58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2</v>
      </c>
    </row>
    <row r="2" spans="1:3">
      <c r="A2" s="4" t="s">
        <v>583</v>
      </c>
    </row>
    <row r="3" spans="1:3">
      <c r="A3" s="4" t="s">
        <v>571</v>
      </c>
      <c r="B3" s="6" t="n">
        <v>168500</v>
      </c>
      <c r="C3" s="6" t="n">
        <v>218500</v>
      </c>
    </row>
    <row r="4" spans="1:3">
      <c r="A4" s="4" t="s">
        <v>584</v>
      </c>
    </row>
    <row r="5" spans="1:3">
      <c r="A5" s="4" t="s">
        <v>571</v>
      </c>
      <c r="B5" s="5" t="n">
        <v>960000</v>
      </c>
      <c r="C5" s="4" t="s">
        <v>35</v>
      </c>
    </row>
    <row r="6" spans="1:3">
      <c r="A6" s="4" t="s">
        <v>585</v>
      </c>
    </row>
    <row r="7" spans="1:3">
      <c r="A7" s="4" t="s">
        <v>571</v>
      </c>
      <c r="B7" s="4" t="s">
        <v>35</v>
      </c>
      <c r="C7" s="5" t="n">
        <v>110000</v>
      </c>
    </row>
    <row r="8" spans="1:3">
      <c r="A8" s="4" t="s">
        <v>586</v>
      </c>
    </row>
    <row r="9" spans="1:3">
      <c r="A9" s="4" t="s">
        <v>587</v>
      </c>
      <c r="B9" s="6" t="n">
        <v>1128500</v>
      </c>
      <c r="C9" s="6" t="n">
        <v>328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6</v>
      </c>
      <c r="B1" s="2" t="s">
        <v>1</v>
      </c>
    </row>
    <row r="2" spans="1:3">
      <c r="B2" s="2" t="s">
        <v>2</v>
      </c>
      <c r="C2" s="2" t="s">
        <v>32</v>
      </c>
    </row>
    <row r="3" spans="1:3">
      <c r="A3" s="3" t="s">
        <v>187</v>
      </c>
    </row>
    <row r="4" spans="1:3">
      <c r="A4" s="4" t="s">
        <v>109</v>
      </c>
      <c r="B4" s="6" t="n">
        <v>-50921024</v>
      </c>
      <c r="C4" s="6" t="n">
        <v>-22624648</v>
      </c>
    </row>
    <row r="5" spans="1:3">
      <c r="A5" s="3" t="s">
        <v>188</v>
      </c>
    </row>
    <row r="6" spans="1:3">
      <c r="A6" s="4" t="s">
        <v>94</v>
      </c>
      <c r="B6" s="5" t="n">
        <v>1715321</v>
      </c>
      <c r="C6" s="5" t="n">
        <v>2415048</v>
      </c>
    </row>
    <row r="7" spans="1:3">
      <c r="A7" s="4" t="s">
        <v>189</v>
      </c>
      <c r="B7" s="5" t="n">
        <v>-2803</v>
      </c>
      <c r="C7" s="5" t="n">
        <v>-5392390</v>
      </c>
    </row>
    <row r="8" spans="1:3">
      <c r="A8" s="4" t="s">
        <v>190</v>
      </c>
      <c r="B8" s="5" t="n">
        <v>161003</v>
      </c>
      <c r="C8" s="5" t="n">
        <v>73335</v>
      </c>
    </row>
    <row r="9" spans="1:3">
      <c r="A9" s="4" t="s">
        <v>128</v>
      </c>
      <c r="B9" s="5" t="n">
        <v>303046</v>
      </c>
      <c r="C9" s="5" t="n">
        <v>1107487</v>
      </c>
    </row>
    <row r="10" spans="1:3">
      <c r="A10" s="4" t="s">
        <v>191</v>
      </c>
      <c r="B10" s="5" t="n">
        <v>1531257</v>
      </c>
      <c r="C10" s="5" t="n">
        <v>2055002</v>
      </c>
    </row>
    <row r="11" spans="1:3">
      <c r="A11" s="4" t="s">
        <v>192</v>
      </c>
      <c r="B11" s="4" t="s">
        <v>35</v>
      </c>
      <c r="C11" s="5" t="n">
        <v>1038285</v>
      </c>
    </row>
    <row r="12" spans="1:3">
      <c r="A12" s="4" t="s">
        <v>193</v>
      </c>
      <c r="B12" s="5" t="n">
        <v>8649232</v>
      </c>
      <c r="C12" s="4" t="s">
        <v>35</v>
      </c>
    </row>
    <row r="13" spans="1:3">
      <c r="A13" s="4" t="s">
        <v>194</v>
      </c>
      <c r="B13" s="5" t="n">
        <v>10412324</v>
      </c>
      <c r="C13" s="5" t="n">
        <v>2951023</v>
      </c>
    </row>
    <row r="14" spans="1:3">
      <c r="A14" s="4" t="s">
        <v>195</v>
      </c>
      <c r="B14" s="4" t="s">
        <v>35</v>
      </c>
      <c r="C14" s="5" t="n">
        <v>725790</v>
      </c>
    </row>
    <row r="15" spans="1:3">
      <c r="A15" s="4" t="s">
        <v>196</v>
      </c>
      <c r="B15" s="5" t="n">
        <v>-50000</v>
      </c>
      <c r="C15" s="4" t="s">
        <v>35</v>
      </c>
    </row>
    <row r="16" spans="1:3">
      <c r="A16" s="4" t="s">
        <v>100</v>
      </c>
      <c r="B16" s="5" t="n">
        <v>-42702815</v>
      </c>
      <c r="C16" s="4" t="s">
        <v>35</v>
      </c>
    </row>
    <row r="17" spans="1:3">
      <c r="A17" s="4" t="s">
        <v>197</v>
      </c>
      <c r="B17" s="5" t="n">
        <v>42702815</v>
      </c>
      <c r="C17" s="5" t="n">
        <v>-5392390</v>
      </c>
    </row>
    <row r="18" spans="1:3">
      <c r="A18" s="4" t="s">
        <v>101</v>
      </c>
      <c r="B18" s="5" t="n">
        <v>12435250</v>
      </c>
      <c r="C18" s="4" t="s">
        <v>35</v>
      </c>
    </row>
    <row r="19" spans="1:3">
      <c r="A19" s="4" t="s">
        <v>198</v>
      </c>
      <c r="B19" s="4" t="s">
        <v>35</v>
      </c>
      <c r="C19" s="5" t="n">
        <v>124494</v>
      </c>
    </row>
    <row r="20" spans="1:3">
      <c r="A20" s="4" t="s">
        <v>199</v>
      </c>
      <c r="B20" s="5" t="n">
        <v>-4276918</v>
      </c>
      <c r="C20" s="5" t="n">
        <v>-9989039</v>
      </c>
    </row>
    <row r="21" spans="1:3">
      <c r="A21" s="3" t="s">
        <v>200</v>
      </c>
    </row>
    <row r="22" spans="1:3">
      <c r="A22" s="4" t="s">
        <v>201</v>
      </c>
      <c r="B22" s="5" t="n">
        <v>-1451224</v>
      </c>
      <c r="C22" s="5" t="n">
        <v>2831849</v>
      </c>
    </row>
    <row r="23" spans="1:3">
      <c r="A23" s="4" t="s">
        <v>38</v>
      </c>
      <c r="B23" s="5" t="n">
        <v>136951</v>
      </c>
      <c r="C23" s="5" t="n">
        <v>975365</v>
      </c>
    </row>
    <row r="24" spans="1:3">
      <c r="A24" s="4" t="s">
        <v>37</v>
      </c>
      <c r="B24" s="5" t="n">
        <v>-236914</v>
      </c>
      <c r="C24" s="4" t="s">
        <v>35</v>
      </c>
    </row>
    <row r="25" spans="1:3">
      <c r="A25" s="4" t="s">
        <v>202</v>
      </c>
      <c r="B25" s="5" t="n">
        <v>-45728</v>
      </c>
      <c r="C25" s="5" t="n">
        <v>-182678</v>
      </c>
    </row>
    <row r="26" spans="1:3">
      <c r="A26" s="4" t="s">
        <v>203</v>
      </c>
      <c r="B26" s="5" t="n">
        <v>1674969</v>
      </c>
      <c r="C26" s="5" t="n">
        <v>-1024137</v>
      </c>
    </row>
    <row r="27" spans="1:3">
      <c r="A27" s="4" t="s">
        <v>204</v>
      </c>
      <c r="B27" s="5" t="n">
        <v>1245165</v>
      </c>
      <c r="C27" s="5" t="n">
        <v>1118795</v>
      </c>
    </row>
    <row r="28" spans="1:3">
      <c r="A28" s="4" t="s">
        <v>205</v>
      </c>
      <c r="B28" s="5" t="n">
        <v>546752</v>
      </c>
      <c r="C28" s="5" t="n">
        <v>1467178</v>
      </c>
    </row>
    <row r="29" spans="1:3">
      <c r="A29" s="4" t="s">
        <v>206</v>
      </c>
      <c r="B29" s="5" t="n">
        <v>-18173341</v>
      </c>
      <c r="C29" s="5" t="n">
        <v>-22429241</v>
      </c>
    </row>
    <row r="30" spans="1:3">
      <c r="A30" s="4" t="s">
        <v>207</v>
      </c>
      <c r="B30" s="5" t="n">
        <v>459794</v>
      </c>
      <c r="C30" s="5" t="n">
        <v>2565561</v>
      </c>
    </row>
    <row r="31" spans="1:3">
      <c r="A31" s="4" t="s">
        <v>208</v>
      </c>
      <c r="B31" s="5" t="n">
        <v>-17713547</v>
      </c>
      <c r="C31" s="5" t="n">
        <v>-19863680</v>
      </c>
    </row>
    <row r="32" spans="1:3">
      <c r="A32" s="3" t="s">
        <v>209</v>
      </c>
    </row>
    <row r="33" spans="1:3">
      <c r="A33" s="4" t="s">
        <v>210</v>
      </c>
      <c r="B33" s="5" t="n">
        <v>-1422002</v>
      </c>
      <c r="C33" s="5" t="n">
        <v>-14123</v>
      </c>
    </row>
    <row r="34" spans="1:3">
      <c r="A34" s="4" t="s">
        <v>211</v>
      </c>
      <c r="B34" s="4" t="s">
        <v>35</v>
      </c>
      <c r="C34" s="5" t="n">
        <v>-3940</v>
      </c>
    </row>
    <row r="35" spans="1:3">
      <c r="A35" s="4" t="s">
        <v>212</v>
      </c>
      <c r="B35" s="5" t="n">
        <v>-1422002</v>
      </c>
      <c r="C35" s="5" t="n">
        <v>-18063</v>
      </c>
    </row>
    <row r="36" spans="1:3">
      <c r="A36" s="4" t="s">
        <v>213</v>
      </c>
      <c r="B36" s="5" t="n">
        <v>929465</v>
      </c>
      <c r="C36" s="5" t="n">
        <v>81335</v>
      </c>
    </row>
    <row r="37" spans="1:3">
      <c r="A37" s="4" t="s">
        <v>214</v>
      </c>
      <c r="B37" s="5" t="n">
        <v>-492537</v>
      </c>
      <c r="C37" s="5" t="n">
        <v>63272</v>
      </c>
    </row>
    <row r="38" spans="1:3">
      <c r="A38" s="3" t="s">
        <v>215</v>
      </c>
    </row>
    <row r="39" spans="1:3">
      <c r="A39" s="4" t="s">
        <v>216</v>
      </c>
      <c r="B39" s="5" t="n">
        <v>639615</v>
      </c>
      <c r="C39" s="4" t="s">
        <v>35</v>
      </c>
    </row>
    <row r="40" spans="1:3">
      <c r="A40" s="4" t="s">
        <v>217</v>
      </c>
      <c r="B40" s="4" t="s">
        <v>35</v>
      </c>
      <c r="C40" s="5" t="n">
        <v>19340302</v>
      </c>
    </row>
    <row r="41" spans="1:3">
      <c r="A41" s="4" t="s">
        <v>218</v>
      </c>
      <c r="B41" s="5" t="n">
        <v>4000000</v>
      </c>
      <c r="C41" s="4" t="s">
        <v>35</v>
      </c>
    </row>
    <row r="42" spans="1:3">
      <c r="A42" s="4" t="s">
        <v>219</v>
      </c>
      <c r="B42" s="4" t="s">
        <v>35</v>
      </c>
      <c r="C42" s="5" t="n">
        <v>-8346150</v>
      </c>
    </row>
    <row r="43" spans="1:3">
      <c r="A43" s="4" t="s">
        <v>220</v>
      </c>
      <c r="B43" s="5" t="n">
        <v>-25000</v>
      </c>
      <c r="C43" s="4" t="s">
        <v>35</v>
      </c>
    </row>
    <row r="44" spans="1:3">
      <c r="A44" s="4" t="s">
        <v>221</v>
      </c>
      <c r="B44" s="5" t="n">
        <v>4765000</v>
      </c>
      <c r="C44" s="5" t="n">
        <v>10000567</v>
      </c>
    </row>
    <row r="45" spans="1:3">
      <c r="A45" s="4" t="s">
        <v>222</v>
      </c>
      <c r="B45" s="5" t="n">
        <v>15742500</v>
      </c>
      <c r="C45" s="5" t="n">
        <v>5394500</v>
      </c>
    </row>
    <row r="46" spans="1:3">
      <c r="A46" s="4" t="s">
        <v>223</v>
      </c>
      <c r="B46" s="5" t="n">
        <v>-5298782</v>
      </c>
      <c r="C46" s="5" t="n">
        <v>-14470567</v>
      </c>
    </row>
    <row r="47" spans="1:3">
      <c r="A47" s="4" t="s">
        <v>224</v>
      </c>
      <c r="B47" s="5" t="n">
        <v>-1680747</v>
      </c>
      <c r="C47" s="5" t="n">
        <v>-837439</v>
      </c>
    </row>
    <row r="48" spans="1:3">
      <c r="A48" s="4" t="s">
        <v>225</v>
      </c>
      <c r="B48" s="5" t="n">
        <v>-6675</v>
      </c>
      <c r="C48" s="4" t="s">
        <v>35</v>
      </c>
    </row>
    <row r="49" spans="1:3">
      <c r="A49" s="4" t="s">
        <v>226</v>
      </c>
      <c r="B49" s="5" t="n">
        <v>18135911</v>
      </c>
      <c r="C49" s="5" t="n">
        <v>11081213</v>
      </c>
    </row>
    <row r="50" spans="1:3">
      <c r="A50" s="4" t="s">
        <v>227</v>
      </c>
      <c r="B50" s="4" t="s">
        <v>35</v>
      </c>
      <c r="C50" s="5" t="n">
        <v>-36056</v>
      </c>
    </row>
    <row r="51" spans="1:3">
      <c r="A51" s="4" t="s">
        <v>228</v>
      </c>
      <c r="B51" s="5" t="n">
        <v>18135911</v>
      </c>
      <c r="C51" s="5" t="n">
        <v>11045157</v>
      </c>
    </row>
    <row r="52" spans="1:3">
      <c r="A52" s="4" t="s">
        <v>229</v>
      </c>
      <c r="B52" s="5" t="n">
        <v>-70173</v>
      </c>
      <c r="C52" s="5" t="n">
        <v>-8755251</v>
      </c>
    </row>
    <row r="53" spans="1:3">
      <c r="A53" s="4" t="s">
        <v>230</v>
      </c>
      <c r="B53" s="5" t="n">
        <v>70173</v>
      </c>
      <c r="C53" s="5" t="n">
        <v>8825424</v>
      </c>
    </row>
    <row r="54" spans="1:3">
      <c r="A54" s="4" t="s">
        <v>231</v>
      </c>
      <c r="B54" s="4" t="s">
        <v>35</v>
      </c>
      <c r="C54" s="6" t="n">
        <v>7017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588</v>
      </c>
      <c r="B1" s="2" t="s">
        <v>1</v>
      </c>
    </row>
    <row r="2" spans="1:3">
      <c r="B2" s="2" t="s">
        <v>2</v>
      </c>
      <c r="C2" s="2" t="s">
        <v>32</v>
      </c>
    </row>
    <row r="3" spans="1:3">
      <c r="A3" s="4" t="s">
        <v>589</v>
      </c>
      <c r="B3" s="4" t="s">
        <v>404</v>
      </c>
    </row>
    <row r="4" spans="1:3">
      <c r="A4" s="4" t="s">
        <v>583</v>
      </c>
    </row>
    <row r="5" spans="1:3">
      <c r="A5" s="4" t="s">
        <v>577</v>
      </c>
      <c r="B5" s="4" t="s">
        <v>541</v>
      </c>
      <c r="C5" s="4" t="s">
        <v>541</v>
      </c>
    </row>
    <row r="6" spans="1:3">
      <c r="A6" s="4" t="s">
        <v>589</v>
      </c>
      <c r="B6" s="4" t="s">
        <v>538</v>
      </c>
      <c r="C6" s="4" t="s">
        <v>53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S102"/>
  <sheetViews>
    <sheetView workbookViewId="0">
      <selection activeCell="A1" sqref="A1"/>
    </sheetView>
  </sheetViews>
  <sheetFormatPr baseColWidth="8" defaultRowHeight="15" outlineLevelCol="0"/>
  <cols>
    <col customWidth="1" max="1" min="1" width="80"/>
    <col customWidth="1" max="2" min="2" width="14"/>
    <col customWidth="1" max="3" min="3" width="55"/>
    <col customWidth="1" max="4" min="4" width="14"/>
    <col customWidth="1" max="5" min="5" width="23"/>
    <col customWidth="1" max="6" min="6" width="16"/>
    <col customWidth="1" max="7" min="7" width="80"/>
    <col customWidth="1" max="8" min="8" width="14"/>
    <col customWidth="1" max="9" min="9" width="14"/>
    <col customWidth="1" max="10" min="10" width="14"/>
    <col customWidth="1" max="11" min="11" width="29"/>
    <col customWidth="1" max="12" min="12" width="14"/>
    <col customWidth="1" max="13" min="13" width="14"/>
    <col customWidth="1" max="14" min="14" width="80"/>
    <col customWidth="1" max="15" min="15" width="14"/>
    <col customWidth="1" max="16" min="16" width="14"/>
    <col customWidth="1" max="17" min="17" width="14"/>
    <col customWidth="1" max="18" min="18" width="14"/>
    <col customWidth="1" max="19" min="19" width="14"/>
  </cols>
  <sheetData>
    <row r="1" spans="1:19">
      <c r="A1" s="1" t="s">
        <v>590</v>
      </c>
      <c r="B1" s="2" t="s">
        <v>382</v>
      </c>
      <c r="C1" s="2" t="s">
        <v>384</v>
      </c>
      <c r="D1" s="2" t="s">
        <v>591</v>
      </c>
      <c r="E1" s="2" t="s">
        <v>592</v>
      </c>
      <c r="F1" s="2" t="s">
        <v>505</v>
      </c>
      <c r="G1" s="2" t="s">
        <v>386</v>
      </c>
      <c r="H1" s="2" t="s">
        <v>507</v>
      </c>
      <c r="I1" s="2" t="s">
        <v>517</v>
      </c>
      <c r="J1" s="2" t="s">
        <v>511</v>
      </c>
      <c r="K1" s="2" t="s">
        <v>387</v>
      </c>
      <c r="L1" s="2" t="s">
        <v>514</v>
      </c>
      <c r="M1" s="2" t="s">
        <v>2</v>
      </c>
      <c r="N1" s="2" t="s">
        <v>2</v>
      </c>
      <c r="O1" s="2" t="s">
        <v>32</v>
      </c>
      <c r="P1" s="2" t="s">
        <v>4</v>
      </c>
      <c r="Q1" s="2" t="s">
        <v>593</v>
      </c>
      <c r="R1" s="2" t="s">
        <v>594</v>
      </c>
      <c r="S1" s="2" t="s">
        <v>516</v>
      </c>
    </row>
    <row r="2" spans="1:19">
      <c r="A2" s="4" t="s">
        <v>595</v>
      </c>
      <c r="I2" s="5" t="n">
        <v>42478</v>
      </c>
      <c r="O2" s="5" t="n">
        <v>55092381</v>
      </c>
      <c r="S2" s="5" t="n">
        <v>2056</v>
      </c>
    </row>
    <row r="3" spans="1:19">
      <c r="A3" s="4" t="s">
        <v>596</v>
      </c>
      <c r="M3" s="9" t="n">
        <v>0.276</v>
      </c>
      <c r="N3" s="9" t="n">
        <v>0.276</v>
      </c>
    </row>
    <row r="4" spans="1:19">
      <c r="A4" s="4" t="s">
        <v>531</v>
      </c>
      <c r="N4" s="4" t="s">
        <v>404</v>
      </c>
    </row>
    <row r="5" spans="1:19">
      <c r="A5" s="4" t="s">
        <v>597</v>
      </c>
      <c r="N5" s="6" t="n">
        <v>15700000</v>
      </c>
    </row>
    <row r="6" spans="1:19">
      <c r="A6" s="4" t="s">
        <v>526</v>
      </c>
      <c r="J6" s="6" t="n">
        <v>500000</v>
      </c>
    </row>
    <row r="7" spans="1:19">
      <c r="A7" s="4" t="s">
        <v>598</v>
      </c>
      <c r="M7" s="6" t="n">
        <v>17720082</v>
      </c>
      <c r="N7" s="5" t="n">
        <v>17720082</v>
      </c>
    </row>
    <row r="8" spans="1:19">
      <c r="A8" s="4" t="s">
        <v>421</v>
      </c>
      <c r="L8" s="6" t="n">
        <v>41000000</v>
      </c>
      <c r="N8" s="5" t="n">
        <v>8649232</v>
      </c>
      <c r="O8" s="4" t="s">
        <v>35</v>
      </c>
    </row>
    <row r="9" spans="1:19">
      <c r="A9" s="4" t="s">
        <v>599</v>
      </c>
      <c r="B9" s="6" t="n">
        <v>4000000</v>
      </c>
    </row>
    <row r="10" spans="1:19">
      <c r="A10" s="4" t="s">
        <v>600</v>
      </c>
      <c r="N10" s="5" t="n">
        <v>15700000</v>
      </c>
    </row>
    <row r="11" spans="1:19">
      <c r="A11" s="4" t="s">
        <v>194</v>
      </c>
      <c r="N11" s="5" t="n">
        <v>10412324</v>
      </c>
      <c r="O11" s="6" t="n">
        <v>2951023</v>
      </c>
    </row>
    <row r="12" spans="1:19">
      <c r="A12" s="4" t="s">
        <v>390</v>
      </c>
      <c r="C12" s="4" t="s">
        <v>391</v>
      </c>
      <c r="G12" s="4" t="s">
        <v>392</v>
      </c>
      <c r="K12" s="4" t="s">
        <v>393</v>
      </c>
    </row>
    <row r="13" spans="1:19">
      <c r="A13" s="4" t="s">
        <v>601</v>
      </c>
      <c r="I13" s="6" t="n">
        <v>7500000</v>
      </c>
    </row>
    <row r="14" spans="1:19">
      <c r="A14" s="4" t="s">
        <v>602</v>
      </c>
      <c r="M14" s="6" t="n">
        <v>-12127634</v>
      </c>
      <c r="N14" s="5" t="n">
        <v>-12127634</v>
      </c>
    </row>
    <row r="15" spans="1:19">
      <c r="A15" s="4" t="s">
        <v>603</v>
      </c>
      <c r="N15" s="5" t="n">
        <v>8600000</v>
      </c>
    </row>
    <row r="16" spans="1:19">
      <c r="A16" s="4" t="s">
        <v>604</v>
      </c>
    </row>
    <row r="17" spans="1:19">
      <c r="A17" s="4" t="s">
        <v>605</v>
      </c>
      <c r="N17" s="5" t="n">
        <v>1902700</v>
      </c>
    </row>
    <row r="18" spans="1:19">
      <c r="A18" s="4" t="s">
        <v>600</v>
      </c>
      <c r="N18" s="5" t="n">
        <v>1500000</v>
      </c>
    </row>
    <row r="19" spans="1:19">
      <c r="A19" s="4" t="s">
        <v>194</v>
      </c>
      <c r="N19" s="5" t="n">
        <v>107700</v>
      </c>
    </row>
    <row r="20" spans="1:19">
      <c r="A20" s="4" t="s">
        <v>606</v>
      </c>
    </row>
    <row r="21" spans="1:19">
      <c r="A21" s="4" t="s">
        <v>607</v>
      </c>
      <c r="N21" s="6" t="n">
        <v>41300000</v>
      </c>
    </row>
    <row r="22" spans="1:19">
      <c r="A22" s="4" t="s">
        <v>608</v>
      </c>
    </row>
    <row r="23" spans="1:19">
      <c r="A23" s="4" t="s">
        <v>609</v>
      </c>
      <c r="N23" s="4" t="s">
        <v>610</v>
      </c>
    </row>
    <row r="24" spans="1:19">
      <c r="A24" s="4" t="s">
        <v>611</v>
      </c>
    </row>
    <row r="25" spans="1:19">
      <c r="A25" s="4" t="s">
        <v>562</v>
      </c>
      <c r="H25" s="6" t="n">
        <v>1600000</v>
      </c>
    </row>
    <row r="26" spans="1:19">
      <c r="A26" s="4" t="s">
        <v>595</v>
      </c>
      <c r="H26" s="5" t="n">
        <v>6667</v>
      </c>
    </row>
    <row r="27" spans="1:19">
      <c r="A27" s="4" t="s">
        <v>596</v>
      </c>
      <c r="H27" s="7" t="n">
        <v>38.7</v>
      </c>
    </row>
    <row r="28" spans="1:19">
      <c r="A28" s="4" t="s">
        <v>605</v>
      </c>
      <c r="H28" s="6" t="n">
        <v>1500000</v>
      </c>
    </row>
    <row r="29" spans="1:19">
      <c r="A29" s="4" t="s">
        <v>612</v>
      </c>
      <c r="F29" s="6" t="n">
        <v>2500000</v>
      </c>
    </row>
    <row r="30" spans="1:19">
      <c r="A30" s="4" t="s">
        <v>613</v>
      </c>
    </row>
    <row r="31" spans="1:19">
      <c r="A31" s="4" t="s">
        <v>562</v>
      </c>
      <c r="F31" s="6" t="n">
        <v>10850000</v>
      </c>
    </row>
    <row r="32" spans="1:19">
      <c r="A32" s="4" t="s">
        <v>531</v>
      </c>
      <c r="F32" s="4" t="s">
        <v>614</v>
      </c>
    </row>
    <row r="33" spans="1:19">
      <c r="A33" s="4" t="s">
        <v>597</v>
      </c>
      <c r="F33" s="6" t="n">
        <v>8400000</v>
      </c>
    </row>
    <row r="34" spans="1:19">
      <c r="A34" s="4" t="s">
        <v>526</v>
      </c>
      <c r="F34" s="5" t="n">
        <v>750000</v>
      </c>
    </row>
    <row r="35" spans="1:19">
      <c r="A35" s="4" t="s">
        <v>598</v>
      </c>
      <c r="F35" s="5" t="n">
        <v>2500000</v>
      </c>
    </row>
    <row r="36" spans="1:19">
      <c r="A36" s="4" t="s">
        <v>421</v>
      </c>
      <c r="F36" s="5" t="n">
        <v>400000</v>
      </c>
    </row>
    <row r="37" spans="1:19">
      <c r="A37" s="4" t="s">
        <v>615</v>
      </c>
      <c r="F37" s="5" t="n">
        <v>2700000</v>
      </c>
    </row>
    <row r="38" spans="1:19">
      <c r="A38" s="4" t="s">
        <v>616</v>
      </c>
    </row>
    <row r="39" spans="1:19">
      <c r="A39" s="4" t="s">
        <v>599</v>
      </c>
      <c r="F39" s="5" t="n">
        <v>2200000</v>
      </c>
    </row>
    <row r="40" spans="1:19">
      <c r="A40" s="4" t="s">
        <v>617</v>
      </c>
    </row>
    <row r="41" spans="1:19">
      <c r="A41" s="4" t="s">
        <v>526</v>
      </c>
      <c r="F41" s="6" t="n">
        <v>3800000</v>
      </c>
    </row>
    <row r="42" spans="1:19">
      <c r="A42" s="4" t="s">
        <v>618</v>
      </c>
    </row>
    <row r="43" spans="1:19">
      <c r="A43" s="4" t="s">
        <v>595</v>
      </c>
      <c r="M43" s="5" t="n">
        <v>663000</v>
      </c>
      <c r="N43" s="5" t="n">
        <v>663000</v>
      </c>
    </row>
    <row r="44" spans="1:19">
      <c r="A44" s="4" t="s">
        <v>531</v>
      </c>
      <c r="F44" s="4" t="s">
        <v>614</v>
      </c>
    </row>
    <row r="45" spans="1:19">
      <c r="A45" s="4" t="s">
        <v>615</v>
      </c>
      <c r="M45" s="6" t="n">
        <v>18285517</v>
      </c>
    </row>
    <row r="46" spans="1:19">
      <c r="A46" s="4" t="s">
        <v>619</v>
      </c>
      <c r="F46" s="4" t="s">
        <v>620</v>
      </c>
    </row>
    <row r="47" spans="1:19">
      <c r="A47" s="4" t="s">
        <v>621</v>
      </c>
      <c r="M47" s="5" t="n">
        <v>1919749817</v>
      </c>
      <c r="N47" s="5" t="n">
        <v>1919749817</v>
      </c>
    </row>
    <row r="48" spans="1:19">
      <c r="A48" s="4" t="s">
        <v>609</v>
      </c>
      <c r="N48" s="4" t="s">
        <v>622</v>
      </c>
    </row>
    <row r="49" spans="1:19">
      <c r="A49" s="4" t="s">
        <v>623</v>
      </c>
      <c r="M49" s="5" t="n">
        <v>7300000</v>
      </c>
    </row>
    <row r="50" spans="1:19">
      <c r="A50" s="4" t="s">
        <v>607</v>
      </c>
      <c r="N50" s="6" t="n">
        <v>15300000</v>
      </c>
    </row>
    <row r="51" spans="1:19">
      <c r="A51" s="4" t="s">
        <v>624</v>
      </c>
    </row>
    <row r="52" spans="1:19">
      <c r="A52" s="4" t="s">
        <v>595</v>
      </c>
      <c r="M52" s="5" t="n">
        <v>681421283</v>
      </c>
      <c r="N52" s="5" t="n">
        <v>681421283</v>
      </c>
    </row>
    <row r="53" spans="1:19">
      <c r="A53" s="4" t="s">
        <v>625</v>
      </c>
      <c r="N53" s="4" t="s">
        <v>626</v>
      </c>
    </row>
    <row r="54" spans="1:19">
      <c r="A54" s="4" t="s">
        <v>627</v>
      </c>
    </row>
    <row r="55" spans="1:19">
      <c r="A55" s="4" t="s">
        <v>595</v>
      </c>
      <c r="M55" s="5" t="n">
        <v>556907251</v>
      </c>
      <c r="N55" s="5" t="n">
        <v>556907251</v>
      </c>
    </row>
    <row r="56" spans="1:19">
      <c r="A56" s="4" t="s">
        <v>625</v>
      </c>
      <c r="N56" s="4" t="s">
        <v>628</v>
      </c>
    </row>
    <row r="57" spans="1:19">
      <c r="A57" s="4" t="s">
        <v>629</v>
      </c>
    </row>
    <row r="58" spans="1:19">
      <c r="A58" s="4" t="s">
        <v>595</v>
      </c>
      <c r="M58" s="5" t="n">
        <v>681421283</v>
      </c>
      <c r="N58" s="5" t="n">
        <v>681421283</v>
      </c>
    </row>
    <row r="59" spans="1:19">
      <c r="A59" s="4" t="s">
        <v>625</v>
      </c>
      <c r="N59" s="4" t="s">
        <v>626</v>
      </c>
    </row>
    <row r="60" spans="1:19">
      <c r="A60" s="4" t="s">
        <v>630</v>
      </c>
    </row>
    <row r="61" spans="1:19">
      <c r="A61" s="4" t="s">
        <v>595</v>
      </c>
      <c r="M61" s="5" t="n">
        <v>663000</v>
      </c>
      <c r="N61" s="5" t="n">
        <v>663000</v>
      </c>
    </row>
    <row r="62" spans="1:19">
      <c r="A62" s="4" t="s">
        <v>596</v>
      </c>
      <c r="M62" s="10" t="n">
        <v>0.0276</v>
      </c>
      <c r="N62" s="10" t="n">
        <v>0.0276</v>
      </c>
    </row>
    <row r="63" spans="1:19">
      <c r="A63" s="4" t="s">
        <v>631</v>
      </c>
      <c r="M63" s="6" t="n">
        <v>600000</v>
      </c>
    </row>
    <row r="64" spans="1:19">
      <c r="A64" s="4" t="s">
        <v>632</v>
      </c>
    </row>
    <row r="65" spans="1:19">
      <c r="A65" s="4" t="s">
        <v>595</v>
      </c>
      <c r="P65" s="5" t="n">
        <v>100000</v>
      </c>
    </row>
    <row r="66" spans="1:19">
      <c r="A66" s="4" t="s">
        <v>633</v>
      </c>
    </row>
    <row r="67" spans="1:19">
      <c r="A67" s="4" t="s">
        <v>595</v>
      </c>
      <c r="Q67" s="5" t="n">
        <v>66667</v>
      </c>
      <c r="R67" s="5" t="n">
        <v>33333</v>
      </c>
    </row>
    <row r="68" spans="1:19">
      <c r="A68" s="4" t="s">
        <v>596</v>
      </c>
      <c r="Q68" s="7" t="n">
        <v>5.7</v>
      </c>
      <c r="R68" s="7" t="n">
        <v>5.85</v>
      </c>
    </row>
    <row r="69" spans="1:19">
      <c r="A69" s="4" t="s">
        <v>634</v>
      </c>
    </row>
    <row r="70" spans="1:19">
      <c r="A70" s="4" t="s">
        <v>562</v>
      </c>
      <c r="E70" s="6" t="n">
        <v>4136862</v>
      </c>
    </row>
    <row r="71" spans="1:19">
      <c r="A71" s="4" t="s">
        <v>595</v>
      </c>
      <c r="E71" s="5" t="n">
        <v>141333</v>
      </c>
    </row>
    <row r="72" spans="1:19">
      <c r="A72" s="4" t="s">
        <v>596</v>
      </c>
      <c r="M72" s="7" t="n">
        <v>5.63</v>
      </c>
      <c r="N72" s="7" t="n">
        <v>5.63</v>
      </c>
    </row>
    <row r="73" spans="1:19">
      <c r="A73" s="4" t="s">
        <v>612</v>
      </c>
      <c r="E73" s="6" t="n">
        <v>1902700</v>
      </c>
    </row>
    <row r="74" spans="1:19">
      <c r="A74" s="4" t="s">
        <v>635</v>
      </c>
      <c r="E74" s="6" t="n">
        <v>2000000</v>
      </c>
    </row>
    <row r="75" spans="1:19">
      <c r="A75" s="4" t="s">
        <v>390</v>
      </c>
      <c r="E75" s="4" t="s">
        <v>636</v>
      </c>
    </row>
    <row r="76" spans="1:19">
      <c r="A76" s="4" t="s">
        <v>637</v>
      </c>
    </row>
    <row r="77" spans="1:19">
      <c r="A77" s="4" t="s">
        <v>390</v>
      </c>
      <c r="N77" s="4" t="s">
        <v>638</v>
      </c>
    </row>
    <row r="78" spans="1:19">
      <c r="A78" s="4" t="s">
        <v>639</v>
      </c>
    </row>
    <row r="79" spans="1:19">
      <c r="A79" s="4" t="s">
        <v>612</v>
      </c>
      <c r="D79" s="6" t="n">
        <v>6400000</v>
      </c>
    </row>
    <row r="80" spans="1:19">
      <c r="A80" s="4" t="s">
        <v>640</v>
      </c>
    </row>
    <row r="81" spans="1:19">
      <c r="A81" s="4" t="s">
        <v>562</v>
      </c>
      <c r="D81" s="5" t="n">
        <v>2604000</v>
      </c>
    </row>
    <row r="82" spans="1:19">
      <c r="A82" s="4" t="s">
        <v>612</v>
      </c>
      <c r="D82" s="5" t="n">
        <v>4136862</v>
      </c>
    </row>
    <row r="83" spans="1:19">
      <c r="A83" s="4" t="s">
        <v>421</v>
      </c>
      <c r="N83" s="6" t="n">
        <v>1000000</v>
      </c>
    </row>
    <row r="84" spans="1:19">
      <c r="A84" s="4" t="s">
        <v>619</v>
      </c>
      <c r="M84" s="4" t="s">
        <v>620</v>
      </c>
      <c r="N84" s="4" t="s">
        <v>620</v>
      </c>
    </row>
    <row r="85" spans="1:19">
      <c r="A85" s="4" t="s">
        <v>609</v>
      </c>
      <c r="N85" s="4" t="s">
        <v>641</v>
      </c>
    </row>
    <row r="86" spans="1:19">
      <c r="A86" s="4" t="s">
        <v>601</v>
      </c>
      <c r="D86" s="6" t="n">
        <v>2100000</v>
      </c>
    </row>
    <row r="87" spans="1:19">
      <c r="A87" s="4" t="s">
        <v>642</v>
      </c>
    </row>
    <row r="88" spans="1:19">
      <c r="A88" s="4" t="s">
        <v>595</v>
      </c>
      <c r="D88" s="5" t="n">
        <v>34677585</v>
      </c>
      <c r="M88" s="5" t="n">
        <v>11559145</v>
      </c>
      <c r="N88" s="5" t="n">
        <v>11559145</v>
      </c>
    </row>
    <row r="89" spans="1:19">
      <c r="A89" s="4" t="s">
        <v>625</v>
      </c>
      <c r="N89" s="4" t="s">
        <v>626</v>
      </c>
    </row>
    <row r="90" spans="1:19">
      <c r="A90" s="4" t="s">
        <v>643</v>
      </c>
    </row>
    <row r="91" spans="1:19">
      <c r="A91" s="4" t="s">
        <v>595</v>
      </c>
      <c r="D91" s="5" t="n">
        <v>34677585</v>
      </c>
      <c r="M91" s="5" t="n">
        <v>11559145</v>
      </c>
      <c r="N91" s="5" t="n">
        <v>11559145</v>
      </c>
    </row>
    <row r="92" spans="1:19">
      <c r="A92" s="4" t="s">
        <v>625</v>
      </c>
      <c r="N92" s="4" t="s">
        <v>628</v>
      </c>
    </row>
    <row r="93" spans="1:19">
      <c r="A93" s="4" t="s">
        <v>644</v>
      </c>
    </row>
    <row r="94" spans="1:19">
      <c r="A94" s="4" t="s">
        <v>595</v>
      </c>
      <c r="D94" s="5" t="n">
        <v>34677585</v>
      </c>
      <c r="M94" s="5" t="n">
        <v>11559145</v>
      </c>
      <c r="N94" s="5" t="n">
        <v>11559145</v>
      </c>
    </row>
    <row r="95" spans="1:19">
      <c r="A95" s="4" t="s">
        <v>625</v>
      </c>
      <c r="N95" s="4" t="s">
        <v>626</v>
      </c>
    </row>
    <row r="96" spans="1:19">
      <c r="A96" s="4" t="s">
        <v>645</v>
      </c>
    </row>
    <row r="97" spans="1:19">
      <c r="A97" s="4" t="s">
        <v>596</v>
      </c>
      <c r="M97" s="7" t="n">
        <v>0.78</v>
      </c>
      <c r="N97" s="7" t="n">
        <v>0.78</v>
      </c>
    </row>
    <row r="98" spans="1:19">
      <c r="A98" s="4" t="s">
        <v>646</v>
      </c>
    </row>
    <row r="99" spans="1:19">
      <c r="A99" s="4" t="s">
        <v>612</v>
      </c>
      <c r="D99" s="6" t="n">
        <v>6412136</v>
      </c>
    </row>
    <row r="100" spans="1:19">
      <c r="A100" s="4" t="s">
        <v>647</v>
      </c>
      <c r="D100" s="6" t="n">
        <v>100000</v>
      </c>
    </row>
    <row r="101" spans="1:19">
      <c r="A101" s="4" t="s">
        <v>615</v>
      </c>
      <c r="N101" s="6" t="n">
        <v>1384556</v>
      </c>
    </row>
    <row r="102" spans="1:19">
      <c r="A102" s="4" t="s">
        <v>623</v>
      </c>
      <c r="N102" s="11" t="n">
        <v>173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21"/>
  </cols>
  <sheetData>
    <row r="1" spans="1:2">
      <c r="A1" s="1" t="s">
        <v>648</v>
      </c>
      <c r="B1" s="2" t="s">
        <v>649</v>
      </c>
    </row>
    <row r="2" spans="1:2">
      <c r="A2" s="3" t="s">
        <v>253</v>
      </c>
    </row>
    <row r="3" spans="1:2">
      <c r="A3" s="4" t="s">
        <v>255</v>
      </c>
      <c r="B3" s="6" t="n">
        <v>17720082</v>
      </c>
    </row>
    <row r="4" spans="1:2">
      <c r="A4" s="4" t="s">
        <v>650</v>
      </c>
      <c r="B4" s="5" t="n">
        <v>-12127634</v>
      </c>
    </row>
    <row r="5" spans="1:2">
      <c r="A5" s="4" t="s">
        <v>651</v>
      </c>
      <c r="B5" s="5" t="n">
        <v>-224733</v>
      </c>
    </row>
    <row r="6" spans="1:2">
      <c r="A6" s="4" t="s">
        <v>652</v>
      </c>
      <c r="B6" s="5" t="n">
        <v>5367715</v>
      </c>
    </row>
    <row r="7" spans="1:2">
      <c r="A7" s="4" t="s">
        <v>568</v>
      </c>
      <c r="B7" s="5" t="n">
        <v>-1615693</v>
      </c>
    </row>
    <row r="8" spans="1:2">
      <c r="A8" s="4" t="s">
        <v>653</v>
      </c>
      <c r="B8" s="6" t="n">
        <v>37520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54</v>
      </c>
      <c r="B1" s="2" t="s">
        <v>1</v>
      </c>
    </row>
    <row r="2" spans="1:4">
      <c r="B2" s="2" t="s">
        <v>2</v>
      </c>
      <c r="C2" s="2" t="s">
        <v>32</v>
      </c>
      <c r="D2" s="2" t="s">
        <v>655</v>
      </c>
    </row>
    <row r="3" spans="1:4">
      <c r="A3" s="4" t="s">
        <v>531</v>
      </c>
      <c r="B3" s="4" t="s">
        <v>404</v>
      </c>
    </row>
    <row r="4" spans="1:4">
      <c r="A4" s="4" t="s">
        <v>410</v>
      </c>
    </row>
    <row r="5" spans="1:4">
      <c r="A5" s="4" t="s">
        <v>531</v>
      </c>
      <c r="B5" s="4" t="s">
        <v>412</v>
      </c>
    </row>
    <row r="6" spans="1:4">
      <c r="A6" s="4" t="s">
        <v>656</v>
      </c>
    </row>
    <row r="7" spans="1:4">
      <c r="A7" s="4" t="s">
        <v>657</v>
      </c>
      <c r="B7" s="6" t="n">
        <v>400000</v>
      </c>
      <c r="C7" s="6" t="n">
        <v>600000</v>
      </c>
    </row>
    <row r="8" spans="1:4">
      <c r="A8" s="4" t="s">
        <v>658</v>
      </c>
    </row>
    <row r="9" spans="1:4">
      <c r="A9" s="4" t="s">
        <v>659</v>
      </c>
      <c r="D9" s="6" t="n">
        <v>50000</v>
      </c>
    </row>
    <row r="10" spans="1:4">
      <c r="A10" s="4" t="s">
        <v>660</v>
      </c>
    </row>
    <row r="11" spans="1:4">
      <c r="A11" s="4" t="s">
        <v>657</v>
      </c>
      <c r="B11" s="6" t="n">
        <v>139000</v>
      </c>
      <c r="C11" s="5" t="n">
        <v>150000</v>
      </c>
    </row>
    <row r="12" spans="1:4">
      <c r="A12" s="4" t="s">
        <v>661</v>
      </c>
    </row>
    <row r="13" spans="1:4">
      <c r="A13" s="4" t="s">
        <v>662</v>
      </c>
      <c r="C13" s="6" t="n">
        <v>2676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63</v>
      </c>
      <c r="B1" s="2" t="s">
        <v>2</v>
      </c>
      <c r="C1" s="2" t="s">
        <v>32</v>
      </c>
    </row>
    <row r="2" spans="1:3">
      <c r="A2" s="3" t="s">
        <v>261</v>
      </c>
    </row>
    <row r="3" spans="1:3">
      <c r="A3" s="4" t="s">
        <v>260</v>
      </c>
      <c r="B3" s="6" t="n">
        <v>12435250</v>
      </c>
      <c r="C3" s="6" t="n">
        <v>280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s>
  <sheetData>
    <row r="1" spans="1:4">
      <c r="A1" s="1" t="s">
        <v>664</v>
      </c>
      <c r="B1" s="2" t="s">
        <v>665</v>
      </c>
      <c r="C1" s="2" t="s">
        <v>1</v>
      </c>
    </row>
    <row r="2" spans="1:4">
      <c r="B2" s="2" t="s">
        <v>666</v>
      </c>
      <c r="C2" s="2" t="s">
        <v>2</v>
      </c>
      <c r="D2" s="2" t="s">
        <v>32</v>
      </c>
    </row>
    <row r="3" spans="1:4">
      <c r="A3" s="3" t="s">
        <v>253</v>
      </c>
    </row>
    <row r="4" spans="1:4">
      <c r="A4" s="4" t="s">
        <v>667</v>
      </c>
      <c r="C4" s="6" t="n">
        <v>1000000</v>
      </c>
      <c r="D4" s="6" t="n">
        <v>1300000</v>
      </c>
    </row>
    <row r="5" spans="1:4">
      <c r="A5" s="4" t="s">
        <v>668</v>
      </c>
      <c r="B5" s="6" t="n">
        <v>3500000</v>
      </c>
    </row>
    <row r="6" spans="1:4">
      <c r="A6" s="4" t="s">
        <v>103</v>
      </c>
      <c r="C6" s="6" t="n">
        <v>6000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69</v>
      </c>
      <c r="B1" s="2" t="s">
        <v>2</v>
      </c>
      <c r="C1" s="2" t="s">
        <v>32</v>
      </c>
    </row>
    <row r="2" spans="1:3">
      <c r="A2" s="3" t="s">
        <v>253</v>
      </c>
    </row>
    <row r="3" spans="1:3">
      <c r="A3" s="4" t="s">
        <v>670</v>
      </c>
      <c r="B3" s="6" t="n">
        <v>4686736</v>
      </c>
      <c r="C3" s="6" t="n">
        <v>4497025</v>
      </c>
    </row>
    <row r="4" spans="1:3">
      <c r="A4" s="4" t="s">
        <v>487</v>
      </c>
      <c r="B4" s="5" t="n">
        <v>-3842443</v>
      </c>
      <c r="C4" s="5" t="n">
        <v>-2809511</v>
      </c>
    </row>
    <row r="5" spans="1:3">
      <c r="A5" s="4" t="s">
        <v>671</v>
      </c>
      <c r="B5" s="6" t="n">
        <v>844293</v>
      </c>
      <c r="C5" s="6" t="n">
        <v>168751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672</v>
      </c>
      <c r="B1" s="2" t="s">
        <v>382</v>
      </c>
      <c r="C1" s="2" t="s">
        <v>517</v>
      </c>
      <c r="D1" s="2" t="s">
        <v>2</v>
      </c>
      <c r="E1" s="2" t="s">
        <v>386</v>
      </c>
    </row>
    <row r="2" spans="1:5">
      <c r="A2" s="4" t="s">
        <v>673</v>
      </c>
      <c r="D2" s="5" t="n">
        <v>5000000</v>
      </c>
      <c r="E2" s="5" t="n">
        <v>5000000</v>
      </c>
    </row>
    <row r="3" spans="1:5">
      <c r="A3" s="4" t="s">
        <v>674</v>
      </c>
      <c r="D3" s="7" t="n">
        <v>0.01</v>
      </c>
    </row>
    <row r="4" spans="1:5">
      <c r="A4" s="4" t="s">
        <v>675</v>
      </c>
      <c r="C4" s="6" t="n">
        <v>7500000</v>
      </c>
    </row>
    <row r="5" spans="1:5">
      <c r="A5" s="4" t="s">
        <v>676</v>
      </c>
      <c r="D5" s="4" t="s">
        <v>523</v>
      </c>
    </row>
    <row r="6" spans="1:5">
      <c r="A6" s="4" t="s">
        <v>677</v>
      </c>
      <c r="D6" s="5" t="n">
        <v>18285517</v>
      </c>
    </row>
    <row r="7" spans="1:5">
      <c r="A7" s="4" t="s">
        <v>678</v>
      </c>
    </row>
    <row r="8" spans="1:5">
      <c r="A8" s="4" t="s">
        <v>673</v>
      </c>
      <c r="B8" s="5" t="n">
        <v>4960</v>
      </c>
    </row>
    <row r="9" spans="1:5">
      <c r="A9" s="4" t="s">
        <v>674</v>
      </c>
      <c r="B9" s="6" t="n">
        <v>1000</v>
      </c>
    </row>
    <row r="10" spans="1:5">
      <c r="A10" s="4" t="s">
        <v>675</v>
      </c>
      <c r="B10" s="6" t="n">
        <v>4960000</v>
      </c>
    </row>
    <row r="11" spans="1:5">
      <c r="A11" s="4" t="s">
        <v>676</v>
      </c>
      <c r="B11" s="4" t="s">
        <v>679</v>
      </c>
    </row>
    <row r="12" spans="1:5">
      <c r="A12" s="4" t="s">
        <v>680</v>
      </c>
    </row>
    <row r="13" spans="1:5">
      <c r="A13" s="4" t="s">
        <v>674</v>
      </c>
      <c r="B13" s="7" t="n">
        <v>0.8</v>
      </c>
    </row>
    <row r="14" spans="1:5">
      <c r="A14" s="4" t="s">
        <v>681</v>
      </c>
      <c r="B14" s="5" t="n">
        <v>1</v>
      </c>
    </row>
    <row r="15" spans="1:5">
      <c r="A15" s="4" t="s">
        <v>682</v>
      </c>
      <c r="B15" s="6" t="n">
        <v>1</v>
      </c>
    </row>
    <row r="16" spans="1:5">
      <c r="A16" s="4" t="s">
        <v>683</v>
      </c>
      <c r="B16" s="4" t="s">
        <v>430</v>
      </c>
    </row>
    <row r="17" spans="1:5">
      <c r="A17" s="4" t="s">
        <v>684</v>
      </c>
    </row>
    <row r="18" spans="1:5">
      <c r="A18" s="4" t="s">
        <v>675</v>
      </c>
      <c r="B18" s="6" t="n">
        <v>4000000</v>
      </c>
    </row>
    <row r="19" spans="1:5">
      <c r="A19" s="4" t="s">
        <v>685</v>
      </c>
    </row>
    <row r="20" spans="1:5">
      <c r="A20" s="4" t="s">
        <v>673</v>
      </c>
      <c r="D20" s="5" t="n">
        <v>5000000</v>
      </c>
    </row>
    <row r="21" spans="1:5">
      <c r="A21" s="4" t="s">
        <v>674</v>
      </c>
      <c r="B21" s="6" t="n">
        <v>1</v>
      </c>
      <c r="D21" s="6" t="n">
        <v>1000</v>
      </c>
    </row>
    <row r="22" spans="1:5">
      <c r="A22" s="4" t="s">
        <v>682</v>
      </c>
      <c r="B22" s="6" t="n">
        <v>1</v>
      </c>
    </row>
    <row r="23" spans="1:5">
      <c r="A23" s="4" t="s">
        <v>683</v>
      </c>
      <c r="B23" s="4" t="s">
        <v>430</v>
      </c>
    </row>
    <row r="24" spans="1:5">
      <c r="A24" s="4" t="s">
        <v>686</v>
      </c>
      <c r="B24" s="7" t="n">
        <v>0.8</v>
      </c>
    </row>
    <row r="25" spans="1:5">
      <c r="A25" s="4" t="s">
        <v>687</v>
      </c>
      <c r="D25" s="5" t="n">
        <v>11271</v>
      </c>
    </row>
    <row r="26" spans="1:5">
      <c r="A26" s="4" t="s">
        <v>688</v>
      </c>
    </row>
    <row r="27" spans="1:5">
      <c r="A27" s="4" t="s">
        <v>689</v>
      </c>
      <c r="D27" s="6" t="n">
        <v>1384556</v>
      </c>
    </row>
    <row r="28" spans="1:5">
      <c r="A28" s="4" t="s">
        <v>677</v>
      </c>
      <c r="D28" s="5" t="n">
        <v>173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T12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 customWidth="1" max="15" min="15" width="15"/>
    <col customWidth="1" max="16" min="16" width="14"/>
    <col customWidth="1" max="17" min="17" width="14"/>
    <col customWidth="1" max="18" min="18" width="14"/>
    <col customWidth="1" max="19" min="19" width="14"/>
    <col customWidth="1" max="20" min="20" width="14"/>
  </cols>
  <sheetData>
    <row r="1" spans="1:20">
      <c r="A1" s="1" t="s">
        <v>690</v>
      </c>
      <c r="B1" s="2" t="s">
        <v>691</v>
      </c>
      <c r="C1" s="2" t="s">
        <v>692</v>
      </c>
      <c r="D1" s="2" t="s">
        <v>693</v>
      </c>
      <c r="E1" s="2" t="s">
        <v>694</v>
      </c>
      <c r="F1" s="2" t="s">
        <v>385</v>
      </c>
      <c r="G1" s="2" t="s">
        <v>695</v>
      </c>
      <c r="H1" s="2" t="s">
        <v>696</v>
      </c>
      <c r="I1" s="2" t="s">
        <v>697</v>
      </c>
      <c r="J1" s="2" t="s">
        <v>517</v>
      </c>
      <c r="K1" s="2" t="s">
        <v>698</v>
      </c>
      <c r="L1" s="2" t="s">
        <v>699</v>
      </c>
      <c r="M1" s="2" t="s">
        <v>700</v>
      </c>
      <c r="N1" s="2" t="s">
        <v>701</v>
      </c>
      <c r="O1" s="2" t="s">
        <v>2</v>
      </c>
      <c r="P1" s="2" t="s">
        <v>32</v>
      </c>
      <c r="Q1" s="2" t="s">
        <v>383</v>
      </c>
      <c r="R1" s="2" t="s">
        <v>516</v>
      </c>
      <c r="S1" s="2" t="s">
        <v>506</v>
      </c>
      <c r="T1" s="2" t="s">
        <v>386</v>
      </c>
    </row>
    <row r="2" spans="1:20">
      <c r="A2" s="4" t="s">
        <v>80</v>
      </c>
      <c r="O2" s="5" t="n">
        <v>500000000</v>
      </c>
      <c r="P2" s="5" t="n">
        <v>500000000</v>
      </c>
      <c r="T2" s="5" t="n">
        <v>500000000</v>
      </c>
    </row>
    <row r="3" spans="1:20">
      <c r="A3" s="4" t="s">
        <v>79</v>
      </c>
      <c r="F3" s="7" t="n">
        <v>0.01</v>
      </c>
      <c r="O3" s="7" t="n">
        <v>0.01</v>
      </c>
      <c r="P3" s="7" t="n">
        <v>0.01</v>
      </c>
      <c r="Q3" s="7" t="n">
        <v>0.01</v>
      </c>
    </row>
    <row r="4" spans="1:20">
      <c r="A4" s="4" t="s">
        <v>78</v>
      </c>
      <c r="O4" s="5" t="n">
        <v>5000000</v>
      </c>
      <c r="T4" s="5" t="n">
        <v>5000000</v>
      </c>
    </row>
    <row r="5" spans="1:20">
      <c r="A5" s="4" t="s">
        <v>77</v>
      </c>
      <c r="O5" s="7" t="n">
        <v>0.01</v>
      </c>
    </row>
    <row r="6" spans="1:20">
      <c r="A6" s="4" t="s">
        <v>595</v>
      </c>
      <c r="J6" s="5" t="n">
        <v>42478</v>
      </c>
      <c r="P6" s="5" t="n">
        <v>55092381</v>
      </c>
      <c r="R6" s="5" t="n">
        <v>2056</v>
      </c>
    </row>
    <row r="7" spans="1:20">
      <c r="A7" s="4" t="s">
        <v>702</v>
      </c>
      <c r="O7" s="9" t="n">
        <v>0.276</v>
      </c>
    </row>
    <row r="8" spans="1:20">
      <c r="A8" s="4" t="s">
        <v>703</v>
      </c>
      <c r="J8" s="6" t="n">
        <v>7500000</v>
      </c>
    </row>
    <row r="9" spans="1:20">
      <c r="A9" s="4" t="s">
        <v>704</v>
      </c>
      <c r="J9" s="5" t="n">
        <v>675</v>
      </c>
    </row>
    <row r="10" spans="1:20">
      <c r="A10" s="4" t="s">
        <v>81</v>
      </c>
      <c r="O10" s="5" t="n">
        <v>19750844</v>
      </c>
      <c r="P10" s="5" t="n">
        <v>186692</v>
      </c>
    </row>
    <row r="11" spans="1:20">
      <c r="A11" s="4" t="s">
        <v>82</v>
      </c>
      <c r="O11" s="5" t="n">
        <v>19750844</v>
      </c>
      <c r="P11" s="5" t="n">
        <v>186692</v>
      </c>
    </row>
    <row r="12" spans="1:20">
      <c r="A12" s="4" t="s">
        <v>402</v>
      </c>
      <c r="O12" s="6" t="n">
        <v>7800000</v>
      </c>
    </row>
    <row r="13" spans="1:20">
      <c r="A13" s="4" t="s">
        <v>705</v>
      </c>
      <c r="J13" s="5" t="n">
        <v>42478</v>
      </c>
      <c r="O13" s="5" t="n">
        <v>1167479</v>
      </c>
      <c r="P13" s="5" t="n">
        <v>12815</v>
      </c>
    </row>
    <row r="14" spans="1:20">
      <c r="A14" s="4" t="s">
        <v>706</v>
      </c>
      <c r="P14" s="5" t="n">
        <v>108</v>
      </c>
    </row>
    <row r="15" spans="1:20">
      <c r="A15" s="4" t="s">
        <v>707</v>
      </c>
      <c r="O15" s="5" t="n">
        <v>18285517</v>
      </c>
    </row>
    <row r="16" spans="1:20">
      <c r="A16" s="4" t="s">
        <v>708</v>
      </c>
      <c r="O16" s="6" t="n">
        <v>7300000</v>
      </c>
      <c r="P16" s="6" t="n">
        <v>2231829</v>
      </c>
    </row>
    <row r="17" spans="1:20">
      <c r="A17" s="4" t="s">
        <v>709</v>
      </c>
      <c r="S17" s="5" t="n">
        <v>26667</v>
      </c>
    </row>
    <row r="18" spans="1:20">
      <c r="A18" s="4" t="s">
        <v>710</v>
      </c>
      <c r="S18" s="6" t="n">
        <v>400000</v>
      </c>
    </row>
    <row r="19" spans="1:20">
      <c r="A19" s="4" t="s">
        <v>711</v>
      </c>
      <c r="R19" s="6" t="n">
        <v>57868</v>
      </c>
    </row>
    <row r="20" spans="1:20">
      <c r="A20" s="4" t="s">
        <v>712</v>
      </c>
      <c r="P20" s="5" t="n">
        <v>11819265</v>
      </c>
    </row>
    <row r="21" spans="1:20">
      <c r="A21" s="4" t="s">
        <v>713</v>
      </c>
      <c r="C21" s="5" t="n">
        <v>33334</v>
      </c>
    </row>
    <row r="22" spans="1:20">
      <c r="A22" s="4" t="s">
        <v>714</v>
      </c>
      <c r="C22" s="6" t="n">
        <v>118493</v>
      </c>
      <c r="O22" s="6" t="n">
        <v>-161003</v>
      </c>
      <c r="P22" s="6" t="n">
        <v>-73335</v>
      </c>
    </row>
    <row r="23" spans="1:20">
      <c r="A23" s="4" t="s">
        <v>715</v>
      </c>
      <c r="O23" s="5" t="n">
        <v>5373</v>
      </c>
      <c r="P23" s="5" t="n">
        <v>91</v>
      </c>
    </row>
    <row r="24" spans="1:20">
      <c r="A24" s="4" t="s">
        <v>716</v>
      </c>
      <c r="P24" s="4" t="s">
        <v>717</v>
      </c>
    </row>
    <row r="25" spans="1:20">
      <c r="A25" s="4" t="s">
        <v>718</v>
      </c>
      <c r="P25" s="4" t="s">
        <v>719</v>
      </c>
    </row>
    <row r="26" spans="1:20">
      <c r="A26" s="4" t="s">
        <v>720</v>
      </c>
      <c r="P26" s="4" t="s">
        <v>721</v>
      </c>
    </row>
    <row r="27" spans="1:20">
      <c r="A27" s="4" t="s">
        <v>722</v>
      </c>
      <c r="O27" s="6" t="n">
        <v>303046</v>
      </c>
      <c r="P27" s="6" t="n">
        <v>1107487</v>
      </c>
    </row>
    <row r="28" spans="1:20">
      <c r="A28" s="4" t="s">
        <v>723</v>
      </c>
    </row>
    <row r="29" spans="1:20">
      <c r="A29" s="4" t="s">
        <v>724</v>
      </c>
      <c r="O29" s="7" t="n">
        <v>3.75</v>
      </c>
    </row>
    <row r="30" spans="1:20">
      <c r="A30" s="4" t="s">
        <v>722</v>
      </c>
      <c r="O30" s="6" t="n">
        <v>244768</v>
      </c>
    </row>
    <row r="31" spans="1:20">
      <c r="A31" s="4" t="s">
        <v>725</v>
      </c>
      <c r="O31" s="5" t="n">
        <v>400000</v>
      </c>
    </row>
    <row r="32" spans="1:20">
      <c r="A32" s="4" t="s">
        <v>470</v>
      </c>
    </row>
    <row r="33" spans="1:20">
      <c r="A33" s="4" t="s">
        <v>722</v>
      </c>
      <c r="O33" s="5" t="n">
        <v>200000</v>
      </c>
      <c r="P33" s="6" t="n">
        <v>900000</v>
      </c>
    </row>
    <row r="34" spans="1:20">
      <c r="A34" s="4" t="s">
        <v>726</v>
      </c>
    </row>
    <row r="35" spans="1:20">
      <c r="A35" s="4" t="s">
        <v>725</v>
      </c>
      <c r="O35" s="6" t="n">
        <v>400000</v>
      </c>
    </row>
    <row r="36" spans="1:20">
      <c r="A36" s="4" t="s">
        <v>727</v>
      </c>
      <c r="O36" s="4" t="s">
        <v>728</v>
      </c>
    </row>
    <row r="37" spans="1:20">
      <c r="A37" s="4" t="s">
        <v>729</v>
      </c>
    </row>
    <row r="38" spans="1:20">
      <c r="A38" s="4" t="s">
        <v>705</v>
      </c>
      <c r="P38" s="5" t="n">
        <v>1618</v>
      </c>
    </row>
    <row r="39" spans="1:20">
      <c r="A39" s="4" t="s">
        <v>722</v>
      </c>
      <c r="P39" s="6" t="n">
        <v>300000</v>
      </c>
    </row>
    <row r="40" spans="1:20">
      <c r="A40" s="4" t="s">
        <v>730</v>
      </c>
    </row>
    <row r="41" spans="1:20">
      <c r="A41" s="4" t="s">
        <v>714</v>
      </c>
      <c r="P41" s="6" t="n">
        <v>73000</v>
      </c>
    </row>
    <row r="42" spans="1:20">
      <c r="A42" s="4" t="s">
        <v>715</v>
      </c>
      <c r="P42" s="5" t="n">
        <v>586</v>
      </c>
    </row>
    <row r="43" spans="1:20">
      <c r="A43" s="4" t="s">
        <v>731</v>
      </c>
    </row>
    <row r="44" spans="1:20">
      <c r="A44" s="4" t="s">
        <v>705</v>
      </c>
      <c r="E44" s="5" t="n">
        <v>8333</v>
      </c>
    </row>
    <row r="45" spans="1:20">
      <c r="A45" s="4" t="s">
        <v>712</v>
      </c>
      <c r="E45" s="6" t="n">
        <v>42510</v>
      </c>
    </row>
    <row r="46" spans="1:20">
      <c r="A46" s="4" t="s">
        <v>732</v>
      </c>
    </row>
    <row r="47" spans="1:20">
      <c r="A47" s="4" t="s">
        <v>733</v>
      </c>
      <c r="D47" s="5" t="n">
        <v>181933</v>
      </c>
    </row>
    <row r="48" spans="1:20">
      <c r="A48" s="4" t="s">
        <v>734</v>
      </c>
      <c r="D48" s="5" t="n">
        <v>5373</v>
      </c>
    </row>
    <row r="49" spans="1:20">
      <c r="A49" s="4" t="s">
        <v>735</v>
      </c>
    </row>
    <row r="50" spans="1:20">
      <c r="A50" s="4" t="s">
        <v>80</v>
      </c>
      <c r="O50" s="5" t="n">
        <v>3000000000</v>
      </c>
    </row>
    <row r="51" spans="1:20">
      <c r="A51" s="4" t="s">
        <v>120</v>
      </c>
    </row>
    <row r="52" spans="1:20">
      <c r="A52" s="4" t="s">
        <v>736</v>
      </c>
      <c r="N52" s="5" t="n">
        <v>373</v>
      </c>
      <c r="O52" s="5" t="n">
        <v>370446</v>
      </c>
      <c r="P52" s="5" t="n">
        <v>25836</v>
      </c>
    </row>
    <row r="53" spans="1:20">
      <c r="A53" s="4" t="s">
        <v>737</v>
      </c>
      <c r="P53" s="5" t="n">
        <v>12816</v>
      </c>
    </row>
    <row r="54" spans="1:20">
      <c r="A54" s="4" t="s">
        <v>708</v>
      </c>
      <c r="P54" s="6" t="n">
        <v>128</v>
      </c>
    </row>
    <row r="55" spans="1:20">
      <c r="A55" s="4" t="s">
        <v>712</v>
      </c>
      <c r="P55" s="4" t="s">
        <v>35</v>
      </c>
    </row>
    <row r="56" spans="1:20">
      <c r="A56" s="4" t="s">
        <v>733</v>
      </c>
      <c r="O56" s="5" t="n">
        <v>181933</v>
      </c>
    </row>
    <row r="57" spans="1:20">
      <c r="A57" s="4" t="s">
        <v>713</v>
      </c>
      <c r="O57" s="5" t="n">
        <v>41667</v>
      </c>
      <c r="P57" s="5" t="n">
        <v>586</v>
      </c>
    </row>
    <row r="58" spans="1:20">
      <c r="A58" s="4" t="s">
        <v>714</v>
      </c>
      <c r="O58" s="6" t="n">
        <v>417</v>
      </c>
      <c r="P58" s="6" t="n">
        <v>6</v>
      </c>
    </row>
    <row r="59" spans="1:20">
      <c r="A59" s="4" t="s">
        <v>738</v>
      </c>
    </row>
    <row r="60" spans="1:20">
      <c r="A60" s="4" t="s">
        <v>739</v>
      </c>
      <c r="M60" s="6" t="n">
        <v>1700000</v>
      </c>
    </row>
    <row r="61" spans="1:20">
      <c r="A61" s="4" t="s">
        <v>740</v>
      </c>
    </row>
    <row r="62" spans="1:20">
      <c r="A62" s="4" t="s">
        <v>595</v>
      </c>
      <c r="K62" s="5" t="n">
        <v>14337</v>
      </c>
    </row>
    <row r="63" spans="1:20">
      <c r="A63" s="4" t="s">
        <v>741</v>
      </c>
    </row>
    <row r="64" spans="1:20">
      <c r="A64" s="4" t="s">
        <v>595</v>
      </c>
      <c r="K64" s="5" t="n">
        <v>167555446</v>
      </c>
    </row>
    <row r="65" spans="1:20">
      <c r="A65" s="4" t="s">
        <v>120</v>
      </c>
    </row>
    <row r="66" spans="1:20">
      <c r="A66" s="4" t="s">
        <v>736</v>
      </c>
      <c r="P66" s="5" t="n">
        <v>57555</v>
      </c>
    </row>
    <row r="67" spans="1:20">
      <c r="A67" s="4" t="s">
        <v>742</v>
      </c>
    </row>
    <row r="68" spans="1:20">
      <c r="A68" s="4" t="s">
        <v>702</v>
      </c>
      <c r="O68" s="10" t="n">
        <v>0.0418</v>
      </c>
    </row>
    <row r="69" spans="1:20">
      <c r="A69" s="4" t="s">
        <v>743</v>
      </c>
      <c r="O69" s="5" t="n">
        <v>1955338400</v>
      </c>
    </row>
    <row r="70" spans="1:20">
      <c r="A70" s="4" t="s">
        <v>744</v>
      </c>
    </row>
    <row r="71" spans="1:20">
      <c r="A71" s="4" t="s">
        <v>736</v>
      </c>
      <c r="H71" s="5" t="n">
        <v>12742</v>
      </c>
    </row>
    <row r="72" spans="1:20">
      <c r="A72" s="4" t="s">
        <v>745</v>
      </c>
    </row>
    <row r="73" spans="1:20">
      <c r="A73" s="4" t="s">
        <v>736</v>
      </c>
      <c r="N73" s="5" t="n">
        <v>260</v>
      </c>
    </row>
    <row r="74" spans="1:20">
      <c r="A74" s="4" t="s">
        <v>84</v>
      </c>
      <c r="K74" s="5" t="n">
        <v>8740</v>
      </c>
    </row>
    <row r="75" spans="1:20">
      <c r="A75" s="4" t="s">
        <v>70</v>
      </c>
    </row>
    <row r="76" spans="1:20">
      <c r="A76" s="4" t="s">
        <v>78</v>
      </c>
      <c r="O76" s="5" t="n">
        <v>14000</v>
      </c>
      <c r="P76" s="5" t="n">
        <v>14000</v>
      </c>
    </row>
    <row r="77" spans="1:20">
      <c r="A77" s="4" t="s">
        <v>77</v>
      </c>
      <c r="O77" s="7" t="n">
        <v>0.01</v>
      </c>
      <c r="P77" s="7" t="n">
        <v>0.01</v>
      </c>
    </row>
    <row r="78" spans="1:20">
      <c r="A78" s="4" t="s">
        <v>736</v>
      </c>
      <c r="K78" s="5" t="n">
        <v>13793</v>
      </c>
      <c r="P78" s="5" t="n">
        <v>5232</v>
      </c>
    </row>
    <row r="79" spans="1:20">
      <c r="A79" s="4" t="s">
        <v>724</v>
      </c>
      <c r="K79" s="6" t="n">
        <v>1000</v>
      </c>
    </row>
    <row r="80" spans="1:20">
      <c r="A80" s="4" t="s">
        <v>84</v>
      </c>
      <c r="O80" s="5" t="n">
        <v>215</v>
      </c>
      <c r="P80" s="5" t="n">
        <v>215</v>
      </c>
    </row>
    <row r="81" spans="1:20">
      <c r="A81" s="4" t="s">
        <v>746</v>
      </c>
      <c r="L81" s="7" t="n">
        <v>13.5</v>
      </c>
    </row>
    <row r="82" spans="1:20">
      <c r="A82" s="4" t="s">
        <v>702</v>
      </c>
      <c r="L82" s="10" t="n">
        <v>0.0038</v>
      </c>
    </row>
    <row r="83" spans="1:20">
      <c r="A83" s="4" t="s">
        <v>703</v>
      </c>
      <c r="G83" s="6" t="n">
        <v>8300000</v>
      </c>
    </row>
    <row r="84" spans="1:20">
      <c r="A84" s="4" t="s">
        <v>71</v>
      </c>
      <c r="O84" s="6" t="n">
        <v>2</v>
      </c>
      <c r="P84" s="6" t="n">
        <v>2</v>
      </c>
    </row>
    <row r="85" spans="1:20">
      <c r="A85" s="4" t="s">
        <v>83</v>
      </c>
      <c r="O85" s="5" t="n">
        <v>215</v>
      </c>
      <c r="P85" s="5" t="n">
        <v>215</v>
      </c>
    </row>
    <row r="86" spans="1:20">
      <c r="A86" s="4" t="s">
        <v>119</v>
      </c>
    </row>
    <row r="87" spans="1:20">
      <c r="A87" s="4" t="s">
        <v>747</v>
      </c>
      <c r="L87" s="4" t="s">
        <v>748</v>
      </c>
    </row>
    <row r="88" spans="1:20">
      <c r="A88" s="4" t="s">
        <v>749</v>
      </c>
    </row>
    <row r="89" spans="1:20">
      <c r="A89" s="4" t="s">
        <v>750</v>
      </c>
      <c r="I89" s="5" t="n">
        <v>45000</v>
      </c>
    </row>
    <row r="90" spans="1:20">
      <c r="A90" s="4" t="s">
        <v>72</v>
      </c>
    </row>
    <row r="91" spans="1:20">
      <c r="A91" s="4" t="s">
        <v>78</v>
      </c>
      <c r="O91" s="5" t="n">
        <v>14202</v>
      </c>
      <c r="P91" s="5" t="n">
        <v>14202</v>
      </c>
    </row>
    <row r="92" spans="1:20">
      <c r="A92" s="4" t="s">
        <v>77</v>
      </c>
      <c r="O92" s="7" t="n">
        <v>0.01</v>
      </c>
      <c r="P92" s="7" t="n">
        <v>0.01</v>
      </c>
    </row>
    <row r="93" spans="1:20">
      <c r="A93" s="4" t="s">
        <v>736</v>
      </c>
      <c r="G93" s="5" t="n">
        <v>8346</v>
      </c>
      <c r="O93" s="5" t="n">
        <v>7785</v>
      </c>
      <c r="P93" s="5" t="n">
        <v>2331</v>
      </c>
    </row>
    <row r="94" spans="1:20">
      <c r="A94" s="4" t="s">
        <v>724</v>
      </c>
      <c r="G94" s="6" t="n">
        <v>1000</v>
      </c>
    </row>
    <row r="95" spans="1:20">
      <c r="A95" s="4" t="s">
        <v>84</v>
      </c>
      <c r="O95" s="5" t="n">
        <v>60</v>
      </c>
      <c r="P95" s="5" t="n">
        <v>10019</v>
      </c>
    </row>
    <row r="96" spans="1:20">
      <c r="A96" s="4" t="s">
        <v>746</v>
      </c>
      <c r="G96" s="7" t="n">
        <v>2.7</v>
      </c>
    </row>
    <row r="97" spans="1:20">
      <c r="A97" s="4" t="s">
        <v>751</v>
      </c>
      <c r="G97" s="5" t="n">
        <v>12350</v>
      </c>
    </row>
    <row r="98" spans="1:20">
      <c r="A98" s="4" t="s">
        <v>703</v>
      </c>
      <c r="G98" s="6" t="n">
        <v>11800000</v>
      </c>
    </row>
    <row r="99" spans="1:20">
      <c r="A99" s="4" t="s">
        <v>752</v>
      </c>
      <c r="G99" s="6" t="n">
        <v>500000</v>
      </c>
    </row>
    <row r="100" spans="1:20">
      <c r="A100" s="4" t="s">
        <v>705</v>
      </c>
      <c r="O100" s="5" t="n">
        <v>7785</v>
      </c>
    </row>
    <row r="101" spans="1:20">
      <c r="A101" s="4" t="s">
        <v>707</v>
      </c>
      <c r="O101" s="5" t="n">
        <v>370446</v>
      </c>
    </row>
    <row r="102" spans="1:20">
      <c r="A102" s="4" t="s">
        <v>737</v>
      </c>
      <c r="O102" s="5" t="n">
        <v>2174</v>
      </c>
    </row>
    <row r="103" spans="1:20">
      <c r="A103" s="4" t="s">
        <v>615</v>
      </c>
      <c r="O103" s="6" t="n">
        <v>2200000</v>
      </c>
    </row>
    <row r="104" spans="1:20">
      <c r="A104" s="4" t="s">
        <v>708</v>
      </c>
      <c r="O104" s="5" t="n">
        <v>2700000</v>
      </c>
    </row>
    <row r="105" spans="1:20">
      <c r="A105" s="4" t="s">
        <v>71</v>
      </c>
      <c r="O105" s="4" t="s">
        <v>35</v>
      </c>
      <c r="P105" s="6" t="n">
        <v>100</v>
      </c>
    </row>
    <row r="106" spans="1:20">
      <c r="A106" s="4" t="s">
        <v>83</v>
      </c>
      <c r="O106" s="5" t="n">
        <v>60</v>
      </c>
      <c r="P106" s="5" t="n">
        <v>10019</v>
      </c>
    </row>
    <row r="107" spans="1:20">
      <c r="A107" s="4" t="s">
        <v>753</v>
      </c>
    </row>
    <row r="108" spans="1:20">
      <c r="A108" s="4" t="s">
        <v>595</v>
      </c>
      <c r="G108" s="5" t="n">
        <v>15247</v>
      </c>
    </row>
    <row r="109" spans="1:20">
      <c r="A109" s="4" t="s">
        <v>702</v>
      </c>
      <c r="G109" s="7" t="n">
        <v>50.7</v>
      </c>
    </row>
    <row r="110" spans="1:20">
      <c r="A110" s="4" t="s">
        <v>73</v>
      </c>
    </row>
    <row r="111" spans="1:20">
      <c r="A111" s="4" t="s">
        <v>78</v>
      </c>
      <c r="O111" s="5" t="n">
        <v>1750000</v>
      </c>
      <c r="P111" s="5" t="n">
        <v>1750000</v>
      </c>
    </row>
    <row r="112" spans="1:20">
      <c r="A112" s="4" t="s">
        <v>77</v>
      </c>
      <c r="O112" s="7" t="n">
        <v>0.01</v>
      </c>
      <c r="P112" s="7" t="n">
        <v>0.01</v>
      </c>
    </row>
    <row r="113" spans="1:20">
      <c r="A113" s="4" t="s">
        <v>84</v>
      </c>
      <c r="O113" s="5" t="n">
        <v>1750000</v>
      </c>
      <c r="P113" s="5" t="n">
        <v>0</v>
      </c>
    </row>
    <row r="114" spans="1:20">
      <c r="A114" s="4" t="s">
        <v>737</v>
      </c>
      <c r="B114" s="5" t="n">
        <v>59829</v>
      </c>
    </row>
    <row r="115" spans="1:20">
      <c r="A115" s="4" t="s">
        <v>708</v>
      </c>
      <c r="B115" s="6" t="n">
        <v>174097</v>
      </c>
    </row>
    <row r="116" spans="1:20">
      <c r="A116" s="4" t="s">
        <v>71</v>
      </c>
      <c r="B116" s="6" t="n">
        <v>1750000</v>
      </c>
      <c r="O116" s="6" t="n">
        <v>17500</v>
      </c>
      <c r="P116" s="4" t="s">
        <v>35</v>
      </c>
    </row>
    <row r="117" spans="1:20">
      <c r="A117" s="4" t="s">
        <v>83</v>
      </c>
      <c r="O117" s="5" t="n">
        <v>1750000</v>
      </c>
      <c r="P117" s="5" t="n">
        <v>0</v>
      </c>
    </row>
    <row r="118" spans="1:20">
      <c r="A118" s="4" t="s">
        <v>754</v>
      </c>
    </row>
    <row r="119" spans="1:20">
      <c r="A119" s="4" t="s">
        <v>747</v>
      </c>
      <c r="B119" s="4" t="s">
        <v>755</v>
      </c>
    </row>
    <row r="120" spans="1:20">
      <c r="A120" s="4" t="s">
        <v>746</v>
      </c>
      <c r="B120" s="7" t="n">
        <v>29.25</v>
      </c>
    </row>
    <row r="121" spans="1:20">
      <c r="A121" s="4" t="s">
        <v>707</v>
      </c>
      <c r="B121" s="5" t="n">
        <v>59829</v>
      </c>
    </row>
    <row r="122" spans="1:20">
      <c r="A122" s="4" t="s">
        <v>71</v>
      </c>
      <c r="B122" s="6" t="n">
        <v>174097</v>
      </c>
    </row>
    <row r="123" spans="1:20">
      <c r="A123" s="4" t="s">
        <v>756</v>
      </c>
      <c r="B123" s="7" t="n">
        <v>1.95</v>
      </c>
    </row>
    <row r="124" spans="1:20">
      <c r="A124" s="4" t="s">
        <v>757</v>
      </c>
    </row>
    <row r="125" spans="1:20">
      <c r="A125" s="4" t="s">
        <v>705</v>
      </c>
      <c r="F125" s="5" t="n">
        <v>52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v>
      </c>
      <c r="C2" s="2" t="s">
        <v>32</v>
      </c>
    </row>
    <row r="3" spans="1:3">
      <c r="A3" s="4" t="s">
        <v>744</v>
      </c>
    </row>
    <row r="4" spans="1:3">
      <c r="A4" s="4" t="s">
        <v>759</v>
      </c>
      <c r="B4" s="4" t="s">
        <v>35</v>
      </c>
      <c r="C4" s="6" t="n">
        <v>50</v>
      </c>
    </row>
    <row r="5" spans="1:3">
      <c r="A5" s="4" t="s">
        <v>760</v>
      </c>
      <c r="B5" s="4" t="s">
        <v>35</v>
      </c>
      <c r="C5" s="5" t="n">
        <v>5000</v>
      </c>
    </row>
    <row r="6" spans="1:3">
      <c r="A6" s="4" t="s">
        <v>147</v>
      </c>
      <c r="C6" s="6" t="n">
        <v>-50</v>
      </c>
    </row>
    <row r="7" spans="1:3">
      <c r="A7" s="4" t="s">
        <v>148</v>
      </c>
      <c r="C7" s="5" t="n">
        <v>-5000</v>
      </c>
    </row>
    <row r="8" spans="1:3">
      <c r="A8" s="4" t="s">
        <v>759</v>
      </c>
      <c r="B8" s="4" t="s">
        <v>35</v>
      </c>
      <c r="C8" s="4" t="s">
        <v>35</v>
      </c>
    </row>
    <row r="9" spans="1:3">
      <c r="A9" s="4" t="s">
        <v>760</v>
      </c>
      <c r="B9" s="4" t="s">
        <v>35</v>
      </c>
      <c r="C9" s="4" t="s">
        <v>35</v>
      </c>
    </row>
    <row r="10" spans="1:3">
      <c r="A10" s="4" t="s">
        <v>745</v>
      </c>
    </row>
    <row r="11" spans="1:3">
      <c r="A11" s="4" t="s">
        <v>759</v>
      </c>
      <c r="B11" s="4" t="s">
        <v>35</v>
      </c>
      <c r="C11" s="6" t="n">
        <v>90</v>
      </c>
    </row>
    <row r="12" spans="1:3">
      <c r="A12" s="4" t="s">
        <v>760</v>
      </c>
      <c r="B12" s="4" t="s">
        <v>35</v>
      </c>
      <c r="C12" s="5" t="n">
        <v>9000</v>
      </c>
    </row>
    <row r="13" spans="1:3">
      <c r="A13" s="4" t="s">
        <v>131</v>
      </c>
      <c r="C13" s="6" t="n">
        <v>-3</v>
      </c>
    </row>
    <row r="14" spans="1:3">
      <c r="A14" s="4" t="s">
        <v>132</v>
      </c>
      <c r="C14" s="5" t="n">
        <v>-260</v>
      </c>
    </row>
    <row r="15" spans="1:3">
      <c r="A15" s="4" t="s">
        <v>139</v>
      </c>
      <c r="C15" s="6" t="n">
        <v>-87</v>
      </c>
    </row>
    <row r="16" spans="1:3">
      <c r="A16" s="4" t="s">
        <v>140</v>
      </c>
      <c r="C16" s="5" t="n">
        <v>-8740</v>
      </c>
    </row>
    <row r="17" spans="1:3">
      <c r="A17" s="4" t="s">
        <v>759</v>
      </c>
      <c r="B17" s="4" t="s">
        <v>35</v>
      </c>
      <c r="C17" s="4" t="s">
        <v>35</v>
      </c>
    </row>
    <row r="18" spans="1:3">
      <c r="A18" s="4" t="s">
        <v>760</v>
      </c>
      <c r="B18" s="4" t="s">
        <v>35</v>
      </c>
      <c r="C18" s="4" t="s">
        <v>35</v>
      </c>
    </row>
    <row r="19" spans="1:3">
      <c r="A19" s="4" t="s">
        <v>761</v>
      </c>
    </row>
    <row r="20" spans="1:3">
      <c r="A20" s="4" t="s">
        <v>759</v>
      </c>
      <c r="B20" s="4" t="s">
        <v>35</v>
      </c>
      <c r="C20" s="6" t="n">
        <v>450</v>
      </c>
    </row>
    <row r="21" spans="1:3">
      <c r="A21" s="4" t="s">
        <v>760</v>
      </c>
      <c r="B21" s="4" t="s">
        <v>35</v>
      </c>
      <c r="C21" s="5" t="n">
        <v>45000</v>
      </c>
    </row>
    <row r="22" spans="1:3">
      <c r="A22" s="4" t="s">
        <v>149</v>
      </c>
      <c r="C22" s="6" t="n">
        <v>-450</v>
      </c>
    </row>
    <row r="23" spans="1:3">
      <c r="A23" s="4" t="s">
        <v>150</v>
      </c>
      <c r="C23" s="5" t="n">
        <v>-45000</v>
      </c>
    </row>
    <row r="24" spans="1:3">
      <c r="A24" s="4" t="s">
        <v>759</v>
      </c>
      <c r="B24" s="4" t="s">
        <v>35</v>
      </c>
      <c r="C24" s="4" t="s">
        <v>35</v>
      </c>
    </row>
    <row r="25" spans="1:3">
      <c r="A25" s="4" t="s">
        <v>760</v>
      </c>
      <c r="B25" s="4" t="s">
        <v>35</v>
      </c>
      <c r="C25" s="4" t="s">
        <v>35</v>
      </c>
    </row>
    <row r="26" spans="1:3">
      <c r="A26" s="4" t="s">
        <v>70</v>
      </c>
    </row>
    <row r="27" spans="1:3">
      <c r="A27" s="4" t="s">
        <v>759</v>
      </c>
      <c r="B27" s="6" t="n">
        <v>2</v>
      </c>
      <c r="C27" s="4" t="s">
        <v>35</v>
      </c>
    </row>
    <row r="28" spans="1:3">
      <c r="A28" s="4" t="s">
        <v>760</v>
      </c>
      <c r="B28" s="5" t="n">
        <v>215</v>
      </c>
      <c r="C28" s="4" t="s">
        <v>35</v>
      </c>
    </row>
    <row r="29" spans="1:3">
      <c r="A29" s="4" t="s">
        <v>139</v>
      </c>
      <c r="C29" s="6" t="n">
        <v>138</v>
      </c>
    </row>
    <row r="30" spans="1:3">
      <c r="A30" s="4" t="s">
        <v>140</v>
      </c>
      <c r="C30" s="5" t="n">
        <v>13793</v>
      </c>
    </row>
    <row r="31" spans="1:3">
      <c r="A31" s="4" t="s">
        <v>762</v>
      </c>
      <c r="C31" s="6" t="n">
        <v>-53</v>
      </c>
    </row>
    <row r="32" spans="1:3">
      <c r="A32" s="4" t="s">
        <v>763</v>
      </c>
      <c r="C32" s="5" t="n">
        <v>-5232</v>
      </c>
    </row>
    <row r="33" spans="1:3">
      <c r="A33" s="4" t="s">
        <v>764</v>
      </c>
      <c r="C33" s="6" t="n">
        <v>-83</v>
      </c>
    </row>
    <row r="34" spans="1:3">
      <c r="A34" s="4" t="s">
        <v>765</v>
      </c>
      <c r="C34" s="5" t="n">
        <v>-8346</v>
      </c>
    </row>
    <row r="35" spans="1:3">
      <c r="A35" s="4" t="s">
        <v>759</v>
      </c>
      <c r="B35" s="6" t="n">
        <v>2</v>
      </c>
      <c r="C35" s="6" t="n">
        <v>2</v>
      </c>
    </row>
    <row r="36" spans="1:3">
      <c r="A36" s="4" t="s">
        <v>760</v>
      </c>
      <c r="B36" s="5" t="n">
        <v>215</v>
      </c>
      <c r="C36" s="5" t="n">
        <v>215</v>
      </c>
    </row>
    <row r="37" spans="1:3">
      <c r="A37" s="4" t="s">
        <v>72</v>
      </c>
    </row>
    <row r="38" spans="1:3">
      <c r="A38" s="4" t="s">
        <v>759</v>
      </c>
      <c r="B38" s="6" t="n">
        <v>100</v>
      </c>
      <c r="C38" s="4" t="s">
        <v>35</v>
      </c>
    </row>
    <row r="39" spans="1:3">
      <c r="A39" s="4" t="s">
        <v>760</v>
      </c>
      <c r="B39" s="5" t="n">
        <v>10019</v>
      </c>
      <c r="C39" s="4" t="s">
        <v>35</v>
      </c>
    </row>
    <row r="40" spans="1:3">
      <c r="A40" s="4" t="s">
        <v>766</v>
      </c>
      <c r="C40" s="6" t="n">
        <v>124</v>
      </c>
    </row>
    <row r="41" spans="1:3">
      <c r="A41" s="4" t="s">
        <v>767</v>
      </c>
      <c r="C41" s="5" t="n">
        <v>12350</v>
      </c>
    </row>
    <row r="42" spans="1:3">
      <c r="A42" s="4" t="s">
        <v>158</v>
      </c>
      <c r="B42" s="6" t="n">
        <v>-78</v>
      </c>
    </row>
    <row r="43" spans="1:3">
      <c r="A43" s="4" t="s">
        <v>159</v>
      </c>
      <c r="B43" s="5" t="n">
        <v>-7785</v>
      </c>
    </row>
    <row r="44" spans="1:3">
      <c r="A44" s="4" t="s">
        <v>768</v>
      </c>
      <c r="B44" s="6" t="n">
        <v>-22</v>
      </c>
      <c r="C44" s="6" t="n">
        <v>-24</v>
      </c>
    </row>
    <row r="45" spans="1:3">
      <c r="A45" s="4" t="s">
        <v>769</v>
      </c>
      <c r="B45" s="5" t="n">
        <v>-2174</v>
      </c>
      <c r="C45" s="5" t="n">
        <v>-2331</v>
      </c>
    </row>
    <row r="46" spans="1:3">
      <c r="A46" s="4" t="s">
        <v>759</v>
      </c>
      <c r="B46" s="4" t="s">
        <v>35</v>
      </c>
      <c r="C46" s="6" t="n">
        <v>100</v>
      </c>
    </row>
    <row r="47" spans="1:3">
      <c r="A47" s="4" t="s">
        <v>760</v>
      </c>
      <c r="B47" s="5" t="n">
        <v>60</v>
      </c>
      <c r="C47" s="5" t="n">
        <v>10019</v>
      </c>
    </row>
    <row r="48" spans="1:3">
      <c r="A48" s="4" t="s">
        <v>73</v>
      </c>
    </row>
    <row r="49" spans="1:3">
      <c r="A49" s="4" t="s">
        <v>759</v>
      </c>
      <c r="B49" s="4" t="s">
        <v>35</v>
      </c>
    </row>
    <row r="50" spans="1:3">
      <c r="A50" s="4" t="s">
        <v>760</v>
      </c>
      <c r="B50" s="4" t="s">
        <v>35</v>
      </c>
    </row>
    <row r="51" spans="1:3">
      <c r="A51" s="4" t="s">
        <v>770</v>
      </c>
      <c r="B51" s="6" t="n">
        <v>17500</v>
      </c>
    </row>
    <row r="52" spans="1:3">
      <c r="A52" s="4" t="s">
        <v>771</v>
      </c>
      <c r="B52" s="5" t="n">
        <v>1750000</v>
      </c>
    </row>
    <row r="53" spans="1:3">
      <c r="A53" s="4" t="s">
        <v>759</v>
      </c>
      <c r="B53" s="6" t="n">
        <v>17500</v>
      </c>
      <c r="C53" s="4" t="s">
        <v>35</v>
      </c>
    </row>
    <row r="54" spans="1:3">
      <c r="A54" s="4" t="s">
        <v>760</v>
      </c>
      <c r="B54" s="5" t="n">
        <v>1750000</v>
      </c>
      <c r="C54" s="4" t="s">
        <v>35</v>
      </c>
    </row>
    <row r="55" spans="1:3">
      <c r="A55" s="4" t="s">
        <v>119</v>
      </c>
    </row>
    <row r="56" spans="1:3">
      <c r="A56" s="4" t="s">
        <v>759</v>
      </c>
      <c r="B56" s="6" t="n">
        <v>102</v>
      </c>
      <c r="C56" s="6" t="n">
        <v>590</v>
      </c>
    </row>
    <row r="57" spans="1:3">
      <c r="A57" s="4" t="s">
        <v>760</v>
      </c>
      <c r="B57" s="5" t="n">
        <v>10234</v>
      </c>
      <c r="C57" s="5" t="n">
        <v>59000</v>
      </c>
    </row>
    <row r="58" spans="1:3">
      <c r="A58" s="4" t="s">
        <v>131</v>
      </c>
      <c r="C58" s="6" t="n">
        <v>-3</v>
      </c>
    </row>
    <row r="59" spans="1:3">
      <c r="A59" s="4" t="s">
        <v>132</v>
      </c>
      <c r="C59" s="5" t="n">
        <v>-260</v>
      </c>
    </row>
    <row r="60" spans="1:3">
      <c r="A60" s="4" t="s">
        <v>139</v>
      </c>
      <c r="C60" s="6" t="n">
        <v>51</v>
      </c>
    </row>
    <row r="61" spans="1:3">
      <c r="A61" s="4" t="s">
        <v>140</v>
      </c>
      <c r="C61" s="5" t="n">
        <v>5053</v>
      </c>
    </row>
    <row r="62" spans="1:3">
      <c r="A62" s="4" t="s">
        <v>762</v>
      </c>
      <c r="C62" s="6" t="n">
        <v>-53</v>
      </c>
    </row>
    <row r="63" spans="1:3">
      <c r="A63" s="4" t="s">
        <v>763</v>
      </c>
      <c r="C63" s="5" t="n">
        <v>-5232</v>
      </c>
    </row>
    <row r="64" spans="1:3">
      <c r="A64" s="4" t="s">
        <v>147</v>
      </c>
      <c r="C64" s="6" t="n">
        <v>-50</v>
      </c>
    </row>
    <row r="65" spans="1:3">
      <c r="A65" s="4" t="s">
        <v>148</v>
      </c>
      <c r="C65" s="5" t="n">
        <v>-5000</v>
      </c>
    </row>
    <row r="66" spans="1:3">
      <c r="A66" s="4" t="s">
        <v>149</v>
      </c>
      <c r="C66" s="6" t="n">
        <v>-450</v>
      </c>
    </row>
    <row r="67" spans="1:3">
      <c r="A67" s="4" t="s">
        <v>150</v>
      </c>
      <c r="C67" s="5" t="n">
        <v>-45000</v>
      </c>
    </row>
    <row r="68" spans="1:3">
      <c r="A68" s="4" t="s">
        <v>766</v>
      </c>
      <c r="C68" s="6" t="n">
        <v>124</v>
      </c>
    </row>
    <row r="69" spans="1:3">
      <c r="A69" s="4" t="s">
        <v>767</v>
      </c>
      <c r="C69" s="5" t="n">
        <v>12350</v>
      </c>
    </row>
    <row r="70" spans="1:3">
      <c r="A70" s="4" t="s">
        <v>764</v>
      </c>
      <c r="C70" s="6" t="n">
        <v>-83</v>
      </c>
    </row>
    <row r="71" spans="1:3">
      <c r="A71" s="4" t="s">
        <v>765</v>
      </c>
      <c r="C71" s="5" t="n">
        <v>-8346</v>
      </c>
    </row>
    <row r="72" spans="1:3">
      <c r="A72" s="4" t="s">
        <v>158</v>
      </c>
      <c r="B72" s="6" t="n">
        <v>-78</v>
      </c>
    </row>
    <row r="73" spans="1:3">
      <c r="A73" s="4" t="s">
        <v>159</v>
      </c>
      <c r="B73" s="5" t="n">
        <v>-7785</v>
      </c>
    </row>
    <row r="74" spans="1:3">
      <c r="A74" s="4" t="s">
        <v>770</v>
      </c>
      <c r="B74" s="6" t="n">
        <v>17500</v>
      </c>
    </row>
    <row r="75" spans="1:3">
      <c r="A75" s="4" t="s">
        <v>771</v>
      </c>
      <c r="B75" s="5" t="n">
        <v>1750000</v>
      </c>
    </row>
    <row r="76" spans="1:3">
      <c r="A76" s="4" t="s">
        <v>768</v>
      </c>
      <c r="B76" s="6" t="n">
        <v>-22</v>
      </c>
      <c r="C76" s="6" t="n">
        <v>-24</v>
      </c>
    </row>
    <row r="77" spans="1:3">
      <c r="A77" s="4" t="s">
        <v>769</v>
      </c>
      <c r="B77" s="5" t="n">
        <v>-2174</v>
      </c>
      <c r="C77" s="5" t="n">
        <v>-2331</v>
      </c>
    </row>
    <row r="78" spans="1:3">
      <c r="A78" s="4" t="s">
        <v>759</v>
      </c>
      <c r="B78" s="6" t="n">
        <v>17502</v>
      </c>
      <c r="C78" s="6" t="n">
        <v>102</v>
      </c>
    </row>
    <row r="79" spans="1:3">
      <c r="A79" s="4" t="s">
        <v>760</v>
      </c>
      <c r="B79" s="5" t="n">
        <v>1750275</v>
      </c>
      <c r="C79" s="5" t="n">
        <v>102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32</v>
      </c>
      <c r="B1" s="2" t="s">
        <v>1</v>
      </c>
    </row>
    <row r="2" spans="1:3">
      <c r="B2" s="2" t="s">
        <v>2</v>
      </c>
      <c r="C2" s="2" t="s">
        <v>32</v>
      </c>
    </row>
    <row r="3" spans="1:3">
      <c r="A3" s="3" t="s">
        <v>233</v>
      </c>
    </row>
    <row r="4" spans="1:3">
      <c r="A4" s="4" t="s">
        <v>234</v>
      </c>
      <c r="B4" s="6" t="n">
        <v>1614485</v>
      </c>
      <c r="C4" s="6" t="n">
        <v>161448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2</v>
      </c>
      <c r="B1" s="2" t="s">
        <v>1</v>
      </c>
    </row>
    <row r="2" spans="1:3">
      <c r="B2" s="2" t="s">
        <v>2</v>
      </c>
      <c r="C2" s="2" t="s">
        <v>32</v>
      </c>
    </row>
    <row r="3" spans="1:3">
      <c r="A3" s="4" t="s">
        <v>773</v>
      </c>
      <c r="B3" s="5" t="n">
        <v>19750844</v>
      </c>
      <c r="C3" s="5" t="n">
        <v>186692</v>
      </c>
    </row>
    <row r="4" spans="1:3">
      <c r="A4" s="4" t="s">
        <v>774</v>
      </c>
      <c r="B4" s="5" t="n">
        <v>17295145057</v>
      </c>
    </row>
    <row r="5" spans="1:3">
      <c r="A5" s="4" t="s">
        <v>120</v>
      </c>
    </row>
    <row r="6" spans="1:3">
      <c r="A6" s="4" t="s">
        <v>773</v>
      </c>
      <c r="B6" s="5" t="n">
        <v>500000000</v>
      </c>
    </row>
    <row r="7" spans="1:3">
      <c r="A7" s="4" t="s">
        <v>470</v>
      </c>
    </row>
    <row r="8" spans="1:3">
      <c r="A8" s="4" t="s">
        <v>774</v>
      </c>
      <c r="B8" s="5" t="n">
        <v>38478</v>
      </c>
    </row>
    <row r="9" spans="1:3">
      <c r="A9" s="4" t="s">
        <v>742</v>
      </c>
    </row>
    <row r="10" spans="1:3">
      <c r="A10" s="4" t="s">
        <v>774</v>
      </c>
      <c r="B10" s="5" t="n">
        <v>15327409130</v>
      </c>
    </row>
    <row r="11" spans="1:3">
      <c r="A11" s="4" t="s">
        <v>775</v>
      </c>
    </row>
    <row r="12" spans="1:3">
      <c r="A12" s="4" t="s">
        <v>774</v>
      </c>
      <c r="B12" s="5" t="n">
        <v>680485125</v>
      </c>
    </row>
    <row r="13" spans="1:3">
      <c r="A13" s="4" t="s">
        <v>468</v>
      </c>
    </row>
    <row r="14" spans="1:3">
      <c r="A14" s="4" t="s">
        <v>774</v>
      </c>
      <c r="B14" s="5" t="n">
        <v>78721232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776</v>
      </c>
      <c r="B1" s="2" t="s">
        <v>1</v>
      </c>
    </row>
    <row r="2" spans="1:3">
      <c r="B2" s="2" t="s">
        <v>2</v>
      </c>
      <c r="C2" s="2" t="s">
        <v>32</v>
      </c>
    </row>
    <row r="3" spans="1:3">
      <c r="A3" s="3" t="s">
        <v>265</v>
      </c>
    </row>
    <row r="4" spans="1:3">
      <c r="A4" s="4" t="s">
        <v>777</v>
      </c>
      <c r="B4" s="5" t="n">
        <v>47268</v>
      </c>
      <c r="C4" s="5" t="n">
        <v>3557</v>
      </c>
    </row>
    <row r="5" spans="1:3">
      <c r="A5" s="4" t="s">
        <v>778</v>
      </c>
      <c r="B5" s="4" t="s">
        <v>35</v>
      </c>
      <c r="C5" s="5" t="n">
        <v>46219</v>
      </c>
    </row>
    <row r="6" spans="1:3">
      <c r="A6" s="4" t="s">
        <v>779</v>
      </c>
      <c r="B6" s="4" t="s">
        <v>35</v>
      </c>
      <c r="C6" s="5" t="n">
        <v>-286</v>
      </c>
    </row>
    <row r="7" spans="1:3">
      <c r="A7" s="4" t="s">
        <v>780</v>
      </c>
      <c r="B7" s="5" t="n">
        <v>-8790</v>
      </c>
      <c r="C7" s="5" t="n">
        <v>-2222</v>
      </c>
    </row>
    <row r="8" spans="1:3">
      <c r="A8" s="4" t="s">
        <v>781</v>
      </c>
      <c r="B8" s="5" t="n">
        <v>38478</v>
      </c>
      <c r="C8" s="5" t="n">
        <v>47268</v>
      </c>
    </row>
    <row r="9" spans="1:3">
      <c r="A9" s="4" t="s">
        <v>782</v>
      </c>
      <c r="B9" s="5" t="n">
        <v>32922</v>
      </c>
    </row>
    <row r="10" spans="1:3">
      <c r="A10" s="4" t="s">
        <v>783</v>
      </c>
      <c r="B10" s="7" t="n">
        <v>1941.45</v>
      </c>
      <c r="C10" s="7" t="n">
        <v>3479.4</v>
      </c>
    </row>
    <row r="11" spans="1:3">
      <c r="A11" s="4" t="s">
        <v>784</v>
      </c>
      <c r="B11" s="4" t="s">
        <v>35</v>
      </c>
      <c r="C11" s="8" t="n">
        <v>1778.25</v>
      </c>
    </row>
    <row r="12" spans="1:3">
      <c r="A12" s="4" t="s">
        <v>785</v>
      </c>
      <c r="B12" s="4" t="s">
        <v>35</v>
      </c>
      <c r="C12" s="8" t="n">
        <v>430.35</v>
      </c>
    </row>
    <row r="13" spans="1:3">
      <c r="A13" s="4" t="s">
        <v>786</v>
      </c>
      <c r="B13" s="4" t="s">
        <v>35</v>
      </c>
      <c r="C13" s="5" t="n">
        <v>324</v>
      </c>
    </row>
    <row r="14" spans="1:3">
      <c r="A14" s="4" t="s">
        <v>787</v>
      </c>
      <c r="B14" s="8" t="n">
        <v>2072.75</v>
      </c>
      <c r="C14" s="7" t="n">
        <v>1941.45</v>
      </c>
    </row>
    <row r="15" spans="1:3">
      <c r="A15" s="4" t="s">
        <v>788</v>
      </c>
      <c r="B15" s="7" t="n">
        <v>2373.16</v>
      </c>
    </row>
    <row r="16" spans="1:3">
      <c r="A16" s="4" t="s">
        <v>789</v>
      </c>
      <c r="B16" s="4" t="s">
        <v>790</v>
      </c>
      <c r="C16" s="4" t="s">
        <v>791</v>
      </c>
    </row>
    <row r="17" spans="1:3">
      <c r="A17" s="4" t="s">
        <v>789</v>
      </c>
      <c r="B17" s="4" t="s">
        <v>792</v>
      </c>
      <c r="C17" s="4" t="s">
        <v>79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7"/>
  </cols>
  <sheetData>
    <row r="1" spans="1:2">
      <c r="A1" s="1" t="s">
        <v>793</v>
      </c>
      <c r="B1" s="2" t="s">
        <v>1</v>
      </c>
    </row>
    <row r="2" spans="1:2">
      <c r="B2" s="2" t="s">
        <v>794</v>
      </c>
    </row>
    <row r="3" spans="1:2">
      <c r="A3" s="4" t="s">
        <v>795</v>
      </c>
      <c r="B3" s="5" t="n">
        <v>38478</v>
      </c>
    </row>
    <row r="4" spans="1:2">
      <c r="A4" s="4" t="s">
        <v>796</v>
      </c>
      <c r="B4" s="7" t="n">
        <v>2072.75</v>
      </c>
    </row>
    <row r="5" spans="1:2">
      <c r="A5" s="4" t="s">
        <v>797</v>
      </c>
      <c r="B5" s="4" t="s">
        <v>35</v>
      </c>
    </row>
    <row r="6" spans="1:2">
      <c r="A6" s="4" t="s">
        <v>798</v>
      </c>
      <c r="B6" s="5" t="n">
        <v>32922</v>
      </c>
    </row>
    <row r="7" spans="1:2">
      <c r="A7" s="4" t="s">
        <v>799</v>
      </c>
      <c r="B7" s="7" t="n">
        <v>2373.16</v>
      </c>
    </row>
    <row r="8" spans="1:2">
      <c r="A8" s="4" t="s">
        <v>800</v>
      </c>
      <c r="B8" s="4" t="s">
        <v>35</v>
      </c>
    </row>
    <row r="9" spans="1:2">
      <c r="A9" s="4" t="s">
        <v>801</v>
      </c>
    </row>
    <row r="10" spans="1:2">
      <c r="A10" s="4" t="s">
        <v>802</v>
      </c>
      <c r="B10" s="6" t="n">
        <v>4500</v>
      </c>
    </row>
    <row r="11" spans="1:2">
      <c r="A11" s="4" t="s">
        <v>795</v>
      </c>
      <c r="B11" s="5" t="n">
        <v>11111</v>
      </c>
    </row>
    <row r="12" spans="1:2">
      <c r="A12" s="4" t="s">
        <v>803</v>
      </c>
      <c r="B12" s="4" t="s">
        <v>804</v>
      </c>
    </row>
    <row r="13" spans="1:2">
      <c r="A13" s="4" t="s">
        <v>796</v>
      </c>
      <c r="B13" s="6" t="n">
        <v>4500</v>
      </c>
    </row>
    <row r="14" spans="1:2">
      <c r="A14" s="4" t="s">
        <v>797</v>
      </c>
      <c r="B14" s="4" t="s">
        <v>35</v>
      </c>
    </row>
    <row r="15" spans="1:2">
      <c r="A15" s="4" t="s">
        <v>798</v>
      </c>
      <c r="B15" s="5" t="n">
        <v>11111</v>
      </c>
    </row>
    <row r="16" spans="1:2">
      <c r="A16" s="4" t="s">
        <v>799</v>
      </c>
      <c r="B16" s="6" t="n">
        <v>4500</v>
      </c>
    </row>
    <row r="17" spans="1:2">
      <c r="A17" s="4" t="s">
        <v>800</v>
      </c>
      <c r="B17" s="4" t="s">
        <v>35</v>
      </c>
    </row>
    <row r="18" spans="1:2">
      <c r="A18" s="4" t="s">
        <v>805</v>
      </c>
    </row>
    <row r="19" spans="1:2">
      <c r="A19" s="4" t="s">
        <v>802</v>
      </c>
      <c r="B19" s="6" t="n">
        <v>225000</v>
      </c>
    </row>
    <row r="20" spans="1:2">
      <c r="A20" s="4" t="s">
        <v>795</v>
      </c>
      <c r="B20" s="5" t="n">
        <v>11111</v>
      </c>
    </row>
    <row r="21" spans="1:2">
      <c r="A21" s="4" t="s">
        <v>803</v>
      </c>
      <c r="B21" s="4" t="s">
        <v>804</v>
      </c>
    </row>
    <row r="22" spans="1:2">
      <c r="A22" s="4" t="s">
        <v>796</v>
      </c>
      <c r="B22" s="6" t="n">
        <v>225</v>
      </c>
    </row>
    <row r="23" spans="1:2">
      <c r="A23" s="4" t="s">
        <v>797</v>
      </c>
      <c r="B23" s="4" t="s">
        <v>35</v>
      </c>
    </row>
    <row r="24" spans="1:2">
      <c r="A24" s="4" t="s">
        <v>798</v>
      </c>
      <c r="B24" s="5" t="n">
        <v>11111</v>
      </c>
    </row>
    <row r="25" spans="1:2">
      <c r="A25" s="4" t="s">
        <v>799</v>
      </c>
      <c r="B25" s="6" t="n">
        <v>225</v>
      </c>
    </row>
    <row r="26" spans="1:2">
      <c r="A26" s="4" t="s">
        <v>800</v>
      </c>
      <c r="B26" s="4" t="s">
        <v>35</v>
      </c>
    </row>
    <row r="27" spans="1:2">
      <c r="A27" s="4" t="s">
        <v>806</v>
      </c>
    </row>
    <row r="28" spans="1:2">
      <c r="A28" s="4" t="s">
        <v>802</v>
      </c>
      <c r="B28" s="6" t="n">
        <v>450</v>
      </c>
    </row>
    <row r="29" spans="1:2">
      <c r="A29" s="4" t="s">
        <v>795</v>
      </c>
      <c r="B29" s="5" t="n">
        <v>8128</v>
      </c>
    </row>
    <row r="30" spans="1:2">
      <c r="A30" s="4" t="s">
        <v>803</v>
      </c>
      <c r="B30" s="4" t="s">
        <v>792</v>
      </c>
    </row>
    <row r="31" spans="1:2">
      <c r="A31" s="4" t="s">
        <v>796</v>
      </c>
      <c r="B31" s="6" t="n">
        <v>450</v>
      </c>
    </row>
    <row r="32" spans="1:2">
      <c r="A32" s="4" t="s">
        <v>797</v>
      </c>
      <c r="B32" s="4" t="s">
        <v>35</v>
      </c>
    </row>
    <row r="33" spans="1:2">
      <c r="A33" s="4" t="s">
        <v>798</v>
      </c>
      <c r="B33" s="5" t="n">
        <v>5350</v>
      </c>
    </row>
    <row r="34" spans="1:2">
      <c r="A34" s="4" t="s">
        <v>799</v>
      </c>
      <c r="B34" s="6" t="n">
        <v>450</v>
      </c>
    </row>
    <row r="35" spans="1:2">
      <c r="A35" s="4" t="s">
        <v>800</v>
      </c>
      <c r="B35" s="4" t="s">
        <v>35</v>
      </c>
    </row>
    <row r="36" spans="1:2">
      <c r="A36" s="4" t="s">
        <v>807</v>
      </c>
    </row>
    <row r="37" spans="1:2">
      <c r="A37" s="4" t="s">
        <v>802</v>
      </c>
      <c r="B37" s="6" t="n">
        <v>135</v>
      </c>
    </row>
    <row r="38" spans="1:2">
      <c r="A38" s="4" t="s">
        <v>795</v>
      </c>
      <c r="B38" s="5" t="n">
        <v>8128</v>
      </c>
    </row>
    <row r="39" spans="1:2">
      <c r="A39" s="4" t="s">
        <v>803</v>
      </c>
      <c r="B39" s="4" t="s">
        <v>808</v>
      </c>
    </row>
    <row r="40" spans="1:2">
      <c r="A40" s="4" t="s">
        <v>796</v>
      </c>
      <c r="B40" s="6" t="n">
        <v>135</v>
      </c>
    </row>
    <row r="41" spans="1:2">
      <c r="A41" s="4" t="s">
        <v>797</v>
      </c>
      <c r="B41" s="4" t="s">
        <v>35</v>
      </c>
    </row>
    <row r="42" spans="1:2">
      <c r="A42" s="4" t="s">
        <v>798</v>
      </c>
      <c r="B42" s="5" t="n">
        <v>5350</v>
      </c>
    </row>
    <row r="43" spans="1:2">
      <c r="A43" s="4" t="s">
        <v>799</v>
      </c>
      <c r="B43" s="6" t="n">
        <v>135</v>
      </c>
    </row>
    <row r="44" spans="1:2">
      <c r="A44" s="4" t="s">
        <v>800</v>
      </c>
      <c r="B44" s="4" t="s">
        <v>3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9</v>
      </c>
      <c r="B1" s="2" t="s">
        <v>1</v>
      </c>
    </row>
    <row r="2" spans="1:3">
      <c r="B2" s="2" t="s">
        <v>2</v>
      </c>
      <c r="C2" s="2" t="s">
        <v>32</v>
      </c>
    </row>
    <row r="3" spans="1:3">
      <c r="A3" s="4" t="s">
        <v>810</v>
      </c>
      <c r="B3" s="5" t="n">
        <v>93843</v>
      </c>
      <c r="C3" s="5" t="n">
        <v>15330</v>
      </c>
    </row>
    <row r="4" spans="1:3">
      <c r="A4" s="4" t="s">
        <v>811</v>
      </c>
      <c r="B4" s="4" t="s">
        <v>35</v>
      </c>
      <c r="C4" s="5" t="n">
        <v>-205</v>
      </c>
    </row>
    <row r="5" spans="1:3">
      <c r="A5" s="4" t="s">
        <v>812</v>
      </c>
      <c r="B5" s="4" t="s">
        <v>35</v>
      </c>
      <c r="C5" s="5" t="n">
        <v>22777</v>
      </c>
    </row>
    <row r="6" spans="1:3">
      <c r="A6" s="4" t="s">
        <v>813</v>
      </c>
      <c r="B6" s="5" t="n">
        <v>2176978875</v>
      </c>
      <c r="C6" s="5" t="n">
        <v>70278</v>
      </c>
    </row>
    <row r="7" spans="1:3">
      <c r="A7" s="4" t="s">
        <v>814</v>
      </c>
      <c r="B7" s="5" t="n">
        <v>-6500</v>
      </c>
      <c r="C7" s="5" t="n">
        <v>-14337</v>
      </c>
    </row>
    <row r="8" spans="1:3">
      <c r="A8" s="4" t="s">
        <v>815</v>
      </c>
      <c r="B8" s="5" t="n">
        <v>-663000</v>
      </c>
    </row>
    <row r="9" spans="1:3">
      <c r="A9" s="4" t="s">
        <v>816</v>
      </c>
      <c r="B9" s="5" t="n">
        <v>2176403218</v>
      </c>
      <c r="C9" s="5" t="n">
        <v>93843</v>
      </c>
    </row>
    <row r="10" spans="1:3">
      <c r="A10" s="4" t="s">
        <v>817</v>
      </c>
      <c r="B10" s="10" t="n">
        <v>175.5</v>
      </c>
      <c r="C10" s="10" t="n">
        <v>27.45</v>
      </c>
    </row>
    <row r="11" spans="1:3">
      <c r="A11" s="4" t="s">
        <v>818</v>
      </c>
      <c r="C11" s="12" t="n">
        <v>103.5</v>
      </c>
    </row>
    <row r="12" spans="1:3">
      <c r="A12" s="4" t="s">
        <v>819</v>
      </c>
      <c r="C12" s="12" t="n">
        <v>871.95</v>
      </c>
    </row>
    <row r="13" spans="1:3">
      <c r="A13" s="4" t="s">
        <v>820</v>
      </c>
      <c r="C13" s="12" t="n">
        <v>202.5</v>
      </c>
    </row>
    <row r="14" spans="1:3">
      <c r="A14" s="4" t="s">
        <v>821</v>
      </c>
      <c r="B14" s="12" t="n">
        <v>0.0376</v>
      </c>
      <c r="C14" s="12" t="n">
        <v>168.15</v>
      </c>
    </row>
    <row r="15" spans="1:3">
      <c r="A15" s="4" t="s">
        <v>822</v>
      </c>
      <c r="B15" s="12" t="n">
        <v>184.377</v>
      </c>
    </row>
    <row r="16" spans="1:3">
      <c r="A16" s="4" t="s">
        <v>815</v>
      </c>
      <c r="B16" s="12" t="n">
        <v>0.96</v>
      </c>
    </row>
    <row r="17" spans="1:3">
      <c r="A17" s="4" t="s">
        <v>823</v>
      </c>
      <c r="B17" s="10" t="n">
        <v>0.0444</v>
      </c>
      <c r="C17" s="10" t="n">
        <v>175.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80"/>
    <col customWidth="1" max="3" min="3" width="80"/>
    <col customWidth="1" max="4" min="4" width="14"/>
  </cols>
  <sheetData>
    <row r="1" spans="1:4">
      <c r="A1" s="1" t="s">
        <v>824</v>
      </c>
      <c r="B1" s="2" t="s">
        <v>825</v>
      </c>
      <c r="C1" s="2" t="s">
        <v>2</v>
      </c>
      <c r="D1" s="2" t="s">
        <v>32</v>
      </c>
    </row>
    <row r="2" spans="1:4">
      <c r="A2" s="4" t="s">
        <v>826</v>
      </c>
      <c r="C2" s="4" t="s">
        <v>827</v>
      </c>
    </row>
    <row r="3" spans="1:4">
      <c r="A3" s="4" t="s">
        <v>828</v>
      </c>
      <c r="C3" s="4" t="s">
        <v>829</v>
      </c>
      <c r="D3" s="4" t="s">
        <v>830</v>
      </c>
    </row>
    <row r="4" spans="1:4">
      <c r="A4" s="4" t="s">
        <v>831</v>
      </c>
      <c r="C4" s="6" t="n">
        <v>-7381633</v>
      </c>
      <c r="D4" s="6" t="n">
        <v>13656130</v>
      </c>
    </row>
    <row r="5" spans="1:4">
      <c r="A5" s="4" t="s">
        <v>832</v>
      </c>
      <c r="C5" s="6" t="n">
        <v>21850000</v>
      </c>
      <c r="D5" s="6" t="n">
        <v>21850000</v>
      </c>
    </row>
    <row r="6" spans="1:4">
      <c r="A6" s="4" t="s">
        <v>833</v>
      </c>
      <c r="C6" s="4" t="s">
        <v>834</v>
      </c>
    </row>
    <row r="7" spans="1:4">
      <c r="A7" s="4" t="s">
        <v>835</v>
      </c>
    </row>
    <row r="8" spans="1:4">
      <c r="A8" s="4" t="s">
        <v>826</v>
      </c>
      <c r="B8" s="4" t="s">
        <v>836</v>
      </c>
    </row>
    <row r="9" spans="1:4">
      <c r="A9" s="4" t="s">
        <v>828</v>
      </c>
      <c r="B9" s="4" t="s">
        <v>83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38</v>
      </c>
      <c r="B1" s="2" t="s">
        <v>1</v>
      </c>
    </row>
    <row r="2" spans="1:3">
      <c r="B2" s="2" t="s">
        <v>2</v>
      </c>
      <c r="C2" s="2" t="s">
        <v>32</v>
      </c>
    </row>
    <row r="3" spans="1:3">
      <c r="A3" s="3" t="s">
        <v>270</v>
      </c>
    </row>
    <row r="4" spans="1:3">
      <c r="A4" s="4" t="s">
        <v>839</v>
      </c>
      <c r="B4" s="6" t="n">
        <v>1015724</v>
      </c>
      <c r="C4" s="6" t="n">
        <v>-778756</v>
      </c>
    </row>
    <row r="5" spans="1:3">
      <c r="A5" s="4" t="s">
        <v>840</v>
      </c>
      <c r="B5" s="4" t="s">
        <v>35</v>
      </c>
      <c r="C5" s="4" t="s">
        <v>35</v>
      </c>
    </row>
    <row r="6" spans="1:3">
      <c r="A6" s="4" t="s">
        <v>841</v>
      </c>
      <c r="B6" s="5" t="n">
        <v>1015724</v>
      </c>
      <c r="C6" s="5" t="n">
        <v>-778756</v>
      </c>
    </row>
    <row r="7" spans="1:3">
      <c r="A7" s="4" t="s">
        <v>842</v>
      </c>
      <c r="B7" s="4" t="s">
        <v>35</v>
      </c>
      <c r="C7" s="4" t="s">
        <v>35</v>
      </c>
    </row>
    <row r="8" spans="1:3">
      <c r="A8" s="4" t="s">
        <v>843</v>
      </c>
      <c r="B8" s="4" t="s">
        <v>35</v>
      </c>
      <c r="C8" s="4" t="s">
        <v>35</v>
      </c>
    </row>
    <row r="9" spans="1:3">
      <c r="A9" s="4" t="s">
        <v>844</v>
      </c>
      <c r="B9" s="4" t="s">
        <v>35</v>
      </c>
      <c r="C9" s="4" t="s">
        <v>35</v>
      </c>
    </row>
    <row r="10" spans="1:3">
      <c r="A10" s="4" t="s">
        <v>845</v>
      </c>
      <c r="B10" s="6" t="n">
        <v>1015724</v>
      </c>
      <c r="C10" s="6" t="n">
        <v>-77875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46</v>
      </c>
      <c r="B1" s="2" t="s">
        <v>1</v>
      </c>
    </row>
    <row r="2" spans="1:3">
      <c r="B2" s="2" t="s">
        <v>2</v>
      </c>
      <c r="C2" s="2" t="s">
        <v>32</v>
      </c>
    </row>
    <row r="3" spans="1:3">
      <c r="A3" s="3" t="s">
        <v>270</v>
      </c>
    </row>
    <row r="4" spans="1:3">
      <c r="A4" s="4" t="s">
        <v>847</v>
      </c>
      <c r="B4" s="4" t="s">
        <v>848</v>
      </c>
      <c r="C4" s="4" t="s">
        <v>848</v>
      </c>
    </row>
    <row r="5" spans="1:3">
      <c r="A5" s="4" t="s">
        <v>849</v>
      </c>
      <c r="B5" s="4" t="s">
        <v>850</v>
      </c>
      <c r="C5" s="4" t="s">
        <v>851</v>
      </c>
    </row>
    <row r="6" spans="1:3">
      <c r="A6" s="4" t="s">
        <v>852</v>
      </c>
      <c r="B6" s="4" t="s">
        <v>853</v>
      </c>
      <c r="C6" s="4" t="s">
        <v>854</v>
      </c>
    </row>
    <row r="7" spans="1:3">
      <c r="A7" s="4" t="s">
        <v>855</v>
      </c>
      <c r="B7" s="4" t="s">
        <v>854</v>
      </c>
      <c r="C7" s="4" t="s">
        <v>856</v>
      </c>
    </row>
    <row r="8" spans="1:3">
      <c r="A8" s="4" t="s">
        <v>857</v>
      </c>
      <c r="B8" s="4" t="s">
        <v>858</v>
      </c>
      <c r="C8" s="4" t="s">
        <v>854</v>
      </c>
    </row>
    <row r="9" spans="1:3">
      <c r="A9" s="4" t="s">
        <v>859</v>
      </c>
      <c r="B9" s="4" t="s">
        <v>860</v>
      </c>
      <c r="C9" s="4" t="s">
        <v>861</v>
      </c>
    </row>
    <row r="10" spans="1:3">
      <c r="A10" s="4" t="s">
        <v>862</v>
      </c>
      <c r="B10" s="4" t="s">
        <v>829</v>
      </c>
      <c r="C10" s="4" t="s">
        <v>83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32</v>
      </c>
    </row>
    <row r="2" spans="1:3">
      <c r="A2" s="3" t="s">
        <v>270</v>
      </c>
    </row>
    <row r="3" spans="1:3">
      <c r="A3" s="4" t="s">
        <v>864</v>
      </c>
      <c r="B3" s="6" t="n">
        <v>978688</v>
      </c>
      <c r="C3" s="4" t="s">
        <v>35</v>
      </c>
    </row>
    <row r="4" spans="1:3">
      <c r="A4" s="4" t="s">
        <v>865</v>
      </c>
      <c r="B4" s="5" t="n">
        <v>5244000</v>
      </c>
      <c r="C4" s="5" t="n">
        <v>11752815</v>
      </c>
    </row>
    <row r="5" spans="1:3">
      <c r="A5" s="4" t="s">
        <v>866</v>
      </c>
      <c r="B5" s="5" t="n">
        <v>-112742</v>
      </c>
      <c r="C5" s="5" t="n">
        <v>1477448</v>
      </c>
    </row>
    <row r="6" spans="1:3">
      <c r="A6" s="4" t="s">
        <v>867</v>
      </c>
      <c r="B6" s="5" t="n">
        <v>259110</v>
      </c>
      <c r="C6" s="5" t="n">
        <v>130580</v>
      </c>
    </row>
    <row r="7" spans="1:3">
      <c r="A7" s="4" t="s">
        <v>868</v>
      </c>
      <c r="B7" s="5" t="n">
        <v>618</v>
      </c>
      <c r="C7" s="5" t="n">
        <v>891</v>
      </c>
    </row>
    <row r="8" spans="1:3">
      <c r="A8" s="4" t="s">
        <v>869</v>
      </c>
      <c r="B8" s="5" t="n">
        <v>700745</v>
      </c>
      <c r="C8" s="5" t="n">
        <v>1010164</v>
      </c>
    </row>
    <row r="9" spans="1:3">
      <c r="A9" s="4" t="s">
        <v>870</v>
      </c>
      <c r="B9" s="5" t="n">
        <v>121993</v>
      </c>
      <c r="C9" s="5" t="n">
        <v>254165</v>
      </c>
    </row>
    <row r="10" spans="1:3">
      <c r="A10" s="4" t="s">
        <v>871</v>
      </c>
      <c r="B10" s="5" t="n">
        <v>595531</v>
      </c>
      <c r="C10" s="4" t="s">
        <v>35</v>
      </c>
    </row>
    <row r="11" spans="1:3">
      <c r="A11" s="4" t="s">
        <v>872</v>
      </c>
      <c r="B11" s="5" t="n">
        <v>7787943</v>
      </c>
      <c r="C11" s="5" t="n">
        <v>14626063</v>
      </c>
    </row>
    <row r="12" spans="1:3">
      <c r="A12" s="4" t="s">
        <v>873</v>
      </c>
      <c r="B12" s="5" t="n">
        <v>-406310</v>
      </c>
      <c r="C12" s="5" t="n">
        <v>-969933</v>
      </c>
    </row>
    <row r="13" spans="1:3">
      <c r="A13" s="4" t="s">
        <v>874</v>
      </c>
      <c r="B13" s="5" t="n">
        <v>-406310</v>
      </c>
      <c r="C13" s="5" t="n">
        <v>-969933</v>
      </c>
    </row>
    <row r="14" spans="1:3">
      <c r="A14" s="4" t="s">
        <v>875</v>
      </c>
      <c r="B14" s="5" t="n">
        <v>7381633</v>
      </c>
      <c r="C14" s="5" t="n">
        <v>13656130</v>
      </c>
    </row>
    <row r="15" spans="1:3">
      <c r="A15" s="4" t="s">
        <v>876</v>
      </c>
      <c r="B15" s="5" t="n">
        <v>7381633</v>
      </c>
      <c r="C15" s="5" t="n">
        <v>-13656130</v>
      </c>
    </row>
    <row r="16" spans="1:3">
      <c r="A16" s="4" t="s">
        <v>877</v>
      </c>
      <c r="B16" s="4" t="s">
        <v>35</v>
      </c>
      <c r="C16" s="4" t="s">
        <v>3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0"/>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878</v>
      </c>
      <c r="B1" s="2" t="s">
        <v>879</v>
      </c>
      <c r="C1" s="2" t="s">
        <v>880</v>
      </c>
      <c r="D1" s="2" t="s">
        <v>881</v>
      </c>
      <c r="E1" s="2" t="s">
        <v>882</v>
      </c>
      <c r="F1" s="2" t="s">
        <v>883</v>
      </c>
      <c r="G1" s="2" t="s">
        <v>32</v>
      </c>
      <c r="H1" s="2" t="s">
        <v>884</v>
      </c>
      <c r="I1" s="2" t="s">
        <v>883</v>
      </c>
      <c r="J1" s="2" t="s">
        <v>2</v>
      </c>
      <c r="K1" s="2" t="s">
        <v>32</v>
      </c>
      <c r="L1" s="2" t="s">
        <v>504</v>
      </c>
      <c r="M1" s="2" t="s">
        <v>885</v>
      </c>
      <c r="N1" s="2" t="s">
        <v>886</v>
      </c>
      <c r="O1" s="2" t="s">
        <v>887</v>
      </c>
      <c r="P1" s="2" t="s">
        <v>888</v>
      </c>
      <c r="Q1" s="2" t="s">
        <v>511</v>
      </c>
    </row>
    <row r="2" spans="1:17">
      <c r="A2" s="4" t="s">
        <v>889</v>
      </c>
      <c r="J2" s="4" t="s">
        <v>890</v>
      </c>
    </row>
    <row r="3" spans="1:17">
      <c r="A3" s="4" t="s">
        <v>891</v>
      </c>
      <c r="J3" s="6" t="n">
        <v>900000</v>
      </c>
      <c r="K3" s="6" t="n">
        <v>900000</v>
      </c>
    </row>
    <row r="4" spans="1:17">
      <c r="A4" s="4" t="s">
        <v>892</v>
      </c>
      <c r="M4" s="6" t="n">
        <v>400000</v>
      </c>
    </row>
    <row r="5" spans="1:17">
      <c r="A5" s="4" t="s">
        <v>529</v>
      </c>
      <c r="J5" s="5" t="n">
        <v>7300000</v>
      </c>
    </row>
    <row r="6" spans="1:17">
      <c r="A6" s="4" t="s">
        <v>893</v>
      </c>
    </row>
    <row r="7" spans="1:17">
      <c r="A7" s="4" t="s">
        <v>894</v>
      </c>
      <c r="E7" s="6" t="n">
        <v>300000</v>
      </c>
    </row>
    <row r="8" spans="1:17">
      <c r="A8" s="4" t="s">
        <v>895</v>
      </c>
      <c r="E8" s="5" t="n">
        <v>250000</v>
      </c>
    </row>
    <row r="9" spans="1:17">
      <c r="A9" s="4" t="s">
        <v>892</v>
      </c>
      <c r="E9" s="6" t="n">
        <v>900000</v>
      </c>
    </row>
    <row r="10" spans="1:17">
      <c r="A10" s="4" t="s">
        <v>529</v>
      </c>
      <c r="J10" s="5" t="n">
        <v>500000</v>
      </c>
    </row>
    <row r="11" spans="1:17">
      <c r="A11" s="4" t="s">
        <v>896</v>
      </c>
    </row>
    <row r="12" spans="1:17">
      <c r="A12" s="4" t="s">
        <v>897</v>
      </c>
      <c r="J12" s="6" t="n">
        <v>1300000</v>
      </c>
    </row>
    <row r="13" spans="1:17">
      <c r="A13" s="4" t="s">
        <v>898</v>
      </c>
      <c r="D13" s="6" t="n">
        <v>2600000</v>
      </c>
    </row>
    <row r="14" spans="1:17">
      <c r="A14" s="4" t="s">
        <v>899</v>
      </c>
      <c r="I14" s="6" t="n">
        <v>700000</v>
      </c>
    </row>
    <row r="15" spans="1:17">
      <c r="A15" s="4" t="s">
        <v>900</v>
      </c>
    </row>
    <row r="16" spans="1:17">
      <c r="A16" s="4" t="s">
        <v>898</v>
      </c>
      <c r="G16" s="6" t="n">
        <v>1000000</v>
      </c>
    </row>
    <row r="17" spans="1:17">
      <c r="A17" s="4" t="s">
        <v>901</v>
      </c>
      <c r="C17" s="4" t="s">
        <v>902</v>
      </c>
    </row>
    <row r="18" spans="1:17">
      <c r="A18" s="4" t="s">
        <v>903</v>
      </c>
    </row>
    <row r="19" spans="1:17">
      <c r="A19" s="4" t="s">
        <v>904</v>
      </c>
      <c r="L19" s="6" t="n">
        <v>300000</v>
      </c>
      <c r="N19" s="6" t="n">
        <v>700000</v>
      </c>
    </row>
    <row r="20" spans="1:17">
      <c r="A20" s="4" t="s">
        <v>905</v>
      </c>
    </row>
    <row r="21" spans="1:17">
      <c r="A21" s="4" t="s">
        <v>894</v>
      </c>
      <c r="Q21" s="6" t="n">
        <v>100000</v>
      </c>
    </row>
    <row r="22" spans="1:17">
      <c r="A22" s="4" t="s">
        <v>895</v>
      </c>
      <c r="H22" s="6" t="n">
        <v>5000000</v>
      </c>
    </row>
    <row r="23" spans="1:17">
      <c r="A23" s="4" t="s">
        <v>906</v>
      </c>
      <c r="O23" s="6" t="n">
        <v>1900000</v>
      </c>
    </row>
    <row r="24" spans="1:17">
      <c r="A24" s="4" t="s">
        <v>907</v>
      </c>
    </row>
    <row r="25" spans="1:17">
      <c r="A25" s="4" t="s">
        <v>894</v>
      </c>
      <c r="P25" s="6" t="n">
        <v>200000</v>
      </c>
    </row>
    <row r="26" spans="1:17">
      <c r="A26" s="4" t="s">
        <v>908</v>
      </c>
    </row>
    <row r="27" spans="1:17">
      <c r="A27" s="4" t="s">
        <v>897</v>
      </c>
      <c r="F27" s="6" t="n">
        <v>35000</v>
      </c>
    </row>
    <row r="28" spans="1:17">
      <c r="A28" s="4" t="s">
        <v>909</v>
      </c>
    </row>
    <row r="29" spans="1:17">
      <c r="A29" s="4" t="s">
        <v>897</v>
      </c>
      <c r="B29" s="6" t="n">
        <v>19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10</v>
      </c>
      <c r="B1" s="2" t="s">
        <v>649</v>
      </c>
    </row>
    <row r="2" spans="1:2">
      <c r="A2" s="3" t="s">
        <v>273</v>
      </c>
    </row>
    <row r="3" spans="1:2">
      <c r="A3" s="5" t="n">
        <v>2018</v>
      </c>
      <c r="B3" s="6" t="n">
        <v>295629</v>
      </c>
    </row>
    <row r="4" spans="1:2">
      <c r="A4" s="5" t="n">
        <v>2019</v>
      </c>
      <c r="B4" s="5" t="n">
        <v>256564</v>
      </c>
    </row>
    <row r="5" spans="1:2">
      <c r="A5" s="5" t="n">
        <v>2020</v>
      </c>
      <c r="B5" s="5" t="n">
        <v>174220</v>
      </c>
    </row>
    <row r="6" spans="1:2">
      <c r="A6" s="5" t="n">
        <v>2021</v>
      </c>
      <c r="B6" s="5" t="n">
        <v>21858</v>
      </c>
    </row>
    <row r="7" spans="1:2">
      <c r="A7" s="4" t="s">
        <v>911</v>
      </c>
      <c r="B7" s="6" t="n">
        <v>74827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912</v>
      </c>
      <c r="B1" s="2" t="s">
        <v>1</v>
      </c>
    </row>
    <row r="2" spans="1:2">
      <c r="B2" s="2" t="s">
        <v>913</v>
      </c>
    </row>
    <row r="3" spans="1:2">
      <c r="A3" s="3" t="s">
        <v>276</v>
      </c>
    </row>
    <row r="4" spans="1:2">
      <c r="A4" s="4" t="s">
        <v>914</v>
      </c>
      <c r="B4" s="5" t="n">
        <v>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15</v>
      </c>
      <c r="B1" s="2" t="s">
        <v>1</v>
      </c>
    </row>
    <row r="2" spans="1:3">
      <c r="B2" s="2" t="s">
        <v>2</v>
      </c>
      <c r="C2" s="2" t="s">
        <v>32</v>
      </c>
    </row>
    <row r="3" spans="1:3">
      <c r="A3" s="4" t="s">
        <v>916</v>
      </c>
      <c r="B3" s="6" t="n">
        <v>4619473</v>
      </c>
      <c r="C3" s="6" t="n">
        <v>3338425</v>
      </c>
    </row>
    <row r="4" spans="1:3">
      <c r="A4" s="4" t="s">
        <v>917</v>
      </c>
      <c r="B4" s="5" t="n">
        <v>-16076107</v>
      </c>
      <c r="C4" s="5" t="n">
        <v>-22491907</v>
      </c>
    </row>
    <row r="5" spans="1:3">
      <c r="A5" s="4" t="s">
        <v>94</v>
      </c>
      <c r="B5" s="5" t="n">
        <v>1715321</v>
      </c>
      <c r="C5" s="5" t="n">
        <v>2415048</v>
      </c>
    </row>
    <row r="6" spans="1:3">
      <c r="A6" s="4" t="s">
        <v>918</v>
      </c>
      <c r="B6" s="5" t="n">
        <v>1422002</v>
      </c>
      <c r="C6" s="5" t="n">
        <v>14123</v>
      </c>
    </row>
    <row r="7" spans="1:3">
      <c r="A7" s="4" t="s">
        <v>45</v>
      </c>
      <c r="B7" s="5" t="n">
        <v>6290794</v>
      </c>
      <c r="C7" s="5" t="n">
        <v>6482393</v>
      </c>
    </row>
    <row r="8" spans="1:3">
      <c r="A8" s="4" t="s">
        <v>919</v>
      </c>
    </row>
    <row r="9" spans="1:3">
      <c r="A9" s="4" t="s">
        <v>916</v>
      </c>
      <c r="B9" s="5" t="n">
        <v>2793089</v>
      </c>
      <c r="C9" s="5" t="n">
        <v>3338425</v>
      </c>
    </row>
    <row r="10" spans="1:3">
      <c r="A10" s="4" t="s">
        <v>917</v>
      </c>
      <c r="B10" s="5" t="n">
        <v>-4672768</v>
      </c>
      <c r="C10" s="5" t="n">
        <v>-12946144</v>
      </c>
    </row>
    <row r="11" spans="1:3">
      <c r="A11" s="4" t="s">
        <v>94</v>
      </c>
      <c r="B11" s="5" t="n">
        <v>1639954</v>
      </c>
      <c r="C11" s="5" t="n">
        <v>2412040</v>
      </c>
    </row>
    <row r="12" spans="1:3">
      <c r="A12" s="4" t="s">
        <v>918</v>
      </c>
      <c r="B12" s="4" t="s">
        <v>35</v>
      </c>
      <c r="C12" s="5" t="n">
        <v>14123</v>
      </c>
    </row>
    <row r="13" spans="1:3">
      <c r="A13" s="4" t="s">
        <v>45</v>
      </c>
      <c r="B13" s="5" t="n">
        <v>1503520</v>
      </c>
      <c r="C13" s="5" t="n">
        <v>4637984</v>
      </c>
    </row>
    <row r="14" spans="1:3">
      <c r="A14" s="4" t="s">
        <v>920</v>
      </c>
    </row>
    <row r="15" spans="1:3">
      <c r="A15" s="4" t="s">
        <v>916</v>
      </c>
      <c r="B15" s="5" t="n">
        <v>1826384</v>
      </c>
      <c r="C15" s="4" t="s">
        <v>35</v>
      </c>
    </row>
    <row r="16" spans="1:3">
      <c r="A16" s="4" t="s">
        <v>917</v>
      </c>
      <c r="B16" s="5" t="n">
        <v>-4800539</v>
      </c>
      <c r="C16" s="4" t="s">
        <v>35</v>
      </c>
    </row>
    <row r="17" spans="1:3">
      <c r="A17" s="4" t="s">
        <v>94</v>
      </c>
      <c r="B17" s="5" t="n">
        <v>73985</v>
      </c>
      <c r="C17" s="4" t="s">
        <v>35</v>
      </c>
    </row>
    <row r="18" spans="1:3">
      <c r="A18" s="4" t="s">
        <v>918</v>
      </c>
      <c r="B18" s="5" t="n">
        <v>1422002</v>
      </c>
      <c r="C18" s="4" t="s">
        <v>35</v>
      </c>
    </row>
    <row r="19" spans="1:3">
      <c r="A19" s="4" t="s">
        <v>45</v>
      </c>
      <c r="B19" s="5" t="n">
        <v>2549504</v>
      </c>
      <c r="C19" s="4" t="s">
        <v>35</v>
      </c>
    </row>
    <row r="20" spans="1:3">
      <c r="A20" s="4" t="s">
        <v>921</v>
      </c>
    </row>
    <row r="21" spans="1:3">
      <c r="A21" s="4" t="s">
        <v>917</v>
      </c>
      <c r="B21" s="5" t="n">
        <v>-6602800</v>
      </c>
      <c r="C21" s="5" t="n">
        <v>-9545763</v>
      </c>
    </row>
    <row r="22" spans="1:3">
      <c r="A22" s="4" t="s">
        <v>94</v>
      </c>
      <c r="B22" s="5" t="n">
        <v>1382</v>
      </c>
      <c r="C22" s="5" t="n">
        <v>3008</v>
      </c>
    </row>
    <row r="23" spans="1:3">
      <c r="A23" s="4" t="s">
        <v>45</v>
      </c>
      <c r="B23" s="5" t="n">
        <v>3436773</v>
      </c>
      <c r="C23" s="5" t="n">
        <v>2130191</v>
      </c>
    </row>
    <row r="24" spans="1:3">
      <c r="A24" s="4" t="s">
        <v>922</v>
      </c>
    </row>
    <row r="25" spans="1:3">
      <c r="A25" s="4" t="s">
        <v>45</v>
      </c>
      <c r="B25" s="5" t="n">
        <v>255566</v>
      </c>
      <c r="C25" s="5" t="n">
        <v>821449</v>
      </c>
    </row>
    <row r="26" spans="1:3">
      <c r="A26" s="4" t="s">
        <v>923</v>
      </c>
    </row>
    <row r="27" spans="1:3">
      <c r="A27" s="4" t="s">
        <v>45</v>
      </c>
      <c r="B27" s="6" t="n">
        <v>-1454570</v>
      </c>
      <c r="C27" s="6" t="n">
        <v>-110723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24</v>
      </c>
      <c r="B1" s="2" t="s">
        <v>691</v>
      </c>
      <c r="C1" s="2" t="s">
        <v>517</v>
      </c>
      <c r="D1" s="2" t="s">
        <v>2</v>
      </c>
      <c r="E1" s="2" t="s">
        <v>32</v>
      </c>
      <c r="F1" s="2" t="s">
        <v>925</v>
      </c>
    </row>
    <row r="2" spans="1:6">
      <c r="A2" s="4" t="s">
        <v>926</v>
      </c>
      <c r="D2" s="4" t="s">
        <v>523</v>
      </c>
    </row>
    <row r="3" spans="1:6">
      <c r="A3" s="4" t="s">
        <v>441</v>
      </c>
      <c r="D3" s="4" t="s">
        <v>35</v>
      </c>
      <c r="E3" s="4" t="s">
        <v>35</v>
      </c>
    </row>
    <row r="4" spans="1:6">
      <c r="A4" s="4" t="s">
        <v>927</v>
      </c>
      <c r="D4" s="5" t="n">
        <v>7800000</v>
      </c>
    </row>
    <row r="5" spans="1:6">
      <c r="A5" s="4" t="s">
        <v>529</v>
      </c>
      <c r="D5" s="5" t="n">
        <v>7300000</v>
      </c>
    </row>
    <row r="6" spans="1:6">
      <c r="A6" s="4" t="s">
        <v>928</v>
      </c>
      <c r="D6" s="5" t="n">
        <v>7300000</v>
      </c>
      <c r="E6" s="5" t="n">
        <v>2231829</v>
      </c>
    </row>
    <row r="7" spans="1:6">
      <c r="A7" s="4" t="s">
        <v>434</v>
      </c>
    </row>
    <row r="8" spans="1:6">
      <c r="A8" s="4" t="s">
        <v>435</v>
      </c>
      <c r="D8" s="5" t="n">
        <v>1000000</v>
      </c>
    </row>
    <row r="9" spans="1:6">
      <c r="A9" s="4" t="s">
        <v>73</v>
      </c>
    </row>
    <row r="10" spans="1:6">
      <c r="A10" s="4" t="s">
        <v>929</v>
      </c>
      <c r="B10" s="6" t="n">
        <v>1750000</v>
      </c>
      <c r="D10" s="5" t="n">
        <v>17500</v>
      </c>
      <c r="E10" s="4" t="s">
        <v>35</v>
      </c>
    </row>
    <row r="11" spans="1:6">
      <c r="A11" s="4" t="s">
        <v>930</v>
      </c>
      <c r="B11" s="7" t="n">
        <v>29.25</v>
      </c>
    </row>
    <row r="12" spans="1:6">
      <c r="A12" s="4" t="s">
        <v>931</v>
      </c>
      <c r="B12" s="5" t="n">
        <v>59829</v>
      </c>
    </row>
    <row r="13" spans="1:6">
      <c r="A13" s="4" t="s">
        <v>928</v>
      </c>
      <c r="B13" s="6" t="n">
        <v>174097</v>
      </c>
    </row>
    <row r="14" spans="1:6">
      <c r="A14" s="4" t="s">
        <v>932</v>
      </c>
    </row>
    <row r="15" spans="1:6">
      <c r="A15" s="4" t="s">
        <v>34</v>
      </c>
      <c r="C15" s="6" t="n">
        <v>250000</v>
      </c>
    </row>
    <row r="16" spans="1:6">
      <c r="A16" s="4" t="s">
        <v>529</v>
      </c>
      <c r="E16" s="5" t="n">
        <v>400000</v>
      </c>
    </row>
    <row r="17" spans="1:6">
      <c r="A17" s="4" t="s">
        <v>933</v>
      </c>
    </row>
    <row r="18" spans="1:6">
      <c r="A18" s="4" t="s">
        <v>926</v>
      </c>
      <c r="C18" s="4" t="s">
        <v>934</v>
      </c>
    </row>
    <row r="19" spans="1:6">
      <c r="A19" s="4" t="s">
        <v>441</v>
      </c>
      <c r="C19" s="6" t="n">
        <v>1500000</v>
      </c>
    </row>
    <row r="20" spans="1:6">
      <c r="A20" s="4" t="s">
        <v>935</v>
      </c>
    </row>
    <row r="21" spans="1:6">
      <c r="A21" s="4" t="s">
        <v>929</v>
      </c>
      <c r="B21" s="6" t="n">
        <v>174097</v>
      </c>
    </row>
    <row r="22" spans="1:6">
      <c r="A22" s="4" t="s">
        <v>936</v>
      </c>
    </row>
    <row r="23" spans="1:6">
      <c r="A23" s="4" t="s">
        <v>435</v>
      </c>
      <c r="D23" s="6" t="n">
        <v>914972</v>
      </c>
    </row>
    <row r="24" spans="1:6">
      <c r="A24" s="4" t="s">
        <v>937</v>
      </c>
    </row>
    <row r="25" spans="1:6">
      <c r="A25" s="4" t="s">
        <v>926</v>
      </c>
      <c r="F25" s="4" t="s">
        <v>430</v>
      </c>
    </row>
    <row r="26" spans="1:6">
      <c r="A26" s="4" t="s">
        <v>927</v>
      </c>
      <c r="E26" s="6" t="n">
        <v>1000000</v>
      </c>
    </row>
    <row r="27" spans="1:6">
      <c r="A27" s="4" t="s">
        <v>938</v>
      </c>
    </row>
    <row r="28" spans="1:6">
      <c r="A28" s="4" t="s">
        <v>751</v>
      </c>
      <c r="F28" s="5" t="n">
        <v>175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39</v>
      </c>
      <c r="C1" s="2" t="s">
        <v>1</v>
      </c>
    </row>
    <row r="2" spans="1:4">
      <c r="C2" s="2" t="s">
        <v>2</v>
      </c>
      <c r="D2" s="2" t="s">
        <v>32</v>
      </c>
    </row>
    <row r="3" spans="1:4">
      <c r="A3" s="4" t="s">
        <v>34</v>
      </c>
      <c r="C3" s="6" t="n">
        <v>17554</v>
      </c>
      <c r="D3" s="6" t="n">
        <v>7806</v>
      </c>
    </row>
    <row r="4" spans="1:4">
      <c r="A4" s="4" t="s">
        <v>36</v>
      </c>
      <c r="C4" s="5" t="n">
        <v>179737</v>
      </c>
      <c r="D4" s="5" t="n">
        <v>416235</v>
      </c>
    </row>
    <row r="5" spans="1:4">
      <c r="A5" s="4" t="s">
        <v>38</v>
      </c>
      <c r="C5" s="5" t="n">
        <v>29441</v>
      </c>
      <c r="D5" s="5" t="n">
        <v>69849</v>
      </c>
    </row>
    <row r="6" spans="1:4">
      <c r="A6" s="4" t="s">
        <v>940</v>
      </c>
      <c r="C6" s="5" t="n">
        <v>226732</v>
      </c>
      <c r="D6" s="5" t="n">
        <v>493890</v>
      </c>
    </row>
    <row r="7" spans="1:4">
      <c r="A7" s="4" t="s">
        <v>42</v>
      </c>
      <c r="C7" s="5" t="n">
        <v>21078</v>
      </c>
      <c r="D7" s="5" t="n">
        <v>297553</v>
      </c>
    </row>
    <row r="8" spans="1:4">
      <c r="A8" s="4" t="s">
        <v>941</v>
      </c>
      <c r="C8" s="4" t="s">
        <v>35</v>
      </c>
      <c r="D8" s="4" t="s">
        <v>35</v>
      </c>
    </row>
    <row r="9" spans="1:4">
      <c r="A9" s="4" t="s">
        <v>43</v>
      </c>
      <c r="C9" s="5" t="n">
        <v>7756</v>
      </c>
      <c r="D9" s="5" t="n">
        <v>30006</v>
      </c>
    </row>
    <row r="10" spans="1:4">
      <c r="A10" s="4" t="s">
        <v>942</v>
      </c>
      <c r="C10" s="5" t="n">
        <v>28834</v>
      </c>
      <c r="D10" s="5" t="n">
        <v>327559</v>
      </c>
    </row>
    <row r="11" spans="1:4">
      <c r="A11" s="4" t="s">
        <v>943</v>
      </c>
      <c r="C11" s="5" t="n">
        <v>1078965</v>
      </c>
      <c r="D11" s="5" t="n">
        <v>837677</v>
      </c>
    </row>
    <row r="12" spans="1:4">
      <c r="A12" s="4" t="s">
        <v>204</v>
      </c>
      <c r="C12" s="5" t="n">
        <v>644300</v>
      </c>
      <c r="D12" s="5" t="n">
        <v>459300</v>
      </c>
    </row>
    <row r="13" spans="1:4">
      <c r="A13" s="4" t="s">
        <v>50</v>
      </c>
      <c r="C13" s="5" t="n">
        <v>249589</v>
      </c>
      <c r="D13" s="4" t="s">
        <v>35</v>
      </c>
    </row>
    <row r="14" spans="1:4">
      <c r="A14" s="4" t="s">
        <v>944</v>
      </c>
      <c r="C14" s="5" t="n">
        <v>1972854</v>
      </c>
      <c r="D14" s="5" t="n">
        <v>1296977</v>
      </c>
    </row>
    <row r="15" spans="1:4">
      <c r="A15" s="4" t="s">
        <v>945</v>
      </c>
      <c r="C15" s="4" t="s">
        <v>35</v>
      </c>
      <c r="D15" s="5" t="n">
        <v>26598</v>
      </c>
    </row>
    <row r="16" spans="1:4">
      <c r="A16" s="4" t="s">
        <v>946</v>
      </c>
      <c r="C16" s="5" t="n">
        <v>1933569</v>
      </c>
      <c r="D16" s="5" t="n">
        <v>3161024</v>
      </c>
    </row>
    <row r="17" spans="1:4">
      <c r="A17" s="4" t="s">
        <v>947</v>
      </c>
      <c r="C17" s="5" t="n">
        <v>180849</v>
      </c>
      <c r="D17" s="5" t="n">
        <v>449929</v>
      </c>
    </row>
    <row r="18" spans="1:4">
      <c r="A18" s="4" t="s">
        <v>948</v>
      </c>
      <c r="C18" s="5" t="n">
        <v>1752720</v>
      </c>
      <c r="D18" s="5" t="n">
        <v>2711095</v>
      </c>
    </row>
    <row r="19" spans="1:4">
      <c r="A19" s="4" t="s">
        <v>949</v>
      </c>
      <c r="C19" s="5" t="n">
        <v>5927970</v>
      </c>
      <c r="D19" s="5" t="n">
        <v>12612076</v>
      </c>
    </row>
    <row r="20" spans="1:4">
      <c r="A20" s="4" t="s">
        <v>950</v>
      </c>
      <c r="C20" s="5" t="n">
        <v>101668</v>
      </c>
      <c r="D20" s="5" t="n">
        <v>88058</v>
      </c>
    </row>
    <row r="21" spans="1:4">
      <c r="A21" s="4" t="s">
        <v>199</v>
      </c>
      <c r="C21" s="5" t="n">
        <v>-4276918</v>
      </c>
      <c r="D21" s="5" t="n">
        <v>-9989039</v>
      </c>
    </row>
    <row r="22" spans="1:4">
      <c r="A22" s="4" t="s">
        <v>951</v>
      </c>
    </row>
    <row r="23" spans="1:4">
      <c r="A23" s="4" t="s">
        <v>34</v>
      </c>
      <c r="C23" s="5" t="n">
        <v>9273</v>
      </c>
      <c r="D23" s="5" t="n">
        <v>2962</v>
      </c>
    </row>
    <row r="24" spans="1:4">
      <c r="A24" s="4" t="s">
        <v>36</v>
      </c>
      <c r="C24" s="5" t="n">
        <v>19022</v>
      </c>
      <c r="D24" s="5" t="n">
        <v>267681</v>
      </c>
    </row>
    <row r="25" spans="1:4">
      <c r="A25" s="4" t="s">
        <v>38</v>
      </c>
      <c r="C25" s="5" t="n">
        <v>25477</v>
      </c>
      <c r="D25" s="5" t="n">
        <v>67257</v>
      </c>
    </row>
    <row r="26" spans="1:4">
      <c r="A26" s="4" t="s">
        <v>940</v>
      </c>
      <c r="C26" s="5" t="n">
        <v>53772</v>
      </c>
      <c r="D26" s="5" t="n">
        <v>337900</v>
      </c>
    </row>
    <row r="27" spans="1:4">
      <c r="A27" s="4" t="s">
        <v>42</v>
      </c>
      <c r="C27" s="4" t="s">
        <v>35</v>
      </c>
      <c r="D27" s="5" t="n">
        <v>53012</v>
      </c>
    </row>
    <row r="28" spans="1:4">
      <c r="A28" s="4" t="s">
        <v>43</v>
      </c>
      <c r="C28" s="4" t="s">
        <v>35</v>
      </c>
      <c r="D28" s="5" t="n">
        <v>23750</v>
      </c>
    </row>
    <row r="29" spans="1:4">
      <c r="A29" s="4" t="s">
        <v>942</v>
      </c>
      <c r="C29" s="4" t="s">
        <v>35</v>
      </c>
      <c r="D29" s="5" t="n">
        <v>76762</v>
      </c>
    </row>
    <row r="30" spans="1:4">
      <c r="A30" s="4" t="s">
        <v>943</v>
      </c>
      <c r="C30" s="5" t="n">
        <v>671561</v>
      </c>
      <c r="D30" s="5" t="n">
        <v>422864</v>
      </c>
    </row>
    <row r="31" spans="1:4">
      <c r="A31" s="4" t="s">
        <v>204</v>
      </c>
      <c r="C31" s="5" t="n">
        <v>375165</v>
      </c>
      <c r="D31" s="5" t="n">
        <v>274636</v>
      </c>
    </row>
    <row r="32" spans="1:4">
      <c r="A32" s="4" t="s">
        <v>50</v>
      </c>
      <c r="C32" s="5" t="n">
        <v>249589</v>
      </c>
      <c r="D32" s="4" t="s">
        <v>35</v>
      </c>
    </row>
    <row r="33" spans="1:4">
      <c r="A33" s="4" t="s">
        <v>944</v>
      </c>
      <c r="C33" s="5" t="n">
        <v>1296315</v>
      </c>
      <c r="D33" s="5" t="n">
        <v>697500</v>
      </c>
    </row>
    <row r="34" spans="1:4">
      <c r="A34" s="4" t="s">
        <v>945</v>
      </c>
      <c r="C34" s="4" t="s">
        <v>35</v>
      </c>
      <c r="D34" s="5" t="n">
        <v>26598</v>
      </c>
    </row>
    <row r="35" spans="1:4">
      <c r="A35" s="4" t="s">
        <v>946</v>
      </c>
      <c r="C35" s="5" t="n">
        <v>283460</v>
      </c>
      <c r="D35" s="5" t="n">
        <v>1072528</v>
      </c>
    </row>
    <row r="36" spans="1:4">
      <c r="A36" s="4" t="s">
        <v>947</v>
      </c>
      <c r="C36" s="5" t="n">
        <v>12575</v>
      </c>
      <c r="D36" s="5" t="n">
        <v>156795</v>
      </c>
    </row>
    <row r="37" spans="1:4">
      <c r="A37" s="4" t="s">
        <v>948</v>
      </c>
      <c r="C37" s="5" t="n">
        <v>270885</v>
      </c>
      <c r="D37" s="5" t="n">
        <v>915733</v>
      </c>
    </row>
    <row r="38" spans="1:4">
      <c r="A38" s="4" t="s">
        <v>949</v>
      </c>
      <c r="C38" s="5" t="n">
        <v>2525110</v>
      </c>
      <c r="D38" s="5" t="n">
        <v>6464758</v>
      </c>
    </row>
    <row r="39" spans="1:4">
      <c r="A39" s="4" t="s">
        <v>950</v>
      </c>
      <c r="C39" s="5" t="n">
        <v>46859</v>
      </c>
      <c r="D39" s="5" t="n">
        <v>13220</v>
      </c>
    </row>
    <row r="40" spans="1:4">
      <c r="A40" s="4" t="s">
        <v>199</v>
      </c>
      <c r="C40" s="5" t="n">
        <v>-2301084</v>
      </c>
      <c r="D40" s="5" t="n">
        <v>-5562245</v>
      </c>
    </row>
    <row r="41" spans="1:4">
      <c r="A41" s="4" t="s">
        <v>952</v>
      </c>
    </row>
    <row r="42" spans="1:4">
      <c r="A42" s="4" t="s">
        <v>34</v>
      </c>
      <c r="C42" s="5" t="n">
        <v>8281</v>
      </c>
      <c r="D42" s="5" t="n">
        <v>4844</v>
      </c>
    </row>
    <row r="43" spans="1:4">
      <c r="A43" s="4" t="s">
        <v>36</v>
      </c>
      <c r="C43" s="5" t="n">
        <v>160715</v>
      </c>
      <c r="D43" s="5" t="n">
        <v>148554</v>
      </c>
    </row>
    <row r="44" spans="1:4">
      <c r="A44" s="4" t="s">
        <v>38</v>
      </c>
      <c r="C44" s="5" t="n">
        <v>3964</v>
      </c>
      <c r="D44" s="5" t="n">
        <v>2592</v>
      </c>
    </row>
    <row r="45" spans="1:4">
      <c r="A45" s="4" t="s">
        <v>940</v>
      </c>
      <c r="C45" s="5" t="n">
        <v>172960</v>
      </c>
      <c r="D45" s="5" t="n">
        <v>155990</v>
      </c>
    </row>
    <row r="46" spans="1:4">
      <c r="A46" s="4" t="s">
        <v>42</v>
      </c>
      <c r="C46" s="5" t="n">
        <v>21078</v>
      </c>
      <c r="D46" s="5" t="n">
        <v>244541</v>
      </c>
    </row>
    <row r="47" spans="1:4">
      <c r="A47" s="4" t="s">
        <v>43</v>
      </c>
      <c r="C47" s="5" t="n">
        <v>7756</v>
      </c>
      <c r="D47" s="5" t="n">
        <v>6256</v>
      </c>
    </row>
    <row r="48" spans="1:4">
      <c r="A48" s="4" t="s">
        <v>942</v>
      </c>
      <c r="C48" s="5" t="n">
        <v>28834</v>
      </c>
      <c r="D48" s="5" t="n">
        <v>250797</v>
      </c>
    </row>
    <row r="49" spans="1:4">
      <c r="A49" s="4" t="s">
        <v>943</v>
      </c>
      <c r="C49" s="5" t="n">
        <v>407404</v>
      </c>
      <c r="D49" s="5" t="n">
        <v>414813</v>
      </c>
    </row>
    <row r="50" spans="1:4">
      <c r="A50" s="4" t="s">
        <v>204</v>
      </c>
      <c r="C50" s="5" t="n">
        <v>269135</v>
      </c>
      <c r="D50" s="5" t="n">
        <v>184664</v>
      </c>
    </row>
    <row r="51" spans="1:4">
      <c r="A51" s="4" t="s">
        <v>944</v>
      </c>
      <c r="C51" s="5" t="n">
        <v>676539</v>
      </c>
      <c r="D51" s="5" t="n">
        <v>599477</v>
      </c>
    </row>
    <row r="52" spans="1:4">
      <c r="A52" s="4" t="s">
        <v>946</v>
      </c>
      <c r="B52" s="4" t="s">
        <v>953</v>
      </c>
      <c r="C52" s="5" t="n">
        <v>1650109</v>
      </c>
      <c r="D52" s="5" t="n">
        <v>2088496</v>
      </c>
    </row>
    <row r="53" spans="1:4">
      <c r="A53" s="4" t="s">
        <v>947</v>
      </c>
      <c r="C53" s="5" t="n">
        <v>168274</v>
      </c>
      <c r="D53" s="5" t="n">
        <v>293134</v>
      </c>
    </row>
    <row r="54" spans="1:4">
      <c r="A54" s="4" t="s">
        <v>948</v>
      </c>
      <c r="C54" s="5" t="n">
        <v>1481835</v>
      </c>
      <c r="D54" s="5" t="n">
        <v>1795362</v>
      </c>
    </row>
    <row r="55" spans="1:4">
      <c r="A55" s="4" t="s">
        <v>949</v>
      </c>
      <c r="C55" s="5" t="n">
        <v>3402860</v>
      </c>
      <c r="D55" s="5" t="n">
        <v>6219784</v>
      </c>
    </row>
    <row r="56" spans="1:4">
      <c r="A56" s="4" t="s">
        <v>950</v>
      </c>
      <c r="C56" s="5" t="n">
        <v>54809</v>
      </c>
      <c r="D56" s="5" t="n">
        <v>2371</v>
      </c>
    </row>
    <row r="57" spans="1:4">
      <c r="A57" s="4" t="s">
        <v>199</v>
      </c>
      <c r="C57" s="6" t="n">
        <v>-1975834</v>
      </c>
      <c r="D57" s="6" t="n">
        <v>-4426793</v>
      </c>
    </row>
    <row r="58" spans="1:4"/>
    <row r="59" spans="1:4">
      <c r="A59" s="4" t="s">
        <v>953</v>
      </c>
      <c r="B59" s="4" t="s">
        <v>954</v>
      </c>
    </row>
  </sheetData>
  <mergeCells count="4">
    <mergeCell ref="A1:B2"/>
    <mergeCell ref="C1:D1"/>
    <mergeCell ref="A58:C58"/>
    <mergeCell ref="B59:C5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5</v>
      </c>
      <c r="B1" s="2" t="s">
        <v>1</v>
      </c>
    </row>
    <row r="2" spans="1:3">
      <c r="B2" s="2" t="s">
        <v>2</v>
      </c>
      <c r="C2" s="2" t="s">
        <v>32</v>
      </c>
    </row>
    <row r="3" spans="1:3">
      <c r="A3" s="4" t="s">
        <v>952</v>
      </c>
    </row>
    <row r="4" spans="1:3">
      <c r="A4" s="4" t="s">
        <v>956</v>
      </c>
      <c r="B4" s="6" t="n">
        <v>700000</v>
      </c>
      <c r="C4" s="6" t="n">
        <v>1300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57</v>
      </c>
      <c r="B1" s="2" t="s">
        <v>958</v>
      </c>
    </row>
    <row r="2" spans="1:2">
      <c r="A2" s="4" t="s">
        <v>34</v>
      </c>
      <c r="B2" s="6" t="n">
        <v>7990</v>
      </c>
    </row>
    <row r="3" spans="1:2">
      <c r="A3" s="4" t="s">
        <v>36</v>
      </c>
      <c r="B3" s="5" t="n">
        <v>6503</v>
      </c>
    </row>
    <row r="4" spans="1:2">
      <c r="A4" s="4" t="s">
        <v>959</v>
      </c>
      <c r="B4" s="5" t="n">
        <v>-458736</v>
      </c>
    </row>
    <row r="5" spans="1:2">
      <c r="A5" s="4" t="s">
        <v>960</v>
      </c>
      <c r="B5" s="5" t="n">
        <v>-20000</v>
      </c>
    </row>
    <row r="6" spans="1:2">
      <c r="A6" s="4" t="s">
        <v>961</v>
      </c>
      <c r="B6" s="5" t="n">
        <v>-142514</v>
      </c>
    </row>
    <row r="7" spans="1:2">
      <c r="A7" s="4" t="s">
        <v>962</v>
      </c>
      <c r="B7" s="5" t="n">
        <v>-134118</v>
      </c>
    </row>
    <row r="8" spans="1:2">
      <c r="A8" s="4" t="s">
        <v>963</v>
      </c>
      <c r="B8" s="5" t="n">
        <v>-740875</v>
      </c>
    </row>
    <row r="9" spans="1:2">
      <c r="A9" s="4" t="s">
        <v>941</v>
      </c>
      <c r="B9" s="5" t="n">
        <v>914972</v>
      </c>
    </row>
    <row r="10" spans="1:2">
      <c r="A10" s="4" t="s">
        <v>964</v>
      </c>
      <c r="B10" s="6" t="n">
        <v>17409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5</v>
      </c>
      <c r="B1" s="2" t="s">
        <v>1</v>
      </c>
    </row>
    <row r="2" spans="1:3">
      <c r="B2" s="2" t="s">
        <v>2</v>
      </c>
      <c r="C2" s="2" t="s">
        <v>32</v>
      </c>
    </row>
    <row r="3" spans="1:3">
      <c r="A3" s="3" t="s">
        <v>966</v>
      </c>
    </row>
    <row r="4" spans="1:3">
      <c r="A4" s="4" t="s">
        <v>967</v>
      </c>
      <c r="B4" s="6" t="n">
        <v>5572637</v>
      </c>
      <c r="C4" s="6" t="n">
        <v>3728997</v>
      </c>
    </row>
    <row r="5" spans="1:3">
      <c r="A5" s="4" t="s">
        <v>199</v>
      </c>
      <c r="B5" s="5" t="n">
        <v>-4294067</v>
      </c>
      <c r="C5" s="5" t="n">
        <v>-9017890</v>
      </c>
    </row>
    <row r="6" spans="1:3">
      <c r="A6" s="4" t="s">
        <v>109</v>
      </c>
      <c r="B6" s="5" t="n">
        <v>-52397725</v>
      </c>
      <c r="C6" s="5" t="n">
        <v>-31642538</v>
      </c>
    </row>
    <row r="7" spans="1:3">
      <c r="A7" s="4" t="s">
        <v>968</v>
      </c>
      <c r="B7" s="5" t="n">
        <v>-53341619</v>
      </c>
      <c r="C7" s="4" t="s">
        <v>35</v>
      </c>
    </row>
    <row r="8" spans="1:3">
      <c r="A8" s="4" t="s">
        <v>111</v>
      </c>
      <c r="B8" s="6" t="n">
        <v>-105739344</v>
      </c>
      <c r="C8" s="6" t="n">
        <v>-31642538</v>
      </c>
    </row>
    <row r="9" spans="1:3">
      <c r="A9" s="4" t="s">
        <v>969</v>
      </c>
      <c r="B9" s="7" t="n">
        <v>-6.28</v>
      </c>
      <c r="C9" s="7" t="n">
        <v>-172.13</v>
      </c>
    </row>
    <row r="10" spans="1:3">
      <c r="A10" s="4" t="s">
        <v>970</v>
      </c>
      <c r="B10" s="7" t="n">
        <v>-154.72</v>
      </c>
      <c r="C10" s="6" t="n">
        <v>-60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1</v>
      </c>
      <c r="B1" s="2" t="s">
        <v>1</v>
      </c>
    </row>
    <row r="2" spans="1:3">
      <c r="B2" s="2" t="s">
        <v>2</v>
      </c>
      <c r="C2" s="2" t="s">
        <v>32</v>
      </c>
    </row>
    <row r="3" spans="1:3">
      <c r="A3" s="3" t="s">
        <v>282</v>
      </c>
    </row>
    <row r="4" spans="1:3">
      <c r="A4" s="4" t="s">
        <v>972</v>
      </c>
      <c r="B4" s="6" t="n">
        <v>1200759</v>
      </c>
      <c r="C4" s="6" t="n">
        <v>1441160</v>
      </c>
    </row>
    <row r="5" spans="1:3">
      <c r="A5" s="4" t="s">
        <v>973</v>
      </c>
      <c r="B5" s="5" t="n">
        <v>541313</v>
      </c>
      <c r="C5" s="5" t="n">
        <v>157346</v>
      </c>
    </row>
    <row r="6" spans="1:3">
      <c r="A6" s="4" t="s">
        <v>974</v>
      </c>
      <c r="B6" s="4" t="s">
        <v>35</v>
      </c>
      <c r="C6" s="5" t="n">
        <v>2231829</v>
      </c>
    </row>
    <row r="7" spans="1:3">
      <c r="A7" s="4" t="s">
        <v>975</v>
      </c>
      <c r="B7" s="5" t="n">
        <v>161003</v>
      </c>
      <c r="C7" s="4" t="s">
        <v>35</v>
      </c>
    </row>
    <row r="8" spans="1:3">
      <c r="A8" s="4" t="s">
        <v>976</v>
      </c>
      <c r="B8" s="5" t="n">
        <v>10734336</v>
      </c>
      <c r="C8" s="4" t="s">
        <v>35</v>
      </c>
    </row>
    <row r="9" spans="1:3">
      <c r="A9" s="4" t="s">
        <v>977</v>
      </c>
      <c r="B9" s="5" t="n">
        <v>174097</v>
      </c>
      <c r="C9" s="4" t="s">
        <v>35</v>
      </c>
    </row>
    <row r="10" spans="1:3">
      <c r="A10" s="4" t="s">
        <v>978</v>
      </c>
      <c r="B10" s="5" t="n">
        <v>440000</v>
      </c>
      <c r="C10" s="4" t="s">
        <v>35</v>
      </c>
    </row>
    <row r="11" spans="1:3">
      <c r="A11" s="4" t="s">
        <v>979</v>
      </c>
      <c r="B11" s="4" t="s">
        <v>35</v>
      </c>
      <c r="C11" s="5" t="n">
        <v>37823000</v>
      </c>
    </row>
    <row r="12" spans="1:3">
      <c r="A12" s="4" t="s">
        <v>980</v>
      </c>
      <c r="B12" s="5" t="n">
        <v>2695760</v>
      </c>
      <c r="C12" s="4" t="s">
        <v>35</v>
      </c>
    </row>
    <row r="13" spans="1:3">
      <c r="A13" s="4" t="s">
        <v>981</v>
      </c>
      <c r="B13" s="5" t="n">
        <v>7306314</v>
      </c>
      <c r="C13" s="4" t="s">
        <v>35</v>
      </c>
    </row>
    <row r="14" spans="1:3">
      <c r="A14" s="4" t="s">
        <v>982</v>
      </c>
      <c r="B14" s="5" t="n">
        <v>53341620</v>
      </c>
      <c r="C14" s="4" t="s">
        <v>35</v>
      </c>
    </row>
    <row r="15" spans="1:3">
      <c r="A15" s="4" t="s">
        <v>979</v>
      </c>
      <c r="B15" s="5" t="n">
        <v>7785000</v>
      </c>
      <c r="C15" s="4" t="s">
        <v>35</v>
      </c>
    </row>
    <row r="16" spans="1:3">
      <c r="A16" s="4" t="s">
        <v>101</v>
      </c>
      <c r="B16" s="6" t="n">
        <v>12435250</v>
      </c>
      <c r="C16" s="4" t="s">
        <v>3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R4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1"/>
    <col customWidth="1" max="5" min="5" width="20"/>
    <col customWidth="1" max="6" min="6" width="27"/>
    <col customWidth="1" max="7" min="7" width="55"/>
    <col customWidth="1" max="8" min="8" width="80"/>
    <col customWidth="1" max="9" min="9" width="21"/>
    <col customWidth="1" max="10" min="10" width="29"/>
    <col customWidth="1" max="11" min="11" width="20"/>
    <col customWidth="1" max="12" min="12" width="37"/>
    <col customWidth="1" max="13" min="13" width="30"/>
    <col customWidth="1" max="14" min="14" width="28"/>
    <col customWidth="1" max="15" min="15" width="21"/>
    <col customWidth="1" max="16" min="16" width="24"/>
    <col customWidth="1" max="17" min="17" width="24"/>
    <col customWidth="1" max="18" min="18" width="30"/>
  </cols>
  <sheetData>
    <row r="1" spans="1:18">
      <c r="A1" s="1" t="s">
        <v>983</v>
      </c>
      <c r="B1" s="2" t="s">
        <v>984</v>
      </c>
      <c r="C1" s="2" t="s">
        <v>985</v>
      </c>
      <c r="D1" s="2" t="s">
        <v>986</v>
      </c>
      <c r="E1" s="2" t="s">
        <v>987</v>
      </c>
      <c r="F1" s="2" t="s">
        <v>988</v>
      </c>
      <c r="G1" s="2" t="s">
        <v>384</v>
      </c>
      <c r="H1" s="2" t="s">
        <v>989</v>
      </c>
      <c r="I1" s="2" t="s">
        <v>990</v>
      </c>
      <c r="J1" s="2" t="s">
        <v>387</v>
      </c>
      <c r="K1" s="2" t="s">
        <v>991</v>
      </c>
      <c r="L1" s="2" t="s">
        <v>794</v>
      </c>
      <c r="M1" s="2" t="s">
        <v>992</v>
      </c>
      <c r="N1" s="2" t="s">
        <v>993</v>
      </c>
      <c r="O1" s="2" t="s">
        <v>994</v>
      </c>
      <c r="P1" s="2" t="s">
        <v>995</v>
      </c>
      <c r="Q1" s="2" t="s">
        <v>996</v>
      </c>
      <c r="R1" s="2" t="s">
        <v>997</v>
      </c>
    </row>
    <row r="2" spans="1:18">
      <c r="A2" s="4" t="s">
        <v>531</v>
      </c>
      <c r="L2" s="4" t="s">
        <v>404</v>
      </c>
    </row>
    <row r="3" spans="1:18">
      <c r="A3" s="4" t="s">
        <v>998</v>
      </c>
      <c r="I3" s="6" t="n">
        <v>7500000</v>
      </c>
    </row>
    <row r="4" spans="1:18">
      <c r="A4" s="4" t="s">
        <v>999</v>
      </c>
      <c r="L4" s="5" t="n">
        <v>18285517</v>
      </c>
    </row>
    <row r="5" spans="1:18">
      <c r="A5" s="4" t="s">
        <v>1000</v>
      </c>
      <c r="L5" s="7" t="n">
        <v>0.01</v>
      </c>
      <c r="P5" s="7" t="n">
        <v>0.01</v>
      </c>
      <c r="Q5" s="7" t="n">
        <v>0.01</v>
      </c>
      <c r="R5" s="7" t="n">
        <v>0.01</v>
      </c>
    </row>
    <row r="6" spans="1:18">
      <c r="A6" s="4" t="s">
        <v>1001</v>
      </c>
      <c r="G6" s="4" t="s">
        <v>391</v>
      </c>
      <c r="H6" s="4" t="s">
        <v>392</v>
      </c>
      <c r="J6" s="4" t="s">
        <v>393</v>
      </c>
    </row>
    <row r="7" spans="1:18">
      <c r="A7" s="4" t="s">
        <v>80</v>
      </c>
      <c r="H7" s="5" t="n">
        <v>500000000</v>
      </c>
      <c r="L7" s="5" t="n">
        <v>500000000</v>
      </c>
      <c r="R7" s="5" t="n">
        <v>500000000</v>
      </c>
    </row>
    <row r="8" spans="1:18">
      <c r="A8" s="4" t="s">
        <v>1002</v>
      </c>
    </row>
    <row r="9" spans="1:18">
      <c r="A9" s="4" t="s">
        <v>999</v>
      </c>
      <c r="K9" s="5" t="n">
        <v>480249156</v>
      </c>
    </row>
    <row r="10" spans="1:18">
      <c r="A10" s="4" t="s">
        <v>1000</v>
      </c>
      <c r="M10" s="7" t="n">
        <v>0.01</v>
      </c>
    </row>
    <row r="11" spans="1:18">
      <c r="A11" s="4" t="s">
        <v>80</v>
      </c>
      <c r="M11" s="5" t="n">
        <v>3000000000</v>
      </c>
    </row>
    <row r="12" spans="1:18">
      <c r="A12" s="4" t="s">
        <v>1003</v>
      </c>
    </row>
    <row r="13" spans="1:18">
      <c r="A13" s="4" t="s">
        <v>1004</v>
      </c>
      <c r="L13" s="6" t="n">
        <v>100000</v>
      </c>
    </row>
    <row r="14" spans="1:18">
      <c r="A14" s="4" t="s">
        <v>1005</v>
      </c>
      <c r="L14" s="6" t="n">
        <v>100000</v>
      </c>
    </row>
    <row r="15" spans="1:18">
      <c r="A15" s="4" t="s">
        <v>1006</v>
      </c>
    </row>
    <row r="16" spans="1:18">
      <c r="A16" s="4" t="s">
        <v>1007</v>
      </c>
      <c r="L16" s="5" t="n">
        <v>100000000</v>
      </c>
    </row>
    <row r="17" spans="1:18">
      <c r="A17" s="4" t="s">
        <v>1008</v>
      </c>
    </row>
    <row r="18" spans="1:18">
      <c r="A18" s="4" t="s">
        <v>80</v>
      </c>
      <c r="L18" s="5" t="n">
        <v>500000000</v>
      </c>
    </row>
    <row r="19" spans="1:18">
      <c r="A19" s="4" t="s">
        <v>1009</v>
      </c>
    </row>
    <row r="20" spans="1:18">
      <c r="A20" s="4" t="s">
        <v>1001</v>
      </c>
      <c r="L20" s="4" t="s">
        <v>1010</v>
      </c>
    </row>
    <row r="21" spans="1:18">
      <c r="A21" s="4" t="s">
        <v>1011</v>
      </c>
    </row>
    <row r="22" spans="1:18">
      <c r="A22" s="4" t="s">
        <v>1001</v>
      </c>
      <c r="L22" s="4" t="s">
        <v>1012</v>
      </c>
    </row>
    <row r="23" spans="1:18">
      <c r="A23" s="4" t="s">
        <v>1013</v>
      </c>
    </row>
    <row r="24" spans="1:18">
      <c r="A24" s="4" t="s">
        <v>999</v>
      </c>
      <c r="F24" s="5" t="n">
        <v>1731</v>
      </c>
    </row>
    <row r="25" spans="1:18">
      <c r="A25" s="4" t="s">
        <v>1014</v>
      </c>
    </row>
    <row r="26" spans="1:18">
      <c r="A26" s="4" t="s">
        <v>1015</v>
      </c>
      <c r="C26" s="6" t="n">
        <v>2480000</v>
      </c>
    </row>
    <row r="27" spans="1:18">
      <c r="A27" s="4" t="s">
        <v>531</v>
      </c>
      <c r="C27" s="4" t="s">
        <v>1016</v>
      </c>
    </row>
    <row r="28" spans="1:18">
      <c r="A28" s="4" t="s">
        <v>998</v>
      </c>
      <c r="C28" s="6" t="n">
        <v>2000000</v>
      </c>
    </row>
    <row r="29" spans="1:18">
      <c r="A29" s="4" t="s">
        <v>1017</v>
      </c>
    </row>
    <row r="30" spans="1:18">
      <c r="A30" s="4" t="s">
        <v>1018</v>
      </c>
      <c r="F30" s="6" t="n">
        <v>1384556</v>
      </c>
    </row>
    <row r="31" spans="1:18">
      <c r="A31" s="4" t="s">
        <v>1019</v>
      </c>
    </row>
    <row r="32" spans="1:18">
      <c r="A32" s="4" t="s">
        <v>1020</v>
      </c>
      <c r="B32" s="5" t="n">
        <v>71333331</v>
      </c>
    </row>
    <row r="33" spans="1:18">
      <c r="A33" s="4" t="s">
        <v>1021</v>
      </c>
    </row>
    <row r="34" spans="1:18">
      <c r="A34" s="4" t="s">
        <v>1022</v>
      </c>
      <c r="N34" s="6" t="n">
        <v>1</v>
      </c>
    </row>
    <row r="35" spans="1:18">
      <c r="A35" s="4" t="s">
        <v>1023</v>
      </c>
      <c r="N35" s="5" t="n">
        <v>90000</v>
      </c>
    </row>
    <row r="36" spans="1:18">
      <c r="A36" s="4" t="s">
        <v>1024</v>
      </c>
    </row>
    <row r="37" spans="1:18">
      <c r="A37" s="4" t="s">
        <v>1025</v>
      </c>
      <c r="N37" s="5" t="n">
        <v>8</v>
      </c>
    </row>
    <row r="38" spans="1:18">
      <c r="A38" s="4" t="s">
        <v>1026</v>
      </c>
    </row>
    <row r="39" spans="1:18">
      <c r="A39" s="4" t="s">
        <v>1027</v>
      </c>
      <c r="E39" s="5" t="n">
        <v>200000</v>
      </c>
    </row>
    <row r="40" spans="1:18">
      <c r="A40" s="4" t="s">
        <v>1028</v>
      </c>
      <c r="D40" s="6" t="n">
        <v>4</v>
      </c>
    </row>
    <row r="41" spans="1:18">
      <c r="A41" s="4" t="s">
        <v>1029</v>
      </c>
      <c r="D41" s="6" t="n">
        <v>800000</v>
      </c>
    </row>
    <row r="42" spans="1:18">
      <c r="A42" s="4" t="s">
        <v>1030</v>
      </c>
    </row>
    <row r="43" spans="1:18">
      <c r="A43" s="4" t="s">
        <v>1015</v>
      </c>
      <c r="O43" s="6" t="n">
        <v>901613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1031</v>
      </c>
      <c r="B1" s="2" t="s">
        <v>984</v>
      </c>
    </row>
    <row r="2" spans="1:2">
      <c r="A2" s="4" t="s">
        <v>1032</v>
      </c>
    </row>
    <row r="3" spans="1:2">
      <c r="A3" s="4" t="s">
        <v>1020</v>
      </c>
      <c r="B3" s="5" t="n">
        <v>26666667</v>
      </c>
    </row>
    <row r="4" spans="1:2">
      <c r="A4" s="4" t="s">
        <v>1033</v>
      </c>
    </row>
    <row r="5" spans="1:2">
      <c r="A5" s="4" t="s">
        <v>1020</v>
      </c>
      <c r="B5" s="5" t="n">
        <v>3333333</v>
      </c>
    </row>
    <row r="6" spans="1:2">
      <c r="A6" s="4" t="s">
        <v>1034</v>
      </c>
    </row>
    <row r="7" spans="1:2">
      <c r="A7" s="4" t="s">
        <v>1020</v>
      </c>
      <c r="B7" s="5" t="n">
        <v>3333333</v>
      </c>
    </row>
    <row r="8" spans="1:2">
      <c r="A8" s="4" t="s">
        <v>1035</v>
      </c>
    </row>
    <row r="9" spans="1:2">
      <c r="A9" s="4" t="s">
        <v>1020</v>
      </c>
      <c r="B9" s="5" t="n">
        <v>3333333</v>
      </c>
    </row>
    <row r="10" spans="1:2">
      <c r="A10" s="4" t="s">
        <v>1036</v>
      </c>
    </row>
    <row r="11" spans="1:2">
      <c r="A11" s="4" t="s">
        <v>1020</v>
      </c>
      <c r="B11" s="5" t="n">
        <v>3333333</v>
      </c>
    </row>
    <row r="12" spans="1:2">
      <c r="A12" s="4" t="s">
        <v>1037</v>
      </c>
    </row>
    <row r="13" spans="1:2">
      <c r="A13" s="4" t="s">
        <v>1020</v>
      </c>
      <c r="B13" s="5" t="n">
        <v>333333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6</v>
      </c>
    </row>
    <row r="4" spans="1:2">
      <c r="A4" s="4" t="s">
        <v>238</v>
      </c>
      <c r="B4" s="4" t="s">
        <v>2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4T17:25:38Z</dcterms:created>
  <dcterms:modified xmlns:dcterms="http://purl.org/dc/terms/" xmlns:xsi="http://www.w3.org/2001/XMLSchema-instance" xsi:type="dcterms:W3CDTF">2018-04-24T17:25:38Z</dcterms:modified>
</cp:coreProperties>
</file>